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STOCKHOLDERS' EQUI" sheetId="5" r:id="rId5"/>
    <s:sheet name="CONSOLIDATED STATEMENTS OF CASH" sheetId="6" r:id="rId6"/>
    <s:sheet name="ORGANIZATION, BUSINESS AND PRIN" sheetId="7" r:id="rId7"/>
    <s:sheet name="SIGNIFICANT ACCOUNTING POLICIES" sheetId="8" r:id="rId8"/>
    <s:sheet name="GOING CONCERN AND MANAGEMENT'S " sheetId="9" r:id="rId9"/>
    <s:sheet name="CASH - RESTRICTED" sheetId="10" r:id="rId10"/>
    <s:sheet name="PROPERTY, PLANT, AND EQUIPMENT" sheetId="11" r:id="rId11"/>
    <s:sheet name="ADVANCES" sheetId="12" r:id="rId12"/>
    <s:sheet name="LINES OF CREDIT" sheetId="13" r:id="rId13"/>
    <s:sheet name="SETTLEMENT PAYABLE" sheetId="14" r:id="rId14"/>
    <s:sheet name="NOTE PAYABLE, RELATED PARTY" sheetId="15" r:id="rId15"/>
    <s:sheet name="CONVERTIBLE NOTES PAYABLE" sheetId="16" r:id="rId16"/>
    <s:sheet name="NOTES PAYABLE" sheetId="17" r:id="rId17"/>
    <s:sheet name="RELATED PARTY TRANSACTIONS" sheetId="18" r:id="rId18"/>
    <s:sheet name="CAPITAL STOCK" sheetId="19" r:id="rId19"/>
    <s:sheet name="STOCK OPTIONS AND WARRANTS" sheetId="20" r:id="rId20"/>
    <s:sheet name="VARIABLE INTEREST ENTITY" sheetId="21" r:id="rId21"/>
    <s:sheet name="NON CONTROLLING INTEREST" sheetId="22" r:id="rId22"/>
    <s:sheet name="SEGMENT REPORTING" sheetId="23" r:id="rId23"/>
    <s:sheet name="COMMITMENTS AND CONTINGENCIES" sheetId="24" r:id="rId24"/>
    <s:sheet name="LOSS PER SHARE" sheetId="25" r:id="rId25"/>
    <s:sheet name="INCOME TAXES" sheetId="26" r:id="rId26"/>
    <s:sheet name="SUBSEQUENT EVENTS" sheetId="27" r:id="rId27"/>
    <s:sheet name="SIGNIFICANT ACCOUNTING POLICI28" sheetId="28" r:id="rId28"/>
    <s:sheet name="SIGNIFICANT ACCOUNTING POLICI29" sheetId="29" r:id="rId29"/>
    <s:sheet name="PROPERTY, PLANT, AND EQUIPMENT " sheetId="30" r:id="rId30"/>
    <s:sheet name="NOTES PAYABLE (Tables)" sheetId="31" r:id="rId31"/>
    <s:sheet name="STOCK OPTIONS AND WARRANTS (Tab" sheetId="32" r:id="rId32"/>
    <s:sheet name="VARIABLE INTEREST ENTITY (Table" sheetId="33" r:id="rId33"/>
    <s:sheet name="NON CONTROLLING INTEREST (Table" sheetId="34" r:id="rId34"/>
    <s:sheet name="SEGMENT REPORTING (Tables)" sheetId="35" r:id="rId35"/>
    <s:sheet name="COMMITMENTS AND CONTINGENCIES (" sheetId="36" r:id="rId36"/>
    <s:sheet name="LOSS PER SHARE (Tables)" sheetId="37" r:id="rId37"/>
    <s:sheet name="INCOME TAXES (Tables)" sheetId="38" r:id="rId38"/>
    <s:sheet name="SUBSEQUENT EVENTS (Tables)" sheetId="39" r:id="rId39"/>
    <s:sheet name="ORGANIZATION, BUSINESS AND PR40" sheetId="40" r:id="rId40"/>
    <s:sheet name="SIGNIFICANT ACCOUNTING POLICI41" sheetId="41" r:id="rId41"/>
    <s:sheet name="SIGNIFICANT ACCOUNTING POLICI42" sheetId="42" r:id="rId42"/>
    <s:sheet name="GOING CONCERN AND MANAGEMENT'43" sheetId="43" r:id="rId43"/>
    <s:sheet name="CASH - RESTRICTED (Details Text" sheetId="44" r:id="rId44"/>
    <s:sheet name="PROPERTY, PLANT, AND EQUIPMEN45" sheetId="45" r:id="rId45"/>
    <s:sheet name="PROPERTY, PLANT, AND EQUIPMEN46" sheetId="46" r:id="rId46"/>
    <s:sheet name="ADVANCES (Details Textual)" sheetId="47" r:id="rId47"/>
    <s:sheet name="LINES OF CREDIT (Details Textua" sheetId="48" r:id="rId48"/>
    <s:sheet name="SETTLEMENT PAYABLE (Details Tex" sheetId="49" r:id="rId49"/>
    <s:sheet name="NOTE PAYABLE, RELATED PARTY (De" sheetId="50" r:id="rId50"/>
    <s:sheet name="CONVERTIBLE NOTES PAYABLE (Deta" sheetId="51" r:id="rId51"/>
    <s:sheet name="NOTES PAYABLE (Details)" sheetId="52" r:id="rId52"/>
    <s:sheet name="NOTES PAYABLE (Details 1)" sheetId="53" r:id="rId53"/>
    <s:sheet name="NOTES PAYABLE (Details Textual)" sheetId="54" r:id="rId54"/>
    <s:sheet name="RELATED PARTY TRANSACTIONS (Det" sheetId="55" r:id="rId55"/>
    <s:sheet name="CAPITAL STOCK (Details Textual)" sheetId="56" r:id="rId56"/>
    <s:sheet name="STOCK OPTIONS AND WARRANTS (Det" sheetId="57" r:id="rId57"/>
    <s:sheet name="STOCK OPTIONS AND WARRANTS (D58" sheetId="58" r:id="rId58"/>
    <s:sheet name="STOCK OPTIONS AND WARRANTS (D59" sheetId="59" r:id="rId59"/>
    <s:sheet name="STOCK OPTIONS AND WARRANTS (D60" sheetId="60" r:id="rId60"/>
    <s:sheet name="STOCK OPTIONS AND WARRANTS (D61" sheetId="61" r:id="rId61"/>
    <s:sheet name="VARIABLE INTEREST ENTITY (Detai" sheetId="62" r:id="rId62"/>
    <s:sheet name="VARIABLE INTEREST ENTITY (Det63" sheetId="63" r:id="rId63"/>
    <s:sheet name="VARIABLE INTEREST ENTITY (Det64" sheetId="64" r:id="rId64"/>
    <s:sheet name="VARIABLE INTEREST ENTITY (Det65" sheetId="65" r:id="rId65"/>
    <s:sheet name="NON CONTROLLING INTEREST (Detai" sheetId="66" r:id="rId66"/>
    <s:sheet name="NON CONTROLLING INTEREST (Det67" sheetId="67" r:id="rId67"/>
    <s:sheet name="NON CONTROLLING INTEREST (Det68" sheetId="68" r:id="rId68"/>
    <s:sheet name="SEGMENT REPORTING (Details)" sheetId="69" r:id="rId69"/>
    <s:sheet name="COMMITMENTS AND CONTINGENCIES70" sheetId="70" r:id="rId70"/>
    <s:sheet name="COMMITMENTS AND CONTINGENCIES71" sheetId="71" r:id="rId71"/>
    <s:sheet name="LOSS PER SHARE (Details)" sheetId="72" r:id="rId72"/>
    <s:sheet name="INCOME TAXES (Details)" sheetId="73" r:id="rId73"/>
    <s:sheet name="INCOME TAXES (Details 1)" sheetId="74" r:id="rId74"/>
    <s:sheet name="INCOME TAXES (Details 2)" sheetId="75" r:id="rId75"/>
    <s:sheet name="INCOME TAXES (Details Textual)" sheetId="76" r:id="rId76"/>
    <s:sheet name="SUBSEQUENT EVENTS (Details Text" sheetId="77" r:id="rId77"/>
  </s:sheets>
  <s:definedNames/>
  <s:calcPr calcId="124519" calcMode="auto" fullCalcOnLoad="1"/>
</s:workbook>
</file>

<file path=xl/sharedStrings.xml><?xml version="1.0" encoding="utf-8"?>
<sst xmlns="http://schemas.openxmlformats.org/spreadsheetml/2006/main" uniqueCount="848">
  <si>
    <t>Document and Entity Information - USD ($)</t>
  </si>
  <si>
    <t>12 Months Ended</t>
  </si>
  <si>
    <t>Dec. 31, 2015</t>
  </si>
  <si>
    <t>Apr. 12, 2016</t>
  </si>
  <si>
    <t>Jun. 30, 2015</t>
  </si>
  <si>
    <t>Document And Entity Information</t>
  </si>
  <si>
    <t>Entity Registrant Name</t>
  </si>
  <si>
    <t>First Choice Healthcare Solutions, Inc.</t>
  </si>
  <si>
    <t>Entity Central Index Key</t>
  </si>
  <si>
    <t>Document Type</t>
  </si>
  <si>
    <t>10-K</t>
  </si>
  <si>
    <t>Document Period End Date</t>
  </si>
  <si>
    <t>Dec. 31,
		2015</t>
  </si>
  <si>
    <t>Amendment Flag</t>
  </si>
  <si>
    <t>false</t>
  </si>
  <si>
    <t>Current Fiscal Year End Date</t>
  </si>
  <si>
    <t>--12-31</t>
  </si>
  <si>
    <t>Entity Filer Category</t>
  </si>
  <si>
    <t>Smaller Reporting Company</t>
  </si>
  <si>
    <t>Entity Public Float</t>
  </si>
  <si>
    <t>Entity Common Stock, Shares Outstanding</t>
  </si>
  <si>
    <t>Document Fiscal Period Focus</t>
  </si>
  <si>
    <t>FY</t>
  </si>
  <si>
    <t>Document Fiscal Year Focus</t>
  </si>
  <si>
    <t>Entity Well-known Seasoned Issuer</t>
  </si>
  <si>
    <t>No</t>
  </si>
  <si>
    <t>Entity Voluntary Filers</t>
  </si>
  <si>
    <t>Entity Current Reporting Status</t>
  </si>
  <si>
    <t>Yes</t>
  </si>
  <si>
    <t>CONSOLIDATED BALANCE SHEETS - USD ($)</t>
  </si>
  <si>
    <t>Dec. 31, 2014</t>
  </si>
  <si>
    <t>Current assets</t>
  </si>
  <si>
    <t>Cash (amounts related to VIE of $1,556,303 and $-0-)</t>
  </si>
  <si>
    <t>Cash-restricted</t>
  </si>
  <si>
    <t>Accounts receivable, net (amounts related to VIE of $4,544,308 and $-0-)</t>
  </si>
  <si>
    <t>Employee loans (amounts related to VIE of $636,293 and $-0-)</t>
  </si>
  <si>
    <t>Prepaid and other current assets(amounts related to VIE of $183,465 and $-0-)</t>
  </si>
  <si>
    <t>Capitalized financing costs, current portion (amounts related to VIE of $1,317 and $-0-)</t>
  </si>
  <si>
    <t>Total current assets</t>
  </si>
  <si>
    <t>Property, plant and equipment, net of accumulated depreciation of $3,075,648 and $2,472,111 (amounts related to VIE of $773,808 and $-0-)</t>
  </si>
  <si>
    <t>Other assets</t>
  </si>
  <si>
    <t>Goodwill (amount relating to VIE of $899,465 and $-0-)</t>
  </si>
  <si>
    <t>Deferred costs, net of amortization of $215,096</t>
  </si>
  <si>
    <t>Capitalized financing costs, long term portion</t>
  </si>
  <si>
    <t>Patient list, net of accumulated amortization of $75,000 and $55,000</t>
  </si>
  <si>
    <t>Patents, net of accumulated amortization of $38,200 and $19,100</t>
  </si>
  <si>
    <t>Investments (amounts related to VIE of $16,914 and $-0-)</t>
  </si>
  <si>
    <t>Deposits</t>
  </si>
  <si>
    <t>Total other assets</t>
  </si>
  <si>
    <t>Total assets</t>
  </si>
  <si>
    <t>Current liabilities</t>
  </si>
  <si>
    <t>Accounts payable and accrued expenses (amounts related to VIE of $2,319,056 and $-0-)</t>
  </si>
  <si>
    <t>Accounts payable, related party (amount related to VIE of $251,588 and $-0-)</t>
  </si>
  <si>
    <t>Stock based payable</t>
  </si>
  <si>
    <t>Advances</t>
  </si>
  <si>
    <t>Settlement payable</t>
  </si>
  <si>
    <t>Line of credit, short term (amount related to VIE of $416,888 and $-0-)</t>
  </si>
  <si>
    <t>Convertible note payable, short term portion</t>
  </si>
  <si>
    <t>Note payable, related party, current portion (amount related to VIE of $428,645 and $-0-)</t>
  </si>
  <si>
    <t>Notes payable, current portion</t>
  </si>
  <si>
    <t>Unearned revenue</t>
  </si>
  <si>
    <t>Deferred rent, short term portion (amount related to VIE of $118,810 and $-0-)</t>
  </si>
  <si>
    <t>Total current liabilities</t>
  </si>
  <si>
    <t>Long term debt:</t>
  </si>
  <si>
    <t>Deposits held</t>
  </si>
  <si>
    <t>Notes payable, long term portion</t>
  </si>
  <si>
    <t>Deferred rent, long term portion (amount related to VIE of $2,141,199 and $-0-)</t>
  </si>
  <si>
    <t>Total long term debt</t>
  </si>
  <si>
    <t>Total liabilities</t>
  </si>
  <si>
    <t>Commitments and contingencies</t>
  </si>
  <si>
    <t xml:space="preserve"> </t>
  </si>
  <si>
    <t>Equity (deficit)</t>
  </si>
  <si>
    <t>Preferred stock, $0.01 par value; 1,000,000 shares authorized, Nil issued and outstanding</t>
  </si>
  <si>
    <t>Common stock, $0.001 par value; 100,000,000 shares authorized, 22,867,626 and 17,951,055 shares issued and outstanding as of December 31, 2015 and 2014, respectively</t>
  </si>
  <si>
    <t>Common stock subscription</t>
  </si>
  <si>
    <t>Additional paid in capital</t>
  </si>
  <si>
    <t>Accumulated deficit</t>
  </si>
  <si>
    <t>Total stockholders' equity (deficit) attributable to First Choice Healthcare Solutions, Inc.</t>
  </si>
  <si>
    <t>Non-controlling interest (note 15)</t>
  </si>
  <si>
    <t>Total equity (deficit)</t>
  </si>
  <si>
    <t>Total liabilities and equity (deficit)</t>
  </si>
  <si>
    <t>CONSOLIDATED BALANCE SHEETS (Parenthetical) - USD ($)</t>
  </si>
  <si>
    <t>Prepaid and other current assets</t>
  </si>
  <si>
    <t>Accumulated depreciation of property plant and equipment (in dollars)</t>
  </si>
  <si>
    <t>Goodwill</t>
  </si>
  <si>
    <t>Amortization of Deferred Charges, Total</t>
  </si>
  <si>
    <t>Patient list, net of accumulated amortization</t>
  </si>
  <si>
    <t>Accounts payable and accrued expenses</t>
  </si>
  <si>
    <t>Accounts payable, related party</t>
  </si>
  <si>
    <t>Line of credit, short term</t>
  </si>
  <si>
    <t>Note payable, related party</t>
  </si>
  <si>
    <t>Deferred rent, short term portion</t>
  </si>
  <si>
    <t>Deferred rent, long term portion</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Patents [Member]</t>
  </si>
  <si>
    <t>VIE [Member]</t>
  </si>
  <si>
    <t>Cash Related to VIE</t>
  </si>
  <si>
    <t>Accounts receivable</t>
  </si>
  <si>
    <t>Employee loans</t>
  </si>
  <si>
    <t>Accumulated Capitalized Interest Costs</t>
  </si>
  <si>
    <t>Investments</t>
  </si>
  <si>
    <t>CONSOLIDATED STATEMENTS OF OPERATIONS - USD ($)</t>
  </si>
  <si>
    <t>Revenues:</t>
  </si>
  <si>
    <t>Patient service revenue</t>
  </si>
  <si>
    <t>Provision for bad debts</t>
  </si>
  <si>
    <t>Net patient service revenue less provision for bad debts</t>
  </si>
  <si>
    <t>Rental revenue</t>
  </si>
  <si>
    <t>Total revenue</t>
  </si>
  <si>
    <t>Operating expenses:</t>
  </si>
  <si>
    <t>Salaries and benefits</t>
  </si>
  <si>
    <t>Other operating expenses</t>
  </si>
  <si>
    <t>General and administrative</t>
  </si>
  <si>
    <t>Litigation settlement</t>
  </si>
  <si>
    <t>Depreciation and amortization</t>
  </si>
  <si>
    <t>Total operating expenses</t>
  </si>
  <si>
    <t>Net loss from operations</t>
  </si>
  <si>
    <t>Other income (expense):</t>
  </si>
  <si>
    <t>Miscellaneous income (expense)</t>
  </si>
  <si>
    <t>Amortization financing costs</t>
  </si>
  <si>
    <t>Interest expense, net</t>
  </si>
  <si>
    <t>Total other expense</t>
  </si>
  <si>
    <t>Net loss before provision for income taxes</t>
  </si>
  <si>
    <t>Income taxes (benefit)</t>
  </si>
  <si>
    <t>Net loss</t>
  </si>
  <si>
    <t>NET LOSS ATTRIBUTABLE TO FIRST CHOICE HEALTHCARE SOLUTIONS, INC.</t>
  </si>
  <si>
    <t>Net loss per common share, basic and diluted</t>
  </si>
  <si>
    <t>Weighted average number of common shares outstanding, basic and diluted</t>
  </si>
  <si>
    <t>STATEMENT OF STOCKHOLDERS' EQUITY (DEFICIT) - USD ($)</t>
  </si>
  <si>
    <t>Preferred Stock [Member]</t>
  </si>
  <si>
    <t>Common Stock [Member]</t>
  </si>
  <si>
    <t>Additional Paid-in Capital [Member]</t>
  </si>
  <si>
    <t>Common Stock Subscriptions</t>
  </si>
  <si>
    <t>Accumulated Deficit</t>
  </si>
  <si>
    <t>Noncontrolling Interest [Member]</t>
  </si>
  <si>
    <t>Total</t>
  </si>
  <si>
    <t>Balance at Dec. 31, 2013</t>
  </si>
  <si>
    <t>Balance (in shares) at Dec. 31, 2013</t>
  </si>
  <si>
    <t>Common stock issued for services rendered and accrued expenses</t>
  </si>
  <si>
    <t>Common stock issued for services rendered and accrued expenses (in shares)</t>
  </si>
  <si>
    <t>Common stock issued in settlement of notes payable and accrued interest</t>
  </si>
  <si>
    <t>Common stock issued in settlement of notes payable and accrued interest (in shares)</t>
  </si>
  <si>
    <t>Common stock issued in settlement of litigation</t>
  </si>
  <si>
    <t>Fair value of options issued to acquire management control of variable interest entity</t>
  </si>
  <si>
    <t>Common stock issued in connection with loan acquisition</t>
  </si>
  <si>
    <t>Common stock issued in connection with loan acquisition (in shares)</t>
  </si>
  <si>
    <t>Net Loss</t>
  </si>
  <si>
    <t>Balance at Dec. 31, 2014</t>
  </si>
  <si>
    <t>Balance (in shares) at Dec. 31, 2014</t>
  </si>
  <si>
    <t>Common stock issued in settlement of advances and accrued interest</t>
  </si>
  <si>
    <t>Common stock issued in settlement of advances and accrued interest (in shares</t>
  </si>
  <si>
    <t>Common stock issued in connection with loan extension</t>
  </si>
  <si>
    <t>Common stock issued in connection with loan extension (in shares)</t>
  </si>
  <si>
    <t>Common stock issued in settlement of litigation (in shares)</t>
  </si>
  <si>
    <t>Equity contribution by non-controlling interest of variable interest entity</t>
  </si>
  <si>
    <t>Proceeds from common stock subscription</t>
  </si>
  <si>
    <t>Non-controlling interest of variable interest entry</t>
  </si>
  <si>
    <t>Balance at Dec. 31, 2015</t>
  </si>
  <si>
    <t>Balance (in shares) at Dec. 31, 2015</t>
  </si>
  <si>
    <t>CONSOLIDATED STATEMENTS OF CASH FLOWS - USD ($)</t>
  </si>
  <si>
    <t>CASH FLOWS FROM OPERATING ACTIVITIES:</t>
  </si>
  <si>
    <t>Adjustments to reconcile net loss to cash provided by operating activities:</t>
  </si>
  <si>
    <t>Amortization of financing costs</t>
  </si>
  <si>
    <t>Bad debt expense</t>
  </si>
  <si>
    <t>Loss on sale of equipment</t>
  </si>
  <si>
    <t>Note payable issued in settlement of litigation</t>
  </si>
  <si>
    <t>Stock-based compensation</t>
  </si>
  <si>
    <t>Changes in operating assets and liabilities:</t>
  </si>
  <si>
    <t>Prepaid expenses and other</t>
  </si>
  <si>
    <t>Restricted funds</t>
  </si>
  <si>
    <t>Deferred rent</t>
  </si>
  <si>
    <t>Unearned income</t>
  </si>
  <si>
    <t>Net cash provided by (used in) operating activities</t>
  </si>
  <si>
    <t>CASH FLOWS FROM INVESTING ACTIVITIES:</t>
  </si>
  <si>
    <t>Cash from variable interest entity</t>
  </si>
  <si>
    <t>Proceeds from sale of equipment</t>
  </si>
  <si>
    <t>Payment of acquisition deposit</t>
  </si>
  <si>
    <t>Purchase of equipment</t>
  </si>
  <si>
    <t>Net cash provided by (used in) investing activities</t>
  </si>
  <si>
    <t>CASH FLOWS FROM FINANCING ACTIVITIES:</t>
  </si>
  <si>
    <t>Proceeds from advances</t>
  </si>
  <si>
    <t>Proceeds from notes payable, related party</t>
  </si>
  <si>
    <t>Proceeds from lines of credit</t>
  </si>
  <si>
    <t>Net payments on notes payable</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 on non-cash investing and financing activities:</t>
  </si>
  <si>
    <t>Common stock issued in settlement of accrued expenses</t>
  </si>
  <si>
    <t>Common stock issued in settlement of related party advances</t>
  </si>
  <si>
    <t>Common stock issued in settlement of convertible note and related interest</t>
  </si>
  <si>
    <t>Assets acquired from consolidation of variable interest entities</t>
  </si>
  <si>
    <t>Liabilities incurred from consolidation of variable interest entities</t>
  </si>
  <si>
    <t>ORGANIZATION, BUSINESS AND PRINCIPLES OF CONSOLIDATION</t>
  </si>
  <si>
    <t>Organization Business And Principles Of Consolidation</t>
  </si>
  <si>
    <t>NOTE 1 ORGANIZATION, BUSINESS AND PRINCIPLES OF CONSOLIDATION A summary of the significant accounting policies
applied in the presentation of the accompanying consolidated financial statements follows: Basis and business presentation Effective April 4, 2012, Medical Billing Assistance,
Inc., a Colorado corporation (Medical Billing), merged with and into the Company. The effect of the merger was that
Medical Billing reincorporated from Colorado to Delaware (the Reincorporation). The Company is deemed to be the
successor issuer of Medical Billing under Rule 12g-3 of the Securities Exchange Act of 1934, as amended (the Exchange Act). As a result of the Reincorporation, the Company
changed its name to First Choice Healthcare Solutions, Inc. and its shares underwent an effective four-for-one reverse split.
Other than the foregoing, the Reincorporation did not result in any change in the business, management, fiscal year, accounting,
and location of the principal executive offices, assets or liabilities of the Company. On April 2, 2012, the Company completed its
acquisition of First Choice Medical Group of Brevard, LLC (First Choice  Brevard), pursuant to the Membership
Interest Purchase Closing Agreement (the Purchase Agreement). The Company has been managing the practice of First
Choice  Brevard since November 1, 2011, pursuant to a Management Services Agreement. Brevard Orthopaedic Spine &amp; Pain Clinic,
Inc. Effective May 1, 2015, the Company, through
its recently formed wholly owned subsidiary, TBC Holdings of Melbourne, Inc., entered into an Operating and Control Agreement
(the Agreement) with Brevard Orthopaedic Spine &amp; Pain Clinic, Inc. (The B.A.C.K. Center), whereby the
Company will have sole and exclusive management and control of The B.A.C.K. Center, including, but not limited to, administrative,
financial, facility and business operations, including the requirement to absorb losses or right to receive economic benefits.
The initial term of the Agreement expires on December 31, 2016 with an option by the Company to extend the term until December
31, 2023. The agreement allows the Company to hold the
current or potential rights that give it the power to direct the activities of the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e VIE. Rights
held by others to remove the party with power over the VIE are not considered unless one party can exercise those rights unilaterally.
When changes occur to the structure of the entity, the Company will reconsider whether it is subject to the VIE model. The Company
continuously evaluates whether it has a controlling financial interest in the VIE. Crane Creek Surgery Center Effective October 1, 2015, the Company, through
its recently formed wholly owned subsidiary, CCSC Holdings, Inc., acquired a 40% interest in Crane Creek Surgery Center (Crane
Creek) in exchange for an investment of $560,000 comprised of $140,000 cash and a promissory note for $420,000 which bears
8% interest per annum, matures April 15, 2016 and is personally guaranteed by the Companys Chief Executive Officer. In
connection with the investment, the Company is entitled 51% voting rights for all decisions that most significantly affect the
economic performance of Crane Creek. The 40% equity interest acquired entitles the Company to 40% of the profit or loss of Crank
Creek. The acquisition of the 40% equity interest
along with the 51% voting rights acquired gives the Company the power to direct the activities of Crane Creek that most significantly
impact the Crane Creeks economic performance, combined with the right to receive potentially significant benefits or the
obligation to absorb potentially significant losses, the Company has determined it is the primary beneficiary of Crane Creek and
consolidation is required as a VIE. When changes occur to the structure of the entity, the Company will reconsider whether it
is subject to the VIE model. The Company continuously evaluates whether it has a controlling financial interest in the VIE. Non-controlling interests relate to the third
party ownership in a consolidated entity in which the Company has a controlling interest. For financial reporting purposes, the
entitys assets, liabilities, and operations are consolidated with those of the Company, and the non-controlling interest
in the entity is included in the Companys consolidated financial statements within the equity section of the consolidated
Balance Sheets. The consolidated financial statements include
the accounts of the Company and its direct and indirect wholly owned subsidiaries FCID Holdings, Inc., MTMC of Melbourne, Inc.,
Marina Towers, LLC, FCID Medical Inc., TBC Holdings of Melbourne, Inc., First Choice  Brevard, Surgical Partners of Melbourne,
Inc. and CCSC Holdings, Inc., along with two VIE, The B.A.C.K. Center and Crane Creek. All significant intercompany balances and
transactions, including those involving the VIE, have been eliminated in consolidation.</t>
  </si>
  <si>
    <t>SIGNIFICANT ACCOUNTING POLICIES</t>
  </si>
  <si>
    <t>Significant Accounting Policies</t>
  </si>
  <si>
    <t>NOTE 2 - SIGNIFICANT ACCOUNTING POLICIES Use of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recoverability and useful lives of long-lived assets, the fair value of the Companys stock, and stock-based
compensation. Actual results may differ from these estimates. Revenue recognition The Company recognizes revenue in accordance
with Accounting Standards Codification subtopic 605-10,  Revenue Recognition ASC 605-10 incorporates Accounting Standards
Codification subtopic 605-25,  Multiple-Element Arrangements 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past history and identified trends for each of our payers. 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 Rental revenue FCID Holding had one real
estate holding, Marina Towers, a Class A 78,000 square foot, six-story building located on the Indian River in Melbourne, Florida.
The address is 709 South Harbor City Boulevard, Melbourne, Florida 32901. In addition to housing our corporate headquarters and
First Choice Medical Group, the building, which averages 95% annual occupancy, also leases commercial office space to tenants.
Our corporate headquarters currently utilizes 2,521 square feet on the fifth floor of Marina Towers; and First Choice Medical
Group, including its MRI center and Physical Therapy center, currently occupies 26,838 square feet on the ground, first and second
floors. Until March 2016, Marina Towers was owned by Marina Towers, LLC, a subsidiary owned by FCID Holdings (99%) and MTMC of
Melbourne, Inc. (1%), both wholly owned subsidiaries of the Company. On March 31, 2016, we completed
the sale of Marina Towers to Global Medical REIT Inc. for a purchase price of $15.45 million. In addition, our wholly owned subsidiary,
Marina Towers, LLC, leased back the entire facility via a 10-year absolute triple-net master lease agreement that will expire
in 2026 and be renewable for two five-year periods on the same terms and conditions as the primary lease term with the exception
of rent, which will be adjusted to the prevailing market rent at renewal and will escalate in successive years during the extended
lease period. Until Marina Towers
sale on March 31, 2016, the Company recognized rental revenue associated with the period of time the facility is leased at the
contractual lease rates (or on the basis of discounted rates, if negotiated). In addition, beginning
May 1, 2015, TBC Holdings of Melbourne, Inc., through The B.A.C.K. Center, subleases approximately 34,480 square feet of commercial
office space to third party tenants. Cash Cash consist of cash held in bank demand deposits. The
Company considers all highly liquid instruments with original maturities of three months or less to be cash equivalents. As of
December 31, 2015, the Company had $1,594,998 cash, of which $1,556,303 held by VIE.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Accounts receivables are carried at their estimated
collectible amounts net of doubtful accounts. The Company analyzes its past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 Rental
receivables. Accounts receivables from rental activities are periodically evaluated for
collectability in determining the appropriate allowance for doubtful account provision
for bad debts and provision of bad debts.
· 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As of December 31, 2015 and 2014, the Companys
provision for bad debts was $2,498,398 and $1,482,212, respectively. Capitalized financing costs Capitalized financing costs represent costs
incurred in connection with obtaining the debt financing. These costs are amortized ratably and charged to financing expenses
over the term of the related debt. The amortization for the years ended December 31, 2015 and 2014 was $75,833 and $82,744 respectively.
Accumulated amortization of deferred financing costs was $266,950 and $231,369 at December 31, 2015 and 2014, respectively. Segment information Accounting Standards Codification subtopic
 Segment Reporting Patents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shares of the Companys
common stock to a related party. The shares of common stock were valued at $286,500, which was estimated to be approximately the
fair value of the patent acquired and did not materially differ from the fair value of the common stock. The amortization for
the year ended December 31, 2015 and 2014 was $19,100 and $19,100, respectively. Accumulated amortization of patent costs was
$38,200 and $19,100 at December 31, 2015 and 2014, respectively. Patient list Patient list is comprised of acquired patients
in connection with the acquisition of First Choice - Brevard and is amortized ratably over the estimated useful life of 15 years.
The amortization expenses for the year ended December 31, 2015 and 2014 was $20,000 and $20,000, respectively. Accumulated amortization
of patient list costs was $75,000 and $55,000 at December 31, 2015 and 2014, respectively.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20 to 39 years.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 At December 31, 2015, the Company management
performed an evaluation of its goodwill and other acquired intangible assets for purposes of determining the implied fair value
of the assets at December 31, 2015. The test indicated that the recorded remaining book value of its goodwill in connection with
the consolidation of Crane Creek did not exceed its fair value for the year ended December 31, 2015. Considerable
management judgment is necessary to estimate the fair value. Accordingly, actual results could vary significantly from
managements estimates.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year ended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5 2014
Convertible
notes and line of credit 2,566,888 3,385,835
Warrants to purchase common stock 4,324,630 4,195,000
Options to purchase common stock 3,000,000 -
Totals 9,891,518 7,580,835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Deferred costs On May 1, 2015, in connection with the operating
and control agreement with Brevard Orthopaedic Spine &amp; Pain Clinic, Inc., the Company reserved 3,000,000 options to purchase
the Companys common stock at $1.35 per share, expiring on December 31, 2023 and vesting contingent on The B.A.C.K. Center
employees executing employment agreements with TBC Holding and the acquisition of the variable interest entity. The determined
fair value of $3,226,427, determined using the Black Scholes option pricing model with the following assumptions: Dividend yield:
0%; Volatility: 134.09% and Risk free rate: 2.12%, is amortized ratably to operations over an estimated 8.67-year life. The amortization
for the year ended December 31, 2015 was $215,096. Accumulated amortization of the deferred costs was $215,096 at December 31,
2015. 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owned a 0.6660% interest in a non-consolidated affiliate, Doctors Surgical Partnership, LTD. In accordance with
the equity method of accounting, investments in non-consolidated affiliates are carried at cost and adjusted for the Companys
proportionate share of their undistributed earnings or losses. Fair value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December 31, 2015 and 2014, the Company
did not have any items that would be classified as level 1, 2 or 3 disclosures. Recent accounting pronouncements In November 2015, the FASB issued (ASU) 2015-17,
Balance Sheet Classification of Deferred Taxe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has not yet determined the effect of the adoption of this standard on the Companys consolidated financial position
and results of operation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GOING CONCERN AND MANAGEMENT'S LIQUIDITY PLANS</t>
  </si>
  <si>
    <t>Liquidity Disclosures [Abstract]</t>
  </si>
  <si>
    <t>NOTE 3  GOING CONCERN AND MANAGEMENTS
LIQUIDITY PLANS The Company incurred various
non-recurring expenses in 2014 in connection with the planned development of its medical practice. Management believes the continuing
trend of positive growth before interest, taxes, depreciation and amortization in 2015 will support improved liquidity. In 2015,
the Company converted to equity a total of $2,892,314 in outstanding debt, advances and accrued interest. Currently, the Company
has three main sources of liquidity, its line of credit with CT Capital, LP; patient service revenue received from FCID Medical,
Inc. and TBC Holdings of Melbourne, Inc.; and rental revenue received from its real estate interest, FCID Holdings, Inc. and TBC
Holdings of Melbourne, Inc. On June 13, 2013, the
Companys subsidiary, First Choice  Brevard entered into a loan and security agreement with CT Capital, Ltd., d/b/a
CT Capital, LP, a Florida limited liability partnership for an accounts receivable line of credit in the maximum aggregate amount
of $1,500,000. Under the line of credit with CT Capital, the Company reduced the annual interest rate from 12% per annum to 6%
per annum in exchange for the issuance to CT Capital of 100,000 restricted shares of the Companys common stock. On June
9, 2015, First Choice  Brevard entered into a modification agreement amending the loan and security agreement, increasing
the maximum aggregate amount available from $1,500,000 to $2,000,000 and on December 14, 2015, increasing the maximum aggregate
available from $2,000,000 to $2,500,000 and extending the maturity date to July 30, 2017 in exchange for 100,000 restricted shares
of the Companys common stock. All other terms and conditions of the loan agreement remain in full force and effect. As of
December 31, 2015, the Company has used $2,150,000 of the amount available under the line of credit. (See Note 7  Lines
of Credit) FCID Holding had one real
estate holding, Marina Towers, a Class A 78,000 square foot, six-story building located on the Indian River in Melbourne, Florida.
The address is 709 South Harbor City Boulevard, Melbourne, Florida 32901. In addition to housing our corporate headquarters and
First Choice Medical Group, the building, which averages 95% annual occupancy, also leases commercial office space to tenants.
Our corporate headquarters currently utilizes 2,521 square feet on the fifth floor of Marina Towers; and First Choice Medical Group,
including its MRI center and Physical Therapy center, currently occupies 26,838 square feet on the ground, first and second floors.
Until March 2016, Marina Towers was owned by Marina Towers, LLC, a subsidiary owned by FCID Holdings (99%) and MTMC of Melbourne,
Inc. (1%), both wholly owned subsidiaries of the Company. On March 31, 2016, we completed
the sale of Marina Towers to Global Medical REIT Inc. for a purchase price of $15.45 million. In addition, our wholly owned subsidiary,
Marina Towers, LLC, leased back the entire facility via a 10-year absolute triple-net master lease agreement that will expire in
2026 and be renewable for two five-year periods on the same terms and conditions as the primary lease term with the exception of
rent, which will be adjusted to the prevailing market rent at renewal and will escalate in successive years during the extended
lease period. Until Marina Towers sale on March 31, 2016, the Company recognized rental revenue associated with the period
of time the facility is leased at the contractual lease rates (or on the basis of discounted rates, if negotiated). In addition, beginning May
1, 2015, TBC Holdings of Melbourne, Inc., through The B.A.C.K. Center, subleases approximately 34,480 square feet of commercial
office space to third party tenants. The Company believes that
the current positive cash balance, along with continued execution of its business development plan and the sale and leaseback of
Marina Towers, will allow the Company to further improve its working capital and currently anticipates that it will have sufficient
capital resources to meet projected cash flow requirements through the date that is one year and one day from the filing of this
report. However, in order to execute the Companys business development plan, which there can be no assurance it will do,
the Company may need to raise additional funds through public or private equity offerings, debt financings, corporate collaborations
or other means and potentially reduce operating expenditures. If the Company is unable to secure additional capital, it may be
required to curtail its business development initiatives and take additional measures to reduce costs in order to conserve its
cash.</t>
  </si>
  <si>
    <t>CASH - RESTRICTED</t>
  </si>
  <si>
    <t>Cash and Cash Equivalents [Abstract]</t>
  </si>
  <si>
    <t>NOTE 4  CASH  RESTRICTED Cash-restricted is comprised of funds deposited
to and held by the mortgage lender for payments of property taxes, insurance, replacements and major repairs of the Company's commercial
building. The majority of the restricted funds are reserved for tenant improvements. As of December 31, 2015 the Company had $359,414
in restricted cash as compared to $318,259 at December 31, 2014.</t>
  </si>
  <si>
    <t>PROPERTY, PLANT, AND EQUIPMENT</t>
  </si>
  <si>
    <t>Property, Plant and Equipment [Abstract]</t>
  </si>
  <si>
    <t>NOTE 5  PROPERTY, PLANT, AND EQUIPMENT Property, plant and equipment at December 31, 2015 and 2014 are as
follows:
2015 2014
Land $ 1,000,000 $ 1,000,000
Building 3,055,168 3,055,168
Building improvements 4,211,749 3,970,603
Automobiles - 29,849
Computer equipment 340,065 327,847
Medical equipment 2,822,027 2,253,219
Office equipment 260,141 129,723
11,689,150 10,766,409
Less: accumulated depreciation (3,075,648 ) (2,472,111 )
$ 8,613,502 $ 8,294,298 During the year ended December 31, 2015 and
2014, depreciation expense charged to operations was $598,789 and $512,984, respectively.</t>
  </si>
  <si>
    <t>ADVANCES</t>
  </si>
  <si>
    <t>AdvancesAbstract</t>
  </si>
  <si>
    <t>NOTE 6  ADVANCES At December 31, 2015 and 2014, the Company received
an aggregate of $43,082 and $224,000, respectively, as cash advances from non-related parties. The advances are due upon demand
with an interest rate of 12% per annum.</t>
  </si>
  <si>
    <t>LINES OF CREDIT</t>
  </si>
  <si>
    <t>Line of Credit Facility [Abstract]</t>
  </si>
  <si>
    <t>NOTE 7  LINES
OF CREDIT Line of credit, CT
Capital On June 13, 2013, the Companys subsidiary,
First Choice  Brevard entered into a loan and security agreement (the Loan Agreement) with CT Capital, Ltd.,
d/b/a CT Capital, LP, a Florida limited liability partnership (the Lender). Under the Loan Agreement, the Lender committed
to make an accounts receivable line of credit in the maximum aggregate amount of $1,500,000 to First Choice - Brevard with an
interest rate of 12% per annum (the Loan). The maturity date of the Loan is December 31, 2016. Interest is due and
payable monthly. Upon default, the interest may be adjusted to the highest rate permissible by law. The Loan is secured by the
accounts receivable and assets of the Companys subsidiary, First Choice  Brevard, which constitute the collateral
for the repayment of the Loan. The Loan Agreement also includes covenants, representations, warranties, indemnities and events
of default that are customary for facilities of this type. 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 At any
time up until December 31,2016, t On November 8, 2013, in
consideration for the issuance of 100,000 restricted shares of the Companys common stock, the Lender agreed to modify its
Loan. Under the Loan Agreement, as amended, the annual rate of interest of the Loan was reduced from 12% per annum to 6% per annum
and will remain at 6% until November 1, 2015. All other terms under the Loan Agreement remain the same. On June 9, 2015, First
Choice  Brevard and the Lender entered into a Modification Agreement (Modification) further amending the Loan
Agreement dated June 13, 2013, thereby increasing the Companys accounts receivable line of credit from $1,500,000 to $2,000,000.
All of the other terms and conditions of the Loan Agreement, as amended, remain in full force and effect. On December 14, 2015,
First Choice-Brevard entered into a Modification Agreement (Modification) amending the Loan and Security Agreement
dated June 13, 2013. The Modification Agreement increased the Companys accounts receivable line of credit from $2,000,000
to $2,500,000 and extended the maturity date of the Loan Agreement to June 30, 2017 (Maturity Date). In addition,
the Company agreed to maintain an outstanding balance of not less than $1,000,000 until the Maturity Date (Minimum Borrowing)
and provide sixty (60) days prior written notice to prepay up to $1,000,000 of the outstanding indebtedness in excess of the Minimum
Borrowing. All of the other terms and conditions of the Loan Agreement remain in full force and effect. In
consideration of the $500,000 increase in the accounts receivable line of credit, the Company agreed to issue to the Lender 100,000
shares of its common stock, valued at $92,000. The $500,000 increase may be repaid by the Company at any time, and is not subject
to the conversion provisions set forth in the Loan Agreement. The obligations of the
Company under the Loan Agreement, as amended, are guaranteed by certain affiliates of the Company, including a personal guarantee
issued by the Companys Chief Executive Officer. As of December 31, 2015
and 2014, the outstanding balance was $2,150,000 and $1,237,000, respectively. Line of credit, Florida
Business Bank On June 27, 2012, The
B.A.C.K. Center entered into a Promissory Note (the Loan Agreement) with Florida Business Bank, a Florida banking
corporation (the Lender). Under the Loan Agreement, the Lender committed to make an accounts receivable line of credit
in the maximum aggregate amount of $1,000,000, with an interest rate of Prime floating plus 1.0%, as published in The Wall Street
Journal The Loan was modified
on April 9, 2013, allowing a temporary increase to $1,383,000 and allowing for a one-time draw of up to $995,000 to be distributed
to the shareholders for the purposes of financing the capitalization of TBC Equipment Leasing, LLC. The one-time draw was repaid
within 45 days and the availability under the Loan returned to $1,000,000. The modification allows for an interest rate of one
month Libor floating plus 2.75%, as published in The Wall Street Journal Interest shall be due
and payable monthly and principal is due on demand. The outstanding principal balance plus all accrued but unpaid interest shall
be due on demand (the Maturity Date). Upon default, the interest may be adjusted to the highest rate permissible
by law. The Loan is secured by
all assets of The B.A.C.K. Center now owned or hereafter acquired. The assets constitute the collateral for the repayment of the
Loan. The Loan Agreement also
includes covenants, representations, warranties, indemnities and events of default that are customary for facilities of this type.
The advance rate is defined as: 60% of Medicare and Medicaid receivables less than 90 days old multiplied by a factor of 0.25,
plus all other receivables less than 90 days old multiplied by a factor of 0.50. As of December 31, 2015, The B.A.C.K. Center had
not violated the loan covenants. The obligations of The B.A.C.K Center under
the Loan Agreement are guaranteed by the shareholders of The B.A.C.K. Center. The Loan Agreement is also guaranteed in the amount
of $950,000 by related parties of The B.A.C.K. Center. As of December 31, 2015 and 2014, the outstanding balance on the Loan was
$416,888 and $XXX, respectively.</t>
  </si>
  <si>
    <t>SETTLEMENT PAYABLE</t>
  </si>
  <si>
    <t>Settlement Payable</t>
  </si>
  <si>
    <t>NOTE 8  SETTLEMENT
PAYABLE On November 2, 2015, the
Company and MedTRX Collection Services, Inc. signed a settlement and mutual release agreement, whereby the parties have agreed
to settle all disputes and the pending arbitration actions and release each other from all claims, counterclaims, liabilities and
obligations, except for obligations stipulated in the settlement or as otherwise reserved. The settlement terms provided
for the Company to pay MedTRX cash consideration of $500,000 upon signing of the settlement agreement, $650,000 cash paid over
time in accordance with the terms and conditions of two non-interest bearing promissory notes  one for $550,000 and one
for $100,000  and 400,000 shares of the Companys Common Stock. In connection with the
settlement, on November 6, 2015, the Company issued 400,000 shares of its Common Stock, valued at $1.15 per share, and two non-interest
bearing promissory notes in aggregate of $650,000, due the earlier of a) April 2, 2016, b) the date real estate (as identified)
is sold, financed or transferred or c) date the stock payment (as described above) is redeemed. As of December 31, 2015, the balance
due on outstanding settlement promissory notes was $600,000. However, we paid the notes in full on April 1, 2016. The Company charged an
aggregate of $2,017,208 as litigation settlement expenses for the year ended December 31, 2015 inclusive of legal fees incurred. Colin Halpern, a former
member of our Board of Directors, is the Managing Member of MedTRX Provider Network, LLC, which is an affiliate of MedTRX. He received
35,000 shares of Common Stock as part of the settlement.</t>
  </si>
  <si>
    <t>NOTE PAYABLE, RELATED PARTY</t>
  </si>
  <si>
    <t>Note Payable Related Party</t>
  </si>
  <si>
    <t>NOTE 9  NOTE PAYABLE, RELATED PARTY On
November 2, 2015, the Company acquired a 40% interest in Crane Creek Surgery Center (Crane Creek) in exchange for
an investment of $560,000 comprised of $140,000 cash and a promissory note for $420,000 which bears 8% interest per annum, matures
April 15, 2016 and is personally guaranteed by the Companys Chief Executive Officer. The promissory note was issued to
certain equity owners of The B.A.C.K. Center, an entity consolidated with the
Company under VIE accounting. The outstanding principal and interest for the 12 months ended December 31, 2015 totaled $428,645.</t>
  </si>
  <si>
    <t>CONVERTIBLE NOTES PAYABLE</t>
  </si>
  <si>
    <t>Debt Disclosure [Abstract]</t>
  </si>
  <si>
    <t>NOTE 10 - CONVERTIBLE
NOTES PAYABLE On November 8, 2013, the
Company entered into a securities purchase agreement (the Securities Purchase Agreement) with Hillair Capital Investments
L.P. (Hillair) in exchange for the issuance of (i) a $2,320,000, 8% original issue discount convertible debenture,
which was originally due on December 28, 2013 and subsequently extended on December 28, 2013 through November 1, 2015 (the Debenture),
and (ii) a common stock purchase warrant (the Warrant) to purchase up to 2,320,000 shares of the Companys
common stock at an exercise price of $1.35 per share, which may be exercised on a cashless basis, until November 8, 2018. The Debenture
and the Warrant may not be converted if such conversion would result in Hillair beneficially owning in excess of 4.99% of the Companys
common stock. Hillair may waive this 4.99% restriction with 61 days notice to the Company. The Company issued to
Hillair the Debenture with the Warrant for the net purchase price of $2,000,000 (reflecting the $320,000 original issue discount
of the Debenture). Until the Debenture is no longer outstanding, the Debenture is convertible, in whole or in part at the option
of Hillair, into shares of common stock, subject to certain conversion limitations set forth above at a conversion price of $1.00
per share, subject to adjustment for stock splits, stock dividends, and sales of securities or other distributions by the Company. In connection with the
issuance of the Debenture, the Company issued the Warrant, granting the holder the right to acquire an aggregate of 2,320,000 shares
of the Companys common stock at $1.35 per share. In accordance with ASC 470-20, the Company recognized the value attributable
to the Warrant and the conversion feature of the Debenture in the amount of $1,871,117 to additional paid-in capital and a discount
against the notes. The Company valued the warrants in accordance with ASC 470-20 using the Black-Scholes pricing model and the
following assumptions: contractual terms of 3.6 years, an average risk free interest rate of 1.42%, a dividend yield of 0%, and
volatility of 147.94%. During the year ended December 31, 2013, the Company amortized $1,871,117 of the debt discount to operations
as interest expense. On January 30, 2015, the
Company and Hillair entered into an Extension Agreement (Extension) amending the 8% Original Issue Discount Secured
Convertible Debenture due November 1, 2015, in order to extend the Periodic Redemption due February 1, 2015, in the principal amount
of $580,000 (the February Periodic Redemption) to April 1, 2015. In consideration of the
Extension, the Company issued to Hillair 100,000 shares of common stock valued at $99,000 and remitted a payment of $30,000. The
Extension also provides that, for an additional $20,000 payment (provided written notice and payment are made prior to March 15,
2015), the Company may request that the February Periodic Redemption be extended to May 1, 2015. On March 15, 2015, the
Company provided written notice and remitted $20,000 to Hillair to extend the February Redemption to May 1, 2015. On April 9, 2015, the
redemption terms of the Debenture were further modified as follows: Hillair agreed to convert $580,000 of the principal amount
of the February Periodic Redemption into 580,000 shares of the Companys common stock on or before May 1, 2015. In consideration
of reducing the conversion price of $100,000 principal amount of the Debenture from $1.00 to $0.50 per share, the $580,000 principal
amount of the Debenture due May 1, 2015 was extended to August 1, 2015. As a result of the modification,
Hillair converted $100,000 principal amount of the Debenture, at $0.50 per share, into 200,000 shares of the Companys common
stock; and $580,000 principal amount of the February Periodic Redemption, at $1.00 per share, into 580,000 shares of the Companys
common stock. In total, Hillair converted $680,000 principal amount of the Debenture into 780,000 shares of the Companys
common stock. As a result of the transaction, the Company recorded the fair value of the 100,000 additional common shares issued
of $128,000 as current period interest expense. In July 2015 and August
2015, the Company issued an aggregate of 1,425,707 shares of common stock in full settlement of the outstanding convertible note
payable and related accrued interest in the aggregate amount of $1,425,707.</t>
  </si>
  <si>
    <t>NOTES PAYABLE</t>
  </si>
  <si>
    <t xml:space="preserve">NOTE 11 NOTES PAYABLE Notes payable as of December 31, 2015 and 2014
are comprised of the following:
2015 2014
Mortgage Payable $ 7,153,262 $ 7,256,416
Note Payable, GE Capital (construction), MRI  121,204
Note Payable, GE Capital (construction), 2  44,911
Note Payable, GE Capital (MRI) 844,098 1,218,625
Note Payable, GE Capital (X-ray) 97,232 142,349
Note Payable, GE Arm 67,455 91,925
Note Payable, Auto - 16,383
Capital Lease Equipment 26,716 25,538
8,188,763 8,917,351
Less current portion (7,652,941 ) (732,791 )
$ 535,822 $ 8,184,560 Mortgage payable On August 12, 2011, the
Company refinanced its existing mortgage note payable as described below providing additional working capital funds. The aggregate
amount of the note of $7,550,000 bears 6.10% interest per annum with monthly payments of $45,753 beginning in October 2011 based
on a 30-year amortization schedule with all remaining principal and interest due in full on September 16, 2016. The note is secured
by land and the building along with first priority assignment of leases and rents. Tenant rents are mailed to lockbox operated
by the mortgage service company. In addition, the Companys Chief Executive Officer provided a limited personal guaranty. In connection with the
refinancing of the mortgage note payable, the Company incurred financing costs of $286,723 in the year 2011. The capitalized financing
costs are amortized ratably over the term of the mortgage note payable. Note payable 
equipment financing On May 21, 2012, the Company
entered into a note payable with GE Healthcare Financial Services (GE Capital) in the amount of approximately $2.4
million for equipment financing. The Company also currently
has two construction loans outstanding. As of December 2012, the construction loans are payable in 35 monthly payments (first three
payments are $nil) including interest at 7.38%. On May 29, 2012, the Company drew down a total of $450,000 against the first construction
loan. On September 24, 2012, the Company drew down a total of $150,000 against the second construction loan. The Company entered into
equipment finance leases for a total aggregate amount of $2,288,679, subject to delivery and acceptance of the underlying equipment.
All notes and finance leases have been personally guaranteed by the Companys Chief Executive Officer. On September 27, 2012,
the Company accepted the delivery of MRI equipment under the equipment finance lease. As such, the component piece accepted of
$1,771,390 is due over 60 months and the associated monthly payment is $0 for the first three months and $38,152 per month for
the remaining 57 months including interest at 7.9375% per annum. On March 8, 2013, the Company amended the equipment finance lease
to interest only payments of $11,779 for the first three months and $38,152 per month for the remaining monthly payments. On August 22, 2012, the
Company accepted the delivery of X-ray equipment under the equipment finance lease. As such, the component piece accepted of $212,389
is due over 60 months and the associated monthly payment is $0 for the first three months and $4,300 per month for the remaining
57 months including interest at 7.9375% per annum. On March 8, 2013, the Company amended the equipment finance lease to interest
only payments of $1,384 for the first three months and $4,575 per month for the remaining monthly payments. On February 25, 2013,
the Company accepted the delivery of C-arm equipment under the equipment finance lease. As such, the component piece accepted of
$124,797 is due over 63 months and the associated monthly payment is $0 for the first three months and $2,388 for the remaining
60 months, including interest at 7.39% per annum. Note payable 
auto On May 21, 2012, the Company
issued a note payable, in the amount of $29,850, due in monthly installments of $593 including interest of 6.99%, due to mature
in June 2017 and secured by related equipment. The note was fully paid as of December 31, 2015. Note payable  Florida Business Bank On June 27, 2012, The
B.A.C.K. Center issued a promissory note in the aggregate amount of $900,931, which bore 5.50% interest per annum with monthly
payments of $14,753 beginning in July 16, 2012, based on a six-year amortization schedule with all remaining principal and interest
due in full on June 16, 2018. The note was modified
on April 9, 2013 requiring a principal and interest payment of $11,434 and a fixed interest rate of 3.89%. The note is secured
by a hypothecated first position lien on all assets leased to The B.A.C.K. Center by its subsidiary and the assignment of $634,000
of life insurance from each Guarantor. The obligations under the note are guaranteed by the shareholders of The B.A.C.K. Center.
The note was fully paid as of December 31, 2015. Note payable  SRS Software, LLC On July 31, 2015, the
Company entered into a Settlement and Release Agreement (Agreement) in regard to litigation filed against the Company
for breach of an exclusive billing and collection agreement. In connection with the Agreement, the Company issued a promissory
note for $70,000 with monthly payments of $10,000 and remaining unpaid balance and accrued interest due December 31, 2015 at 8%
per annum. The note was fully paid as of December 31, 2015. Capital leases  equipment On June 11, 2013, the
Company entered into a lease agreement to acquire equipment with 48 monthly payments of $956 payable through June 1, 2017 with
an effective interest rate of 14.002% per annum. The Company may elect to acquire the leased equipment at a nominal amount at the
end of the lease. On October 25, 2011, The
B.A.C.K. Center entered into a lease agreement to acquire equipment with 60 monthly payments of $1,036 payable through October
26, 2016, with no stated interest rate. The B.A.C.K. Center may elect to acquire the leased equipment at a nominal amount at the
end of the lease. Aggregate principal maturities of long-term
debt as of December 31, 2015
Amount
Year ended December 31, 2016 7,652,941
Year ended December 31, 2017 519,226
Year ended December 31, 2018 16,596
Total $ 8,188,763 </t>
  </si>
  <si>
    <t>RELATED PARTY TRANSACTIONS</t>
  </si>
  <si>
    <t>Related Party Transactions [Abstract]</t>
  </si>
  <si>
    <t>NOTE 12  RELATED PARTY TRANSACTIONS The Companys President and shareholders
have advanced funds to the Company for working capital purposes since the Companys inception. No formal repayment
terms or arrangements exist and the Company is not accruing interest on these advances. As of December 31, 2015 and 2014, all advances
had been repaid. On November 2, 2015, the Company acquired a
40% interest in Crane Creek Surgery CenterCreek) in exchange for an investment of $560,000 comprised of $140,000 cash and
a promissory note for $420,000 which bears 8% interest per annum, matures April 15, 2016 and is personally guaranteed by the Companys
Chief Executive Officer. The promissory note was issued to certain equity owners of The B.A.C.K. Center, an entity consolidated
with the Company under VIE accounting.</t>
  </si>
  <si>
    <t>CAPITAL STOCK</t>
  </si>
  <si>
    <t>Stockholders' Equity Note [Abstract]</t>
  </si>
  <si>
    <t>NOTE 13  CAPITAL STOCK Preferred stock The Company is authorized
to issue 1,000,000 shares $0.01 par value preferred stock. As of December 31, 2015 and 2014, none was issued and outstanding. Common stock The Company is authorized
to issue 100,000,000 shares of $0.001 par value common stock. As of December 31, 2015 and 2014, and 22,867,626 and 17,951,055 shares
were issued and outstanding, respectively. During the year ended
December 31, 2014, the Company issued an aggregate of 200,000 shares of its common stock in conversion of principal due on the
line of credit of $150,000. During the year ended
December 31, 2014, the Company issued 336,557 shares of its common stock in the conversion of convertible notes payable, and accrued
interest of $336,557. During the year ended
December 31, 2014, the Company issued 200,000 shares of its common stock to various consultants and employees for 2013 services
rendered, valued at $166,340 and expensed in 2013. During the year ended
December 31, 2014, the Company issued an aggregate of 100,000 shares of its common stock for various consulting services rendered
at an aggregate fair value of $124,750. During the year ended
December 31, 2014, the Company issued 100,000 shares of common stock for future services of $98,000 of which the Company expensed
$85,750 in 2014 and will expense $12,250 in 2015. The Company recorded the fair value as prepaid expenses and amortizes the fair
value of the shares issued as stock based compensation during the requisite service period to operations. During the year ended
December 31, 2014, the Company recorded $98,000 as stock-based compensation. During the year ended
December 31, 2014, the Company issued 30,000 shares of common stock for the settlement of financing costs associated with the Hillair
8% Debenture and included as part of the loan acquisition cost expensed in the year ended December 31, 2013. During the year ended
December 31, 2014, the Company issued an aggregate of 237,250 shares of its common stock in employee incentives and board compensation
at an aggregate fair value of $237,250. The shares issued to employees were discretionary stock incentives to reward and retain
key employees and not issued as part of the 2011 Incentive Stock Plan. During the year ended
December 31, 2015, the Company issued an aggregate of 200,000 shares of its common stock in connection with a loan extension, valued
at $227,000. (see Note 10  Convertible Notes Payable). During the year ended
December 31, 2015, the Company issued an aggregate of 2,236,907 shares of its common stock in exchange for conversion of notes
payable of $2,120,000 and $116,907 accrued interest. During the year ended December 31, 2015, the Company issued an aggregate of
485,486 shares of its common stock in exchange for previous advances of $615,500 and $39,907 accrued interest. During the year ended
December 31, 2015, the Company issued an aggregate of 1,559,178 shares of its common stock to officers, employees and service providers
at an aggregate fair value of $1,683,776, of which $221,000 was expensed in 2014. During the year ended
December 31, 2015, the Company issued 400,000 shares of its common stock as part of a settlement agreement (See Note 8-Settlement
Payable) at a fair value of $460,000. During the year ended
December 31, 2015, the Company issued 35,000 shares of its common stock as payment of services of a previous board of director
member at a fair value of $40,250. During the year ended December 31, 2015, the
Company issued 485,486 shares of its common stock in settlement of previous related party advances and accrued interest of $655,407. During the year ended December 31, 2015
the Company sold 129,630 shares of common stock to an investor for an aggregate purchase price of $175,000. The investor also
received a five-year warrant to purchase 129,603 shares of the Companys common stock at an exercise price of $1.35 per
share. Stock-based payable The Company is obligated
to issue an aggregate of 1,217,071 shares of its common stock to officers and consultants for past and future services. The estimated
liability as of December 31, 2015 of $1,198,900 ($0.85 per share) was determined based on services rendered in 2015. The shares
were issued in reliance upon the exemption from registration under Section 4(a)(2) of the Securities Act.</t>
  </si>
  <si>
    <t>STOCK OPTIONS AND WARRANTS</t>
  </si>
  <si>
    <t>Disclosure of Compensation Related Costs, Share-based Payments [Abstract]</t>
  </si>
  <si>
    <t xml:space="preserve">NOTE 14  STOCK
OPTIONS AND WARRANTS Warrants The following table summarizes
the warrants outstanding and the related exercise prices for the underlying shares of the Companys common stock as of December
31, 2015:
Warrants Outstanding Warrants Exercisable
Price Outstanding Expiration Date Weighted Price Exercisable Weighted Price
$ 1.35 2,449,630 November 2018 ~ November 2020 $ 1.35 2,449,630 $ 1.35
$ 3.60 1,875,000 December 31, 2016 $ 3.60 1,875,000 $ 3.60
4,324,630 $ 2.32 4,324,630 $ 2.32 On November 2, 2015, the Company issued 129,630
warrants to purchase the Companys common stock at $1.35 per share for five years in connection with the sale of the Companys
common stock. The warrants to purchase
up to 2,449,630 shares of the Companys common stock may be exercised on a cashless basis. The warrant to purchase up to
1,875,000 shares of the Companys common stock may not be exercised on a cashless basis. Transactions involving
stock warrants issued are summarized as follows:
Number of Shares Weighted Average Price Per Share
Outstanding at December 31, 2013: 4,195,000 $ 2.36
Issued  
Exercised  
Expired  
Outstanding at December 31, 2014: 4,195,000 2.36
Issued 129,630 1.35
Exercised  
Expired  
Outstanding at December 31, 2015 4,324,630 $ 2.32 Options The following table presents information related
to stock options at December 31, 2015:
Options Outstanding
Exercise Price Number of Options Weighted Average Remaining Life in Years Exercisable Number of Options
$ 1.35 3,000,000 8.00  On May 1, 2015, in connection
with the Operating and Control Agreement with Brevard Orthopaedic Spine &amp; Pain Clinic, Inc. (The B.A.C.K. Center), the Company
issued 3,000,000 options to purchase the Companys common stock at $1.35 per share, expiring on December 31, 2023 and vesting
contingent on the variable interest entity (VIE), The B.A.C.K. Center, being acquired by the Company and The B.A.C.K. Center employees
executing employment contracts with TBC Holdings. The determined fair value of $3,226,427, determined using the Black Scholes option
pricing model with the following assumptions: Dividend yield: 0%; Volatility: 134.09% and Risk free rate: 2.12%, is amortized ratably
to operations over an estimated 8.67-year life; and is recorded as deferred costs and amortized over the contract term of the Operating
and Control Agreement of the VIE. Transactions involving
stock options issued are summarized as follows:
Number of Shares Weighted Average Price Per Share
Outstanding at December 31, 2013:  $ 
Granted  
Exercised  
Expired  
Outstanding at December 31, 2014:  
Granted 3,000,000 1.35
Exercised  
Expired  
Outstanding at December 31, 2015 3,000,000 $ 1.35 </t>
  </si>
  <si>
    <t>VARIABLE INTEREST ENTITY</t>
  </si>
  <si>
    <t>Organization, Consolidation and Presentation of Financial Statements [Abstract]</t>
  </si>
  <si>
    <t>NOTE 15  VARIABLE
INTEREST ENTITY Brevard Orthopaedic
Spine &amp; Pain Clinic, Inc. Effective May 1, 2015,
the Company, through its recently formed wholly owned subsidiary, TBC Holdings of Melbourne, Inc., entered into an Operating and
Control Agreement (the Agreement) with Brevard Orthopaedic Spine &amp; Pain Clinic, Inc. (The B.A.C.K. Center),
whereby the Company will have sole and exclusive management and control of The B.A.C.K. Center, including, but not limited to,
administrative, financial, facility and business operations including the requirement to absorb losses or right to receive economic
benefits The initial term of the Agreement expires on December 31, 2016, with an option by the Company to extend the term until
December 31, 2023. The Company issued 3,000,000 options to purchase the Companys common stock, vesting contingent on The
B.A.C.K. Center employees signing employment contracts with TBD Holdings and the variable interest entity, The B.A.C.K. Center,
being acquired by the Company at $1.35 per share and expiring on December 31, 2023. The Company has determined
that The B.A.C.K. Center is a Variable Interest Entity (VIE) in accordance with Financial Accounting Standards Board
(FASB) Accounting Standards Codification (ASC) Topic 810, Consolidation.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The B.A.C.K. Center can only be used to
settle obligations of the VIE, additionally, creditors of The B.A.C.K. Center do not have recourse against the general credit of
the primary beneficiary. The table below summarizes
the assets and liabilities associated with The B.A.C.K. Center at acquisition date of May 1, 2015 and as of December 31, 2015:
May 1, 2015 December 31, 2015
Current assets:
Cash $ 679,673 $ 996,986
Accounts receivable 2,179,690 3,727,419
Other current assets 786,210 819,757
Total current assets 3,645,573 5,544,162
Property and equipment, net 34,685 60,978
Other assets 26,978 18,231
Total assets $ 3,707,236 $ 5,623,371
Current liabilities:
Accounts payable and accrued liabilities $ 962,819 $ 1,877,690
Due to First Choice Healthcare Solutions, Inc.  1,729,882
Other current liabilities 882,326 427,229
Total current liabilities 1,845,145 4,034,801
Long term debt 2,000,777 1,727,256
Total liabilities 3,845,922 5,762,057
Non-controlling interest (138,686 ) (138,686 )
Total liabilities and deficit $ 3,707,236 $ 5,623,371 Total revenues from The
B.A.C.K. Center were $10,392,691 from May 1, 2015 through December 31, 2015. Related expenses consisted primarily of salaries and
benefits of $3,928,244, general and administrative expenses of $3,928,244, depreciation of $18,404 and interest and financing costs
of $28,525. (See Note 17  Segment Reporting) Below is selected pro
forma financial data based on acquisition of The B.A.C.K. Center occurring January 1, 2015 (unaudited):
Total Revenue: $ 22,281,407
Net loss 3,346,754
Loss per common share, basic and diluted $ (0.17) Crane Creek Surgery
Center Effective October 1, 2015,
the Company, through its recently formed wholly owned subsidiary, CCSC Holdings, Inc., acquired a 40% interest in Crane Creek Surgery
Center (Crane Creek) in exchange for an investment of $560,000 comprised of $140,000 cash and a promissory note for
$420,000 which bears 8% interest per annum, matures April 15, 2016 and is personally guaranteed by the Companys Chief Executive
Officer. In connection with the investment, the Company is entitled 51% voting rights for all decisions that most significantly
affect the economic performance of Crane Creek. The 40% equity interest acquired entitles the Company to 40% of the profit or loss
of Crank Creek. The Company has determined
that Crane Creek is a Variable Interest Entity (VIE) in accordance with Financial Accounting Standards Board (FASB)
Accounting Standards Codification (ASC) Topic 810, Consolidation.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Crane Creek
can only be used to settle obligations of the VIE, additionally, creditors of the Crane Creek do not have recourse against the
general credit of the primary beneficiary. The table below summarizes
the assets and liabilities associated with the Crane Creek at acquisition date of effective October 1, 2015 and as of December
31, 2015:
October 1, 2015 December 31, 2015
Current assets:
Cash $ 164,323 $ 559,318
Accounts receivable 706,957 816,889
Total current assets 871,280 1,376,207
Property and equipment, net 690,132 712,830
Goodwill 899,465 899,465
Total assets $ 2,460,877 $ 2,988,502
Current liabilities:
Accounts payable and accrued liabilities $ 675,125 $ 441,368
Other current liabilities 251,588 251,588
Total current liabilities 926,713 692,956
Deferred rent 554,164 532,752
Total liabilities 1,480,877 1,225,708
Equity-First Choice Healthcare Solutions, Inc 140,000 705,118
Non-controlling interest 840,000 1,057,676
Total liabilities and deficit $ 2,460,877 $ 2,988,502 Total revenues from the
Crane Creek were $1,124,798 from October 1, 2015 through December 31, 2015. Related expenses consisted primarily of salaries and
benefits of $311,450, practice supplies and operating of $287,349, general and administrative expenses of $111,009, depreciation
of $55,749 and miscellaneous income of $3,554. (See Note 17  Segment Reporting) Below is selected pro
forma financial data based on acquisition of the Crane Center occurring January 1, 2015 (unaudited):
Total Revenue: $ 22,210,701
Net loss 3,467,220
Loss per common share, basic and diluted $ (0.17)</t>
  </si>
  <si>
    <t>NON CONTROLLING INTEREST</t>
  </si>
  <si>
    <t>Noncontrolling Interest [Abstract]</t>
  </si>
  <si>
    <t xml:space="preserve">NOTE 16  NON CONTROLLING INTEREST Effective May 1, 2015, the Company, through
its recently formed wholly owned subsidiary, TBC Holdings of Melbourne, Inc., entered into an Operating and Control Agreement (the
Agreement) with Brevard Orthopaedic Spine &amp; Pain Clinic, Inc. (The B.A.C.K. Center), whereby the Company
will have sole and exclusive management and control of The B.A.C.K. Center, including, but not limited to, administrative, financial,
facility and business operations, including the requirement to absorb losses or right to receive economic benefits. The initial
term of the Agreement expires on December 31, 2016 with an option by the Company to extend the term until December 31, 2023. A reconciliation of the non-controlling income
attributable to the Company: Net loss attributable to non-controlling interest
for the period ended December 31, 2015:
Net loss $ 1,951,294
Average Non-controlling interest percentage of profit/losses -0- %
Net loss attributable to the non-controlling interest $ -0- The following table summarizes the changes in
non-controlling interest from May 1, 2015 to December 31, 2015:
Balance, May 1, 2015 $ (138,686 )
Transfer (to) from the non-controlling interest as a result of change in ownership -
Net income attributable to the non-controlling interest -
Balance, December 31, 2015 $ (138,686 ) Effective October 1, 2015, the Company, through
its recently formed wholly owned subsidiary, CCSC Holdings, Inc., acquired a 40% interest in Crane Creek Surgery Center (Crane
Creek) in exchange for an investment of $560,000 comprised of $140,000 cash and a promissory note for $420,000 which bears
8% interest per annum, matures April 15, 2016 and is personally guaranteed by the Companys Chief Executive Officer. In connection
with the investment, the Company is entitled 51% voting rights for all decisions that most significantly affect the economic performance
of Crane Creek. The 40% equity interest acquired entitles the Company to 40% of the profit or loss of Crank Creek. A reconciliation of the non-controlling income
attributable to the Company: Net loss attributable to non-controlling interest
for the period ended December 31, 2015:
Net loss $ 362,794
Average Non-controlling interest percentage of profit/losses 60 %
Net loss attributable to the non-controlling interest $ 217,676 The following table summarizes the changes in
non-controlling interest from October 1, 2015 to December 31, 2015:
Balance, October 1, 2015 $ 840,000
Transfer (to) from the non-controlling interest as a result of change in ownership -
Net income attributable to the non-controlling interest 217,676
Balance, December 31, 2015 $ 1,057,676 </t>
  </si>
  <si>
    <t>SEGMENT REPORTING</t>
  </si>
  <si>
    <t>Segment Reporting [Abstract]</t>
  </si>
  <si>
    <t xml:space="preserve">NOTE 17  SEGMENT REPORTING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Marina Towers, LLC, FCID Medical, Inc. and The B.A.C.K Center. The Marina Towers, LLC segment derives revenue
from the operating leases of its owned building; FCID Medical and the Crane Center segments derives revenue for medical services
provided to patients; and The B.A.C.K Center derives revenue for subleasing space within its building and medical services provided
to patients. Information concerning the operations of the
Companys reportable segments is as follows: Summary Statement of Operations for the year
ended December 31, 2015:
Marina FCID Brevard The Crane Intercompany
Towers Medical Orthopaedic Center Corporate Eliminations Total
Revenue:
Net Patient Service Revenue $ - $ 7,537,761 $ 9,108,139 $1,124,797 $ - $ - $17,770,697
Rental revenue 1,558,083 - 681,227 - (492,343) 1,746,967
Total Revenue 1,558,083 7,537,761 9,789,366 1,124,797 - (492,343) 19,517,664
Operating expenses:
Salaries &amp; benefits 12,000 3,421,210 4,084,312 311,450 1,508,768 - 9,337,740
Other operating expenses 443,367 1,861,195 - 287,349 - (492,343) 2,099,568
General and administrative 112,920 1,246,383 3,738,436 111,009 1,935,790 - 7,144,538
Litigation settlement - 401,958 - - 1,615,250 - 2,017,208
Depreciation and amortization 278,611 266,025 18,404 55,749 234,196 - 852,985
Total operating expenses 846,898 7,196,771 7,841,152 765,557 5,294,004 (492,343) 21,452,039
Net income (loss) from operations: 711,185 340,990 1,948,214 359,240 (5,294,004) - (1,934,375)
Interest expense (442,505) (243,531) (20,621) (10,545) (503,778) - (1,220,980)
Amortization of financing costs (57,348) (10,582) (7,903) - - - (75,833)
Other income (expense) 23,469 - - 3,554 - - 27,023
Net Income (loss) before income taxes: 234,801 86,877 1,919,690 352,249 (5,797,782) - (3,204,165)
Income taxes - - - - - - -
Net income (loss) 234,801 86,877 1,919,690 352,249 (5,797,782) - (3,204,165)
Non-controlling interest - - - (217,676) - - (217,676)
Net income (loss) attributable to First Choice Healthcare Solutions $ 234,801 $ 86,877 $ 1,919,690 $ 134,573 $ (5,797,782) $ - $(3,421,841) Summary Statement of Operations for the year ended December 31, 2014:
Marina Towers FCID Medical Corporate Intercompany Eliminations Total
Revenue:
Net patient service revenue $ - $ 7,053,603 $ - $ - $ 7,053,603
Rental revenue 1,483,948 - - (434,949 ) 1,048,999
Total Revenue 1,483,948 7,053,603 - (434,949 ) 8,102,602
Operating expenses:
Salaries and benefits 12,000 3,733,140 1,016,433 - 4,761,573
Other operating expenses 430,041 1,902,688 - (434,949 ) 1,897,780
General and administrative 89,359 1,168,826 1,176,074 - 2,434,259
Depreciation and amortization 276,666 256,318 19,100 - 552,084
Total operating expenses 808,066 7,060,972 2,211,607 (434,949 ) 9,645,696
Net income (loss) from operations: 675,882 (7,369 ) (2,211,607 ) - (1,543,094 )
Interest expense (451,962 ) (225,427 ) (189,312 ) - (866,701 )
Amortization of financing costs (57,348 ) (25,396 ) - - (82,744 )
Other income (expense) 3,000 - - - 3,000
Net Income (loss): 169,572 (258,192 ) (2,400,919 ) - (2,489,539 )
Income taxes - - - - -
Net income (loss) $ 169,572 $ (258,192 ) $ (2,400,919 ) $ - $ (2,489,539 ) Selected financial data:
Marina FCID Brevard The Crane Intercompany
Towers Medical Orthopaedic Center Corporate Eliminations Total
Assets:
At December 31, 2015: $ 6,309,955 $ 4,391,192 $ 5,623,370 $3,013,011 $ 3,286,460 $ - $22,623,988
At December 31, 2014: $ 6,726,759 $ 4,407,749 $ - $ - $ 336,184 $ - $11,470,692
Assets acquired
Year ended December 31, 2015 $ 59,345 $ 23,837 $ 44,696 $ 78,447 $ - $ - $ 206,325
Year ended December 31, 2014 $ 16,758 $ 128,467 $ - $ - $ - $ - $ 145,225 </t>
  </si>
  <si>
    <t>COMMITMENTS AND CONTINGENCIES</t>
  </si>
  <si>
    <t>Commitments and Contingencies Disclosure [Abstract]</t>
  </si>
  <si>
    <t>NOTE 18 - COMMITMENTS AND CONTINGENCIES Service contracts The Company carries various
service contracts on its office building for repairs, maintenance and inspections. Certain contracts are long term and non-cancellable.
After 2015, we no longer have these obligations. All contracts are now on a month-to-month basis. Employment agreement
with Christian Romandetti, CEO The Company entered a
formal five-year employment agreement (the Employment Agreement) with Christian Chris Romandetti, dated
March 20, 2014 and effective January 1, 2014, to serve as the Company's President and Chief Executive Officer. Pursuant to the
terms and conditions set forth in the Employment Agreement, Mr. Romandetti is entitled to receive an annual base salary of $250,000,
which shall increase no less than 5% per annum for the term of the Employment Agreement. Mr. Romandetti, upon successfully
achieving annual revenue milestones, is entitled to receive a bonus equal to 10% of his salary when $7.1 million in total annual
revenue is reported in a fiscal year scaling up to a bonus equal to 800% of his salary if and when $100 million in total annual
revenue is reported in a fiscal year. If the Company is unable to pay any portion of the bonus compensation when due because of
insufficient liquidity or applicable restrictions under prevailing debt financing agreements, then, as an accommodation to the
Company, Mr. Romandetti shall be able to convert bonus compensation into shares of the Company's common stock at a 30% discount
to the average closing price during the first calendar month after the end of the fiscal year. Mr. Romandetti will also be entitled
to receive a strategic bonus of $100,000, payable in cash, on the sixth month anniversary of opening each new center of excellence. Pursuant to the Company
achieving specific financial performance benchmarks established by the Board of Directors, Mr. Romandetti will also be entitled
to receive a cashless option to purchase up to one million shares of common stock per year. The exercise price of the options will
be the fair market value of the average closing price of the stock during the first calendar month after the end of the fiscal
year. Mr. Romandetti shall have up to five years from the date of the annual option grant to exercise the option. In addition to
the above compensation consideration, Mr. Romandetti will be entitled to receive annual restricted stock compensation equal to
100% of the total base salary and bonus compensation. The fair market value of the restricted stock grant shall be determined using
the average closing price of the common stock during the first calendar month after the end of the fiscal year. In addition, Mr. Romandetti's
Employment Agreement provides that, upon Mr. Romandetti's death, disability, termination for any reason other than Cause
(as such term is defined in the Employment Agreement) or resignation for Good Reason (as such term is defined in
the Employment Agreement), the Company will pay to Mr. Romandetti 12 months of his annual base salary at the time of separation
in accordance with the Corporation's usual payroll practices. Based on achieving key
performance objectives in 2015, Mr. Romandetti was entitled to receive total bonus compensation of $625,000, 787,500 shares of
Common Stock and an option to purchase 535,000 shares of Common Stock at $1.00 per share. Mr. Romandetti elected to relinquish
519,643 shares and the options to purchase 535,000 shares. Litigation MedTRX On or about July 25, 2014,
MedTRX Health Care Solutions, LLC and MedTRX Collection Services, LLC (MedTRX) filed a demand for arbitration with
the American Arbitration Association (AAA) against FCID Medical, Inc. and First Choice Medical Group of Brevard,
LLC (collectively, First Choice). MedTRX claims that First Choice breached an exclusive five-year billing and collection
agreement, dated December 9, 2011, (Billing Agreement) by engaging another billing service on or about June 1, 2014.
MedTRX also claims that First Choice failed to pay for services that MedTRX had performed prior to June 1, 2014, leaving a balance
due of $93,280.84. MedTRX claims total damages of not less than $3 million. On or about September 15, 2014, First
Choice served its Answering Statement and Counterclaims (Answering Statement). In the Answering Statement, First
Choice denied all liability to MedTRX due to MedTRXs numerous material breaches of the Billing Agreement and asserted two
counterclaims for fraudulent inducement and negligence against MedTRX. On July 18, 2015, the arbitrator granted the Companys
request to withdraw its Answer and Counterclaims and deemed the Company to have denied only the amount of damages claimed by MEDTRX. On November 2, 2015, the
Company and MedTRX signed a settlement and mutual release agreement, whereby the parties have agreed to settle all disputes and
the pending arbitration actions and release each other from all claims, counterclaims, liabilities and obligations, except for
obligations stipulated in the settlement or as otherwise reserved. The settlement terms provided for First Choice to pay MedTRX
cash consideration of $500,000 upon signing of the settlement agreement, $650,000 cash paid over time in accordance with the terms
and conditions of two non-interest bearing promissory notes  one for $550,000 and one for $100,000  and 400,000 restricted
shares of the Companys common stock. First Choice paid the notes in full on April 1, 2016. (See Note 8  Settlement
Payable) Litigation 
Health First Management The B.A.C.K. Center has
a claim filed in Brevard County, Florida Circuit Court against Health First Management, Inc. due to a contract dispute. A counterclaim
was filed against the Company. The case has been litigated for a substantial amount of time and a trial is anticipated to take
place within the next 12 months. The Company has vigorously defended against the counterclaim. The Company has accrued a possible
loss contingency of approximately $118,000.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Operating
leases The B.A.C.K. Center leases
office space under various non-cancelable operating leases that expire at various dates through June 2026. Terms of the lease agreements
provide for rental payments ranging from approximately $4,200 to $200,000 per month. Certain leases include charges for sales and
real estate taxes and a proration of common area maintenance expenses. Under generally accepted accounting principles (GAAP), all
rental payments, including fixed rent increases, are recognized on a straight-line basis over the life of the lease. The GAAP rent
expense and the actual lease payments are reflected as deferred rent on the accompanying balance sheet. From the date of the Operating
and Control Agreement through December 31, 2015, lease expense amounted to $2,360,986. The following is a schedule
of future minimum lease payments for all non-cancelable operating leases for each of the next five years ending December 31 and
thereafter:
Year ended December 31, 2016 3,494,547
Year ended December 31, 2017 3,444,197
Year ended December 31, 2018 3,444,209
Year ended December 31, 2019 3,444,221
$ 13,827,174 Guarantees Two of The B.A.C.K. Centers
shareholders and a related party have guaranteed the full and prompt payment of the base rent, the additional rent and any all
other sums and charges payable by a tenant, its successors and assigns under the lease, and the full performance and observance
of all the covenants, terms, conditions and agreements for one of the above mentioned operating leases.</t>
  </si>
  <si>
    <t>LOSS PER SHARE</t>
  </si>
  <si>
    <t>Loss Per Share</t>
  </si>
  <si>
    <t>NOTE 19  LOSS PER SHARE The following table presents the computation of basic and diluted
loss per share:
2015 2014
Net loss available for common shareholders $ (3,421,841 ) $ (2,489,539 )
Basic net loss per share $ (0.17 ) $ (0.14 )
Weighted average common shares outstanding-basic 20,117,582 17,249,921
Diluted net loss share $ (0.14 ) $ (0.14 )
Weighted average common shares outstanding-Diluted 20,117,582 17,249,921 During the year ended December 31, 2015 and
2014, common stock equivalents are not considered in the calculation of the weighted average number of common shares outstanding
because they would be anti-dilutive, thereby decreasing the net loss per common share.</t>
  </si>
  <si>
    <t>INCOME TAXES</t>
  </si>
  <si>
    <t>Income Taxes</t>
  </si>
  <si>
    <t>NOTE 20 -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primarily include stock compensation and other equity-related non-cash charges, capitalized financing costs,
the basis difference of derivative liabilities and certain accruals. Due to the reverse acquisition of First Choice
Healthcare Solutions, Inc. by FCID Holdings, Inc. on December 29, 2010, the net operating loss carry forwards of First Choice Healthcare
Solutions, Inc. incurred prior to that date may not be useable for income tax purposes. As through September 30, 2010 FCID Holdings,
Inc. was inactive, and FCID Holdings, Inc.'s active subsidiary is a limited liability company and through September 30, 2010 passed
no income through to FCID Holdings, Inc. for federal and state income tax purposes, FCID Holdings, Inc. through September 30, 2010
incurred no income tax at the corporate level. At December 31, 2015, the Company has available
for federal income tax purposes a net operating loss carry forward of approximately $5,500,000 that may be used to offset future
taxable income. Components of deferred tax assets as of December 31, 2015 are comprised primarily of stock based compensation and
debt discounts in connection with convertible notes. No income taxes were recorded on the earnings in 2014 and 2013 as a result
of the utilization of any carry forwards. Deferred net tax asset consist of the following at December 31, 2015
and 2014:
2015 2014
Deferred tax asset $ 201,500 $ 210,000
Less valuation allowance (201,500 ) (210,000 )
Net deferred tax asset $ 0 $ 0 The provision for income taxes consists of the following:
2015 2014
Current tax (benefit) $ $
Adjustment for prior year accrual - -
Net provision (benefit) $ $ The provision for Federal taxes differs from
that computed by applying Federal statutory rates to the loss before any Federal income tax (benefit), as indicated in the following:
2015 2014
Federal statutory rate 35.0 % 35.0 %
State income taxes net of Federal benefit 3.6 % 3.6 %
38.6 % 38.6 % The Company files income tax returns in the
U.S. Federal jurisdiction, and various state jurisdictions. The Company is no longer subject to U.S. Federal, state and local,
or non-U.S. income tax examinations by tax authorities for years before 2011. The Company follows the provision of uncertain
tax positions as addressed in FASB Accounting Standards Codification 740-10-65-1. The Company recognized no increase in the liability
for unrecognized tax benefits. The Company has no tax position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5 and 2014.</t>
  </si>
  <si>
    <t>SUBSEQUENT EVENTS</t>
  </si>
  <si>
    <t>Subsequent Events [Abstract]</t>
  </si>
  <si>
    <t>NOTE 21  SUBSEQUENT EVENTS Sale and Leaseback of Marina Towers On March 31, 2016, the Companys wholly
owned subsidiary, Marina Towers, LLC, a Florida limited liability company, completed the sale of Marina Towers, a 78,000 square-foot
medical office building located on the Melbourne riverfront, for a purchase price of $15.45 million to Global Medical REIT Inc.
The facility is located at 709 S. Harbor City Blvd., Melbourne, FL on 1.9 acres of land. The acquisition includes the site and
building, an easement on the adjacent property to the north for surface parking, all tenant leases, and above and below ground
garages (the Property). The net cash proceeds from the sale of Marina Towers was approximately $8 million, which
will be used to strengthen the Companys balance sheet, support key expansion initiatives and help to position the Company
to pursue an up-listing to a national stock exchange later this year. The entire facility was leased back to Marina
Towers, LLC via a 10-year absolute triple-net master lease agreement that expires in 2026. The tenant has two successive options
to renew the lease for five-year periods on the same terms and conditions as the primary non-revocable lease term with the exception
of rent, which will be adjusted to the prevailing fair market rent at renewal and will escalate in successive years during the
extended lease period. The lease is classified as operating lease and
any gains realized on the sale/leaseback transaction will be deferred and will be credited to operations over the initial lease
term The following is a schedule of future minimum
lease payments for the non-cancelable operating lease for each of the next five years ending December 31 and thereafter:
Year ended December 31, 2016 $ 828,506
Year ended December 31, 2017 1,104,675
Year ended December 31, 2018 1,104,675
Year ended December 31, 2019 1,121,246
Year ended December 31, 2020 1,143,670
Year ended December 31, 2021 and thereafter 6,387,969
$ 11,690,741 MedTRX On or about July 25, 2014,
MedTRX Health Care Solutions, LLC and MedTRX Collection Services, LLC (MedTRX) filed a demand for arbitration with
the American Arbitration Association (AAA) against FCID Medical, Inc. and First Choice Medical Group of Brevard,
LLC (collectively, First Choice). MedTRX claims that First Choice breached an exclusive five-year billing and collection
agreement, dated December 9, 2011, (Billing Agreement) by engaging another billing service on or about June 1, 2014.
MedTRX also claims that First Choice failed to pay for services that MedTRX had performed prior to June 1, 2014, leaving a balance
due of $93,280.84. MedTRX claims total damages of not less than $3 million. On or about September 15, 2014, First
Choice served its Answering Statement and Counterclaims (Answering Statement). In the Answering Statement, First
Choice denied all liability to MedTRX due to MedTRXs numerous material breaches of the Billing Agreement and asserted two
counterclaims for fraudulent inducement and negligence against MedTRX. On July 18, 2015, the arbitrator granted the Companys
request to withdraw its Answer and Counterclaims and deemed the Company to have denied only the amount of damages claimed by MEDTRX. On November 2, 2015, the
Company and MedTRX signed a settlement and mutual release agreement, whereby the parties have agreed to settle all disputes and
the pending arbitration actions and release each other from all claims, counterclaims, liabilities and obligations, except for
obligations stipulated in the settlement or as otherwise reserved. The settlement terms provided for First Choice to pay MedTRX
cash consideration of $500,000 upon signing of the settlement agreement, $650,000 cash paid over time in accordance with the terms
and conditions of two non-interest bearing promissory notes  one for $550,000 and one for $100,000  and 400,000 restricted
shares of the Companys common stock. First Choice paid the
notes in full on April 1, 2016. (See Note 8  Settlement Payable)</t>
  </si>
  <si>
    <t>SIGNIFICANT ACCOUNTING POLICIES (Policies)</t>
  </si>
  <si>
    <t>Accounting Policies [Abstract]</t>
  </si>
  <si>
    <t>Use of estimates</t>
  </si>
  <si>
    <t>Use of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recoverability and useful lives of long-lived assets, the fair value of the Companys stock, and stock-based compensation.
Actual results may differ from these estimates.</t>
  </si>
  <si>
    <t>Revenue recognition</t>
  </si>
  <si>
    <t>Revenue recognition The Company recognizes
revenue in accordance with Accounting Standards Codification subtopic 605-10,  Revenue Recognition ASC 605-10 incorporates
Accounting Standards Codification subtopic 605-25,  Multiple-Element Arrangements 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past history and identified trends for each of our payers. 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 Rental revenue FCID Holding had one real
estate holding, Marina Towers, a Class A 78,000 square foot, six-story building located on the Indian River in Melbourne, Florida.
The address is 709 South Harbor City Boulevard, Melbourne, Florida 32901. In addition to housing our corporate headquarters and
First Choice Medical Group, the building, which averages 95% annual occupancy, also leases commercial office space to tenants.
Our corporate headquarters currently utilizes 2,521 square feet on the fifth floor of Marina Towers; and First Choice Medical Group,
including its MRI center and Physical Therapy center, currently occupies 26,838 square feet on the ground, first and second floors.
Until March 2016, Marina Towers was owned by Marina Towers, LLC, a subsidiary owned by FCID Holdings (99%) and MTMC of Melbourne,
Inc. (1%), both wholly owned subsidiaries of the Company. On March 31, 2016, we completed
the sale of Marina Towers to Global Medical REIT Inc. for a purchase price of $15.45 million. In addition, our wholly owned subsidiary,
Marina Towers, LLC, leased back the entire facility via a 10-year absolute triple-net master lease agreement that will expire in
2026 and be renewable for two five-year periods on the same terms and conditions as the primary lease term with the exception of
rent, which will be adjusted to the prevailing market rent at renewal and will escalate in successive years during the extended
lease period. Until Marina Towers
sale on March 31, 2016, the Company recognized rental revenue associated with the period of time the facility is leased at the
contractual lease rates (or on the basis of discounted rates, if negotiated). In addition, beginning May
1, 2015, TBC Holdings of Melbourne, Inc., through The B.A.C.K. Center, subleases approximately 34,480 square feet of commercial
office space to third party tenants.</t>
  </si>
  <si>
    <t>Cash</t>
  </si>
  <si>
    <t>Cash Cash consist of cash held in bank demand deposits. The
Company considers all highly liquid instruments with original maturities of three months or less to be cash equivalents. As of
December 31, 2015, the Company had $1,594,998 cash, of which $1,556,303 held by VIE.</t>
  </si>
  <si>
    <t>Concentrations of credit risk</t>
  </si>
  <si>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si>
  <si>
    <t>Accounts
receivable Accounts
receivables are carried at their estimated collectible amounts net of doubtful accounts. The Company analyzes its past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 Rental
receivables. Accounts receivables from rental activities are periodically evaluated for
collectability in determining the appropriate allowance for doubtful account provision
for bad debts and provision of bad debts.
 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As
of December 31, 2015 and 2014, the Companys provision for bad debts was $2,498,398 and $1,482,212, respectively.</t>
  </si>
  <si>
    <t>Capitalized financing costs</t>
  </si>
  <si>
    <t>Capitalized financing costs Capitalized financing costs represent costs
incurred in connection with obtaining the debt financing. These costs are amortized ratably and charged to financing expenses over
the term of the related debt. The amortization for the years ended December 31, 2015 and 2014 was $75,833 and $82,744 respectively.
Accumulated amortization of deferred financing costs was $266,950 and $231,369 at December 31, 2015 and 2014, respectively.</t>
  </si>
  <si>
    <t>Segment information</t>
  </si>
  <si>
    <t>Segment information Accounting Standards Codification subtopic  Segment
Reporting</t>
  </si>
  <si>
    <t>Patents</t>
  </si>
  <si>
    <t>Patents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shares of the Companys
common stock to a related party. The shares of common stock were valued at $286,500, which was estimated to be approximately the
fair value of the patent acquired and did not materially differ from the fair value of the common stock. The amortization for the
year ended December 31, 2015 and 2014 was $19,100 and $19,100, respectively. Accumulated amortization of patent costs was $38,200
and $19,100 at December 31, 2015 and 2014, respectively.</t>
  </si>
  <si>
    <t>Patient list</t>
  </si>
  <si>
    <t>Patient list Patient list is comprised
of acquired patients in connection with the acquisition of First Choice - Brevard and is amortized ratably over the estimated useful
life of 15 years. The amortization expenses for the year ended December 31, 2015 and 2014 was $20,000 and $20,000, respectively.
Accumulated amortization of patient list costs was $75,000 and $55,000 at December 31, 2015 and 2014, respectively.</t>
  </si>
  <si>
    <t>Long-lived assets</t>
  </si>
  <si>
    <t>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20 to 39
years.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 At December 31, 2015, the Company management
performed an evaluation of its goodwill and other acquired intangible assets for purposes of determining the implied fair value
of the assets at December 31, 2015. The test indicated that the recorded remaining book value of its goodwill in connection with
the consolidation of Crane Creek did not exceed its fair value for the year ended December 31, 2015. Considerable management
judgment is necessary to estimate the fair value. Accordingly, actual results could vary significantly from managements
estimates.</t>
  </si>
  <si>
    <t>Net loss per share</t>
  </si>
  <si>
    <t>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year ended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5 2014
Convertible notes and line of credit 2,566,888 3,385,835
Warrants to purchase common stock 4,324,630 4,195,000
Options to purchase common stock 3,000,000 -
Totals 9,891,518 7,580,835</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Income taxes</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Deferred costs</t>
  </si>
  <si>
    <t>Deferred costs On May 1, 2015, in connection with the operating
and control agreement with Brevard Orthopaedic Spine &amp; Pain Clinic, Inc., the Company reserved 3,000,000 options to purchase
the Companys common stock at $1.35 per share, expiring on December 31, 2023 and vesting contingent on The B.A.C.K. Center
employees executing employment agreements with TBC Holding and the acquisition of the variable interest entity. The determined
fair value of $3,226,427, determined using the Black Scholes option pricing model with the following assumptions: Dividend yield:
0%; Volatility: 134.09% and Risk free rate: 2.12%, is amortized ratably to operations over an estimated 8.67-year life. The amortization
for the year ended December 31, 2015 was $215,096. Accumulated amortization of the deferred costs was $215,096 at December 31,
2015.</t>
  </si>
  <si>
    <t>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owned a 0.6660% interest in a non-consolidated affiliate, Doctors Surgical Partnership, LTD. In accordance with
the equity method of accounting, investments in non-consolidated affiliates are carried at cost and adjusted for the Companys
proportionate share of their undistributed earnings or losses.</t>
  </si>
  <si>
    <t>Fair value</t>
  </si>
  <si>
    <t>Fair value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December 31, 2015 and 2014, the Company
did not have any items that would be classified as level 1, 2 or 3 disclosures.</t>
  </si>
  <si>
    <t>Recent accounting pronouncements</t>
  </si>
  <si>
    <t>Recent accounting pronouncements In November 2015, the FASB issued (ASU) 2015-17,
Balance Sheet Classification of Deferred Taxe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has not yet determined
the effect of the adoption of this standard on the Companys consolidated financial position and results of operation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SIGNIFICANT ACCOUNTING POLICIES (Tables)</t>
  </si>
  <si>
    <t>Significant Accounting Policies Tables</t>
  </si>
  <si>
    <t>Potentially
dilutive securities excluded from the computation of basic and diluted net income (loss) per share are as follows:
2015 2014
Convertible notes and line of credit 2,566,888 3,385,835
Warrants to purchase common stock 4,324,630 4,195,000
Options to purchase common stock 3,000,000 -
Totals 9,891,518 7,580,835</t>
  </si>
  <si>
    <t>PROPERTY, PLANT, AND EQUIPMENT (Tables)</t>
  </si>
  <si>
    <t>Property, Plant and Equipment</t>
  </si>
  <si>
    <t xml:space="preserve">Property, plant and equipment at December 31, 2015 and 2014 are as
follows:
2015 2014
Land $ 1,000,000 $ 1,000,000
Building 3,055,168 3,055,168
Building improvements 4,211,749 3,970,603
Automobiles - 29,849
Computer equipment 340,065 327,847
Medical equipment 2,822,027 2,253,219
Office equipment 260,141 129,723
11,689,150 10,766,409
Less: accumulated depreciation (3,075,648 ) (2,472,111 )
$ 8,613,502 $ 8,294,298 </t>
  </si>
  <si>
    <t>NOTES PAYABLE (Tables)</t>
  </si>
  <si>
    <t>Schedule of Long-term Debt Instruments</t>
  </si>
  <si>
    <t xml:space="preserve">Notes payable as of December 31, 2015 and 2014 are comprised of the
following:
2015 2014
Mortgage Payable $ 7,153,262 $ 7,256,416
Note Payable, GE Capital (construction), MRI  121,204
Note Payable, GE Capital (construction), 2  44,911
Note Payable, GE Capital (MRI) 844,098 1,218,625
Note Payable, GE Capital (X-ray) 97,232 142,349
Note Payable, GE Arm 67,455 91,925
Note Payable, Auto - 16,383
Capital Lease Equipment 26,716 25,538
8,188,763 8,917,351
Less current portion (7,652,941 ) (732,791 )
$ 535,822 $ 8,184,560 </t>
  </si>
  <si>
    <t>Schedule of Maturities of Long-term Debt</t>
  </si>
  <si>
    <t xml:space="preserve">Aggregate principal maturities of long-term
debt as of December 31, 2015
Amount
Year ended December 31, 2016 7,652,941
Year ended December 31, 2017 519,226
Year ended December 31, 2018 16,596
Total $ 8,188,763 </t>
  </si>
  <si>
    <t>STOCK OPTIONS AND WARRANTS (Tables)</t>
  </si>
  <si>
    <t>Schedule of Warrants Outstanding And Related Exercise Prices</t>
  </si>
  <si>
    <t xml:space="preserve">The following table summarizes the warrants
outstanding and the related exercise prices for the underlying shares of the Companys common stock as of December 31, 2015:
Warrants Outstanding Warrants Exercisable
Price Outstanding Expiration Date Weighted Price Exercisable Weighted Price
$ 1.35 2,449,630 November 2018 ~ November 2020 $ 1.35 2,449,630 $ 1.35
$ 3.60 1,875,000 December 31, 2016 $ 3.60 1,875,000 $ 3.60
4,324,630 $ 2.32 4,324,630 $ 2.32 </t>
  </si>
  <si>
    <t>Schedule of Transactions Involving Stock Warrants Issued To Non-employees</t>
  </si>
  <si>
    <t xml:space="preserve">Transactions involving stock warrants issued
are summarized as follows:
Number of Shares Weighted Average Price Per Share
Outstanding at December 31, 2013: 4,195,000 $ 2.36
Issued  
Exercised  
Expired  
Outstanding at December 31, 2014: 4,195,000 2.36
Issued 129,630 1.35
Exercised  
Expired  
Outstanding at December 31, 2015 4,324,630 $ 2.32 </t>
  </si>
  <si>
    <t>Schedule of Share-based Compensation, Stock Options, Activity</t>
  </si>
  <si>
    <t xml:space="preserve">The following table presents information related
to stock options at December 31, 2015:
Options Outstanding
Exercise Price Number of Options Weighted Average Remaining Life in Years Exercisable Number of Options
$ 1.35 3,000,000 8.00  </t>
  </si>
  <si>
    <t>Schedule of Stock Options Information</t>
  </si>
  <si>
    <t xml:space="preserve">Transactions involving stock options issued
are summarized as follows:
Number of Shares Weighted Average Price Per Share
Outstanding at December 31, 2013:  $ 
Granted  
Exercised  
Expired  
Outstanding at December 31, 2014:  
Granted 3,000,000 1.35
Exercised  
Expired  
Outstanding at
December 31, 2015 3,000,000 $ 1.35 </t>
  </si>
  <si>
    <t>VARIABLE INTEREST ENTITY (Tables)</t>
  </si>
  <si>
    <t>Schedule of Variable Interest Entities [Table Text Block]</t>
  </si>
  <si>
    <t xml:space="preserve">The table below summarizes the assets and liabilities
associated with The B.A.C.K. Center at acquisition date of May 1, 2015 and as of December 31, 2015:
May 1, 2015 December 31, 2015
Current assets:
Cash $ 679,673 $ 996,986
Accounts receivable 2,179,690 3,727,419
Other current assets 786,210 819,757
Total current assets 3,645,573 5,544,162
Property and equipment, net 34,685 60,978
Other assets 26,978 18,231
Total assets $ 3,707,236 $ 5,623,371
Current liabilities:
Accounts payable and accrued liabilities $ 962,819 $ 1,877,690
Due to First Choice Healthcare Solutions, Inc.  1,729,882
Other current liabilities 882,326 427,229
Total current liabilities 1,845,145 4,034,801
Long term debt 2,000,777 1,727,256
Total liabilities 3,845,922 5,762,057
Non-controlling interest (138,686 ) (138,686 )
Total liabilities and deficit $ 3,707,236 $ 5,623,371 The table below summarizes the assets and liabilities
associated with the Crane Creek at acquisition date of effective October 1, 2015 and as of December 31, 2015:
October 1, 2015 December 31, 2015
Current assets:
Cash $ 164,323 $ 559,318
Accounts receivable 706,957 816,889
Total current assets 871,280 1,376,207
Property and equipment, net 690,132 712,830
Goodwill 899,465 899,465
Total assets $ 2,460,877 $ 2,988,502
Current liabilities:
Accounts payable and accrued liabilities $ 675,125 $ 441,368
Other current liabilities 251,588 251,588
Total current liabilities 926,713 692,956
Deferred rent 554,164 532,752
Total liabilities 1,480,877 1,225,708
Equity-First Choice Healthcare Solutions, Inc 140,000 705,118
Non-controlling interest 840,000 1,057,676
Total liabilities and deficit $ 2,460,877 $ 2,988,502 </t>
  </si>
  <si>
    <t>Pro Forma [Member]</t>
  </si>
  <si>
    <t>Below is selected pro forma financial data
based on acquisition of The B.A.C.K. Center occurring January 1, 2015 (unaudited):
Total Revenue: $ 22,281,407
Net loss 3,346,754
Loss per common share, basic and diluted $ (0.17) Below is selected pro forma financial data
based on acquisition of the Crane Center occurring January 1, 2015 (unaudited):
Total Revenue: $ 22,210,701
Net loss 3,467,220
Loss per common share, basic and diluted $ (0.17)</t>
  </si>
  <si>
    <t>NON CONTROLLING INTEREST (Tables)</t>
  </si>
  <si>
    <t>Non Controlling Interest Tables</t>
  </si>
  <si>
    <t>Schedule of Net loss attributable to non-controlling interest</t>
  </si>
  <si>
    <t xml:space="preserve">Net
loss attributable to non-controlling interest for the period ended December 31, 2015:
Net
loss $ 1,951,294
Average
Non-controlling interest percentage of profit/losses -0- %
Net
loss attributable to the non-controlling interest $ -0- The
following table summarizes the changes in non-controlling interest from May 1, 2015 to December 31, 2015:
Balance,
May 1, 2015 $ (138,686 )
Transfer
(to) from the non-controlling interest as a result of change in ownership -
Net
income attributable to the non-controlling interest -
Balance,
December 31, 2015 $ (138,686 ) Net
loss attributable to non-controlling interest for the period ended December 31, 2015:
Net
loss $ 362,794
Average
Non-controlling interest percentage of profit/losses 60 %
Net
loss attributable to the non-controlling interest $ 217,676 The
following table summarizes the changes in non-controlling interest from October 1, 2015 to December 31, 2015:
Balance,
October 1, 2015 $ 840,000
Transfer
(to) from the non-controlling interest as a result of change in ownership -
Net
income attributable to the non-controlling interest 217,676
Balance,
December 31, 2015 $ 1,057,676 </t>
  </si>
  <si>
    <t>SEGMENT REPORTING (Tables)</t>
  </si>
  <si>
    <t>Schedule of Segment Reporting Information, by Segment</t>
  </si>
  <si>
    <t xml:space="preserve">Summary Statement of Operations for the year
ended December 31, 2015:
Marina FCID Brevard The Crane Intercompany
Towers Medical Orthopaedic Center Corporate Eliminations Total
Revenue:
Net Patient Service Revenue $ - $ 7,537,761 $ 9,108,139 $1,124,797 $ - $ - $17,770,697
Rental revenue 1,558,083 - 681,227 - (492,343) 1,746,967
Total Revenue 1,558,083 7,537,761 9,789,366 1,124,797 - (492,343) 19,517,664
Operating expenses:
Salaries &amp; benefits 12,000 3,421,210 4,084,312 311,450 1,508,768 - 9,337,740
Other operating expenses 443,367 1,861,195 - 287,349 - (492,343) 2,099,568
General and administrative 112,920 1,246,383 3,738,436 111,009 1,935,790 - 7,144,538
Litigation settlement - 401,958 - - 1,615,250 - 2,017,208
Depreciation and amortization 278,611 266,025 18,404 55,749 234,196 - 852,985
Total operating expenses 846,898 7,196,771 7,841,152 765,557 5,294,004 (492,343) 21,452,039
Net income (loss) from operations: 711,185 340,990 1,948,214 359,240 (5,294,004) - (1,934,375)
Interest expense (442,505) (243,531) (20,621) (10,545) (503,778) - (1,220,980)
Amortization of financing costs (57,348) (10,582) (7,903) - - - (75,833)
Other income (expense) 23,469 - - 3,554 - - 27,023
Net Income (loss) before income taxes: 234,801 86,877 1,919,690 352,249 (5,797,782) - (3,204,165)
Income taxes - - - - - - -
Net income (loss) 234,801 86,877 1,919,690 352,249 (5,797,782) - (3,204,165)
Non-controlling interest - - - (217,676) - - (217,676)
Net income (loss) attributable to First Choice Healthcare Solutions $ 234,801 $ 86,877 $ 1,919,690 $ 134,573 $ (5,797,782) $ - $(3,421,841) Summary Statement of Operations for the year ended December 31, 2014:
Marina Towers FCID Medical Corporate Intercompany Eliminations Total
Revenue:
Net patient service revenue $ - $ 7,053,603 $ - $ - $ 7,053,603
Rental revenue 1,483,948 - - (434,949 ) 1,048,999
Total Revenue 1,483,948 7,053,603 - (434,949 ) 8,102,602
Operating expenses:
Salaries and benefits 12,000 3,733,140 1,016,433 - 4,761,573
Other operating expenses 430,041 1,902,688 - (434,949 ) 1,897,780
General and administrative 89,359 1,168,826 1,176,074 - 2,434,259
Depreciation and amortization 276,666 256,318 19,100 - 552,084
Total operating expenses 808,066 7,060,972 2,211,607 (434,949 ) 9,645,696
Net income (loss) from operations: 675,882 (7,369 ) (2,211,607 ) - (1,543,094 )
Interest expense (451,962 ) (225,427 ) (189,312 ) - (866,701 )
Amortization of financing costs (57,348 ) (25,396 ) - - (82,744 )
Other income (expense) 3,000 - - - 3,000
Net Income (loss): 169,572 (258,192 ) (2,400,919 ) - (2,489,539 )
Income taxes - - - - -
Net income (loss) $ 169,572 $ (258,192 ) $ (2,400,919 ) $ - $ (2,489,539 ) Selected financial data:
Marina FCID Brevard The Crane Intercompany
Towers Medical Orthopaedic Center Corporate Eliminations Total
Assets:
At December 31, 2015: $ 6,309,955 $ 4,391,192 $ 5,623,370 $ 3,013,011 $ 3,286,460 $ - $22,623,988
At December 31, 2014: $ 6,726,759 $ 4,407,749 $ - $ - $ 336,184 $ - $11,470,692
Assets acquired
Year ended December 31, 2015 $ 59,345 $ 23,837 $ 44,696 $ 78,447 $ - $ - $ 206,325
Year ended December 31, 2014 $ 16,758 $ 128,467 $ - $ - $ - $ - $ 145,225 </t>
  </si>
  <si>
    <t>COMMITMENTS AND CONTINGENCIES (Tables)</t>
  </si>
  <si>
    <t>Schedule of Future Minimum Rental Payments for Operating Leases</t>
  </si>
  <si>
    <t>The following is a schedule of future minimum
lease payments for all non-cancelable operating leases for each of the next five years ending December 31 and thereafter:
Year ended December 31, 2016 3,494,547
Year ended December 31, 2017 3,444,197
Year ended December 31, 2018 3,444,209
Year ended December 31, 2019 3,444,221
$ 13,827,174</t>
  </si>
  <si>
    <t>LOSS PER SHARE (Tables)</t>
  </si>
  <si>
    <t>Loss Per Share Tables</t>
  </si>
  <si>
    <t>Schedule of Earnings Per Share, Basic and Diluted</t>
  </si>
  <si>
    <t xml:space="preserve">The following table presents the computation of basic and diluted
loss per share:
2015 2014
Net loss available for common shareholders $ (3,421,841 ) $ (2,489,539 )
Basic net loss per share $ (0.17 ) $ (0.14 )
Weighted average common shares outstanding-basic 20,117,582 17,249,921
Diluted net loss share $ (0.14 ) $ (0.14 )
Weighted average common shares outstanding-Diluted 20,117,582 17,249,921 </t>
  </si>
  <si>
    <t>INCOME TAXES (Tables)</t>
  </si>
  <si>
    <t>Income Taxes Tables</t>
  </si>
  <si>
    <t>Schedule Of Deferred Tax Assets</t>
  </si>
  <si>
    <t xml:space="preserve">Deferred net tax asset consist of the following at December 31, 2015
and 2014:
2015 2014
Deferred tax asset $ 201,500 $ 210,000
Less valuation allowance (201,500 ) (210,000 )
Net deferred tax asset $ 0 $ 0 </t>
  </si>
  <si>
    <t>Schedule of Components of Income Tax Expense (Benefit)</t>
  </si>
  <si>
    <t xml:space="preserve">The provision for income taxes consists of the following:
2015 2014
Current tax (benefit) $ $
Adjustment for prior year accrual - -
Net provision (benefit) $ $ </t>
  </si>
  <si>
    <t>Schedule of Effective Income Tax Rate Reconciliation</t>
  </si>
  <si>
    <t>The provision for Federal taxes differs from
that computed by applying Federal statutory rates to the loss before any Federal income tax (benefit), as indicated in the following:
2015 2014
Federal statutory rate 35.0 % 35.0 %
State income taxes net of Federal benefit 3.6 % 3.6 %
38.6 % 38.6 %</t>
  </si>
  <si>
    <t>SUBSEQUENT EVENTS (Tables)</t>
  </si>
  <si>
    <t>Dec. 31, 2016</t>
  </si>
  <si>
    <t>Subsequent Events Tables</t>
  </si>
  <si>
    <t>Schedule of Subsequent Events</t>
  </si>
  <si>
    <t>The following is a schedule of future minimum
lease payments for the non-cancelable operating lease for each of the next five years ending December 31 and thereafter:
Year ended December 31, 2016 $ 828,506
Year ended December 31, 2017 1,104,675
Year ended December 31, 2018 1,104,675
Year ended December 31, 2019 1,121,246
Year ended December 31, 2020 1,143,670
Year ended December 31, 2021 and thereafter 6,387,969
$ 11,690,741</t>
  </si>
  <si>
    <t>ORGANIZATION, BUSINESS AND PRINCIPLES OF CONSOLIDATION (Details Textual) - USD ($)</t>
  </si>
  <si>
    <t>Dec. 14, 2015</t>
  </si>
  <si>
    <t>Jun. 09, 2015</t>
  </si>
  <si>
    <t>Matures date</t>
  </si>
  <si>
    <t>Jul. 30,
		2017</t>
  </si>
  <si>
    <t>Apr. 1,
		2016</t>
  </si>
  <si>
    <t>Crane Creek Surgery Center [Member]</t>
  </si>
  <si>
    <t>Interest acquire in subsidiary</t>
  </si>
  <si>
    <t>40.00%</t>
  </si>
  <si>
    <t>Amount paid in exchange of investment</t>
  </si>
  <si>
    <t>Cash paid</t>
  </si>
  <si>
    <t>Promissory note</t>
  </si>
  <si>
    <t>Bearing interest rate</t>
  </si>
  <si>
    <t>8.00%</t>
  </si>
  <si>
    <t>Apr. 15,
		2016</t>
  </si>
  <si>
    <t>Voting Rights, Description</t>
  </si>
  <si>
    <t>In
connection with the investment, the Company is entitled 51% voting rights for all decisions that most significantly affect the
economic performance of Crane Creek. The 40% equity interest acquired entitles the Company to 40% of the profit or loss of Crank
Creek.</t>
  </si>
  <si>
    <t>Acquisition voting rights, Description</t>
  </si>
  <si>
    <t>40% equity
interest along with the 51% voting rights acquired</t>
  </si>
  <si>
    <t>SIGNIFICANT ACCOUNTING POLICIES (Details) - shares</t>
  </si>
  <si>
    <t>Potentially dilutive securities excluded from the computation of basic and diluted net income (loss) per share</t>
  </si>
  <si>
    <t>Convertible notes and line of credit [Member]</t>
  </si>
  <si>
    <t>Warrants to purchase common stock [Member]</t>
  </si>
  <si>
    <t>Options to purchase common stock [Member]</t>
  </si>
  <si>
    <t>SIGNIFICANT ACCOUNTING POLICIES (Details Textual)</t>
  </si>
  <si>
    <t>Sep. 07, 2013shares</t>
  </si>
  <si>
    <t>Mar. 31, 2016USD ($)</t>
  </si>
  <si>
    <t>May. 31, 2015USD ($)ft²$ / sharesshares</t>
  </si>
  <si>
    <t>Dec. 31, 2015USD ($)ft²shares</t>
  </si>
  <si>
    <t>Dec. 31, 2014USD ($)shares</t>
  </si>
  <si>
    <t>Dec. 31, 2013USD ($)</t>
  </si>
  <si>
    <t>Summary of Significant Accounting Policies [Line Items]</t>
  </si>
  <si>
    <t>Amortization Financing Costs</t>
  </si>
  <si>
    <t>Property, Plant and Equipment, Depreciation Methods</t>
  </si>
  <si>
    <t>straight-line method</t>
  </si>
  <si>
    <t>Accumulated Amortization, Deferred Finance Costs</t>
  </si>
  <si>
    <t>Allowance for Doubtful Accounts Receivable</t>
  </si>
  <si>
    <t>Antidilutive Securities Excluded From Computation Of Earnings Per Share, Amount | shares</t>
  </si>
  <si>
    <t>Cash and Cash Equivalents, at Carrying Value, Total</t>
  </si>
  <si>
    <t>Health Care Organization, Other Revenue</t>
  </si>
  <si>
    <t>Finite-Lived Intangible Assets, Accumulated Amortization</t>
  </si>
  <si>
    <t>Options to purchase common stock | shares</t>
  </si>
  <si>
    <t>Adjustments to Additional Paid in Capital, Fair Value</t>
  </si>
  <si>
    <t>Subsequent Event [Member]</t>
  </si>
  <si>
    <t>Lease agreement expireation date</t>
  </si>
  <si>
    <t>Dec. 31,
		2026</t>
  </si>
  <si>
    <t>Maximum [Member]</t>
  </si>
  <si>
    <t>Property, Plant and Equipment, Useful Life</t>
  </si>
  <si>
    <t>39 years</t>
  </si>
  <si>
    <t>Minimum [Member]</t>
  </si>
  <si>
    <t>20 years</t>
  </si>
  <si>
    <t>Patient Lists [Member]</t>
  </si>
  <si>
    <t>Amortization of Intangible Assets</t>
  </si>
  <si>
    <t>Finite-Lived Intangible Asset, Useful Life</t>
  </si>
  <si>
    <t>15 years</t>
  </si>
  <si>
    <t>Donald Bittar [Member]</t>
  </si>
  <si>
    <t>Stock Issued During Period, Shares, Purchase of Assets | shares</t>
  </si>
  <si>
    <t>Donald Bittar [Member] | Patents [Member]</t>
  </si>
  <si>
    <t>Brevard Orthopaedic Spine Pain Clinic, Inc. [Member]</t>
  </si>
  <si>
    <t>Share Price | $ / shares</t>
  </si>
  <si>
    <t>Fair Value Assumptions, Expected Dividend Rate</t>
  </si>
  <si>
    <t>0.00%</t>
  </si>
  <si>
    <t>Fair Value Assumptions, Expected Volatility Rate</t>
  </si>
  <si>
    <t>134.09%</t>
  </si>
  <si>
    <t>Fair Value Assumptions, Risk Free Interest Rate</t>
  </si>
  <si>
    <t>2.12%</t>
  </si>
  <si>
    <t>Fair Value Assumptions, Expected Term</t>
  </si>
  <si>
    <t>8 years 8 months 1 day</t>
  </si>
  <si>
    <t>TBC Holdings of Melbourne, Inc [Member]</t>
  </si>
  <si>
    <t>Area of Land | ft²</t>
  </si>
  <si>
    <t>Doctor's Surgical Partnership, LTD [Member]</t>
  </si>
  <si>
    <t>Equity Method Investment, Ownership Percentage</t>
  </si>
  <si>
    <t>0.666%</t>
  </si>
  <si>
    <t>FCID Medical [Member]</t>
  </si>
  <si>
    <t>99.00%</t>
  </si>
  <si>
    <t>MTMC Melbourne, Inc. [Member]</t>
  </si>
  <si>
    <t>1.00%</t>
  </si>
  <si>
    <t>Fifth Floor Marina Towers [Member]</t>
  </si>
  <si>
    <t>First and Second Floors Marina Towers [Member]</t>
  </si>
  <si>
    <t>Marina Towers [Member]</t>
  </si>
  <si>
    <t>Area of Land, Percentage of Occupancy</t>
  </si>
  <si>
    <t>95.00%</t>
  </si>
  <si>
    <t>Marina Towers [Member] | Subsequent Event [Member]</t>
  </si>
  <si>
    <t>Purchase price</t>
  </si>
  <si>
    <t>Lease agreement description</t>
  </si>
  <si>
    <t xml:space="preserve">Our corporate headquarters currently utilizes 2,521 square feet on the fifth floor of Marina Towers; and First Choice Medical Group, including its MRI center and Physical Therapy center, currently occupies 26,838 square feet on the ground, first and second floors. Until March 2016, Marina Towers was owned by Marina Towers, LLC, a subsidiary owned by FCID Holdings (99%) and MTMC of Melbourne, Inc. (1%), both wholly owned subsidiaries of the Company. </t>
  </si>
  <si>
    <t>GOING CONCERN AND MANAGEMENT'S LIQUIDITY PLANS (Details Textual)</t>
  </si>
  <si>
    <t>Dec. 14, 2015USD ($)</t>
  </si>
  <si>
    <t>Jun. 09, 2015USD ($)</t>
  </si>
  <si>
    <t>Nov. 08, 2013shares</t>
  </si>
  <si>
    <t>Jun. 13, 2013USD ($)shares</t>
  </si>
  <si>
    <t>Dec. 31, 2014USD ($)</t>
  </si>
  <si>
    <t>May. 01, 2015ft²</t>
  </si>
  <si>
    <t>Liquidity Disclosures [Line Items]</t>
  </si>
  <si>
    <t>Long-term Line of Credit</t>
  </si>
  <si>
    <t>Stock Issued During Period, Shares, Restricted Stock Award, Net of Forfeitures, Total | shares</t>
  </si>
  <si>
    <t>Debt Conversion, Converted Instrument, Amount</t>
  </si>
  <si>
    <t>B.A.C.K. Center [Member]</t>
  </si>
  <si>
    <t>Increasing the maximum aggregate amount</t>
  </si>
  <si>
    <t>CT Capital LTD [Member]</t>
  </si>
  <si>
    <t>Debt Instrument, Interest Rate During Period</t>
  </si>
  <si>
    <t>12.00%</t>
  </si>
  <si>
    <t>Debt Instrument, Interest Rate, Effective Percentage</t>
  </si>
  <si>
    <t>6.00%</t>
  </si>
  <si>
    <t>CASH - RESTRICTED (Details Textual) - USD ($)</t>
  </si>
  <si>
    <t>Restricted Cash and Cash Equivalents</t>
  </si>
  <si>
    <t>PROPERTY, PLANT, AND EQUIPMENT (Details) - USD ($)</t>
  </si>
  <si>
    <t>Property, Plant and Equipment [Line Items]</t>
  </si>
  <si>
    <t>Property, Plant and Equipment, Gross</t>
  </si>
  <si>
    <t>Less: accumulated depreciation</t>
  </si>
  <si>
    <t>Property, plant and equipment, net</t>
  </si>
  <si>
    <t>Land [Member]</t>
  </si>
  <si>
    <t>Building [Member]</t>
  </si>
  <si>
    <t>Building improvements [Member]</t>
  </si>
  <si>
    <t>Automobiles [Member]</t>
  </si>
  <si>
    <t>Computer equipment [Member]</t>
  </si>
  <si>
    <t>Medical equipment [Member]</t>
  </si>
  <si>
    <t>Office equipment [Member]</t>
  </si>
  <si>
    <t>PROPERTY, PLANT, AND EQUIPMENT (Details Textual) - USD ($)</t>
  </si>
  <si>
    <t>Depreciation</t>
  </si>
  <si>
    <t>ADVANCES (Details Textual) - USD ($)</t>
  </si>
  <si>
    <t>Debt Instrument, Face Amount</t>
  </si>
  <si>
    <t>Debt Instrument, Interest Rate, Stated Percentage</t>
  </si>
  <si>
    <t>LINES OF CREDIT (Details Textual) - USD ($)</t>
  </si>
  <si>
    <t>Nov. 08, 2013</t>
  </si>
  <si>
    <t>Jun. 13, 2013</t>
  </si>
  <si>
    <t>Apr. 09, 2013</t>
  </si>
  <si>
    <t>Jun. 27, 2012</t>
  </si>
  <si>
    <t>Line of Credit Facility [Line Items]</t>
  </si>
  <si>
    <t>Line Of Credit Facility, Expiration Date</t>
  </si>
  <si>
    <t>Dec. 31,
		2016</t>
  </si>
  <si>
    <t>Stock Issued During Period, Shares, Restricted Stock Award, Net of Forfeitures, Total</t>
  </si>
  <si>
    <t>Line of Credit Facility, Minimum Borrowing Capacity</t>
  </si>
  <si>
    <t>Line Of Credit Facility, Amount Outstanding</t>
  </si>
  <si>
    <t>Debt Instrument, Term</t>
  </si>
  <si>
    <t>60 days</t>
  </si>
  <si>
    <t>Increase in the accounts receivable line of credit</t>
  </si>
  <si>
    <t>Agreed to issue shares of common stock</t>
  </si>
  <si>
    <t>Agreed to issue shares of common stock, amount</t>
  </si>
  <si>
    <t>Line of Credit Facility, Maximum Borrowing Capacity</t>
  </si>
  <si>
    <t>Accounts Receivable [Member] | Minimum [Member]</t>
  </si>
  <si>
    <t>Accounts Receivable [Member] | Maximum [Member]</t>
  </si>
  <si>
    <t>Short-term Debt, Maximum Amount Outstanding During Period</t>
  </si>
  <si>
    <t>Line of Credit Facility, Collateral</t>
  </si>
  <si>
    <t>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t>
  </si>
  <si>
    <t>Debt Instrument, Convertible, Terms of Conversion Feature</t>
  </si>
  <si>
    <t>At any time, the Lender may convert all or any portion of the outstanding principal amount or interest on the Loan into common stock of the Company at a conversion price of $0.75 per share.</t>
  </si>
  <si>
    <t>TBC Equipment Leasing, LLC member [Member]</t>
  </si>
  <si>
    <t>Line of Credit Facility, Interest Rate Description</t>
  </si>
  <si>
    <t>interest rate of one month Libor floating plus 2.75%, as published in The Wall Street Journal, with a floor of 2.96% per annum (2.96% at December 31, 2014 and 2013, respectively).</t>
  </si>
  <si>
    <t>Line of Credit Facility, Increase (Decrease), Net, Total</t>
  </si>
  <si>
    <t>Line of Credit Facility, Increase (Decrease), Other, Net</t>
  </si>
  <si>
    <t>45 days</t>
  </si>
  <si>
    <t>Line of Credit Facility, Average Outstanding Amount</t>
  </si>
  <si>
    <t>Line of Credit, Florida Business Bank [Member]</t>
  </si>
  <si>
    <t>Line of Credit Facility, Covenant Terms</t>
  </si>
  <si>
    <t>The advance rate is defined as: 60% of Medicare and Medicaid receivables less than 90 days old multiplied by a factor of 0.25, plus all other receivables less than 90 days old multiplied by a factor of 0.50. As of June 30, 2015, The B.A.C.K. Center had not violated the loan covenants.</t>
  </si>
  <si>
    <t>Line Of Credit Guaranteed Amount</t>
  </si>
  <si>
    <t>Line of Credit, Florida Business Bank [Member] | Accounts Receivable [Member]</t>
  </si>
  <si>
    <t>interest rate of Prime floating plus 1.0%, as published in The Wall Street Journal, with a floor of 4.50% per annum (the Loan).</t>
  </si>
  <si>
    <t>Line of Credit Facility, Capacity Available for Specific Purpose Other than for Trade Purchases</t>
  </si>
  <si>
    <t>SETTLEMENT PAYABLE (Details Textual) - USD ($)</t>
  </si>
  <si>
    <t>Nov. 06, 2015</t>
  </si>
  <si>
    <t>Nov. 03, 2015</t>
  </si>
  <si>
    <t>Nov. 02, 2015</t>
  </si>
  <si>
    <t>Subsequent Event [Line Items]</t>
  </si>
  <si>
    <t>Common stock shares issued</t>
  </si>
  <si>
    <t>Debt Instrument, Maturity Date</t>
  </si>
  <si>
    <t>Litigation settlement expenses</t>
  </si>
  <si>
    <t>Outstanding settlement promissory notes</t>
  </si>
  <si>
    <t>MedTRX Collection Services [Member]</t>
  </si>
  <si>
    <t>Cash consideration facility</t>
  </si>
  <si>
    <t>Common stock price per shares</t>
  </si>
  <si>
    <t>Common Stock received as part of settlement</t>
  </si>
  <si>
    <t>MedTRX Collection Services [Member] | First non-interest bearing promissory notes [Member]</t>
  </si>
  <si>
    <t>MedTRX Collection Services [Member] | Restricted Stock [Member]</t>
  </si>
  <si>
    <t>NOTE PAYABLE, RELATED PARTY (Details Textual) - USD ($)</t>
  </si>
  <si>
    <t>Promissory note principal and interest outstanding</t>
  </si>
  <si>
    <t>CONVERTIBLE NOTES PAYABLE (Details Textual) - USD ($)</t>
  </si>
  <si>
    <t>Apr. 09, 2015</t>
  </si>
  <si>
    <t>Aug. 31, 2015</t>
  </si>
  <si>
    <t>Jul. 31, 2015</t>
  </si>
  <si>
    <t>Jan. 30, 2015</t>
  </si>
  <si>
    <t>Dec. 31, 2013</t>
  </si>
  <si>
    <t>Mar. 15, 2015</t>
  </si>
  <si>
    <t>Debt Instrument [Line Items]</t>
  </si>
  <si>
    <t>Debt Instrument, Periodic Payment, Principal</t>
  </si>
  <si>
    <t>Debt Conversion, Original Debt, Amount</t>
  </si>
  <si>
    <t>Stock Issued During Period, Shares, New Issues</t>
  </si>
  <si>
    <t>Stock Issued During Period, Value, New Issues</t>
  </si>
  <si>
    <t>Common stock issued for full settlement</t>
  </si>
  <si>
    <t>Convertible note payable and related accrued interest aggregate amount</t>
  </si>
  <si>
    <t>Debt Conversion, Converted Instrument, Shares Issued</t>
  </si>
  <si>
    <t>Hillair Extension Agreement [Member]</t>
  </si>
  <si>
    <t>Debt Instrument, Convertible, Conversion Price</t>
  </si>
  <si>
    <t>Interest Expense, Debt</t>
  </si>
  <si>
    <t>Repayments of Convertible Debt</t>
  </si>
  <si>
    <t>Debt Issuance Cost</t>
  </si>
  <si>
    <t>Aug. 1,
		2015</t>
  </si>
  <si>
    <t>Hillair Extension Agreement [Member] | Common Stock [Member]</t>
  </si>
  <si>
    <t>Debenture [Member] | Hillair Extension Agreement [Member]</t>
  </si>
  <si>
    <t>Hillair Capital Investments L P [Member]</t>
  </si>
  <si>
    <t>Proceeds From Convertible Debt</t>
  </si>
  <si>
    <t>1.42%</t>
  </si>
  <si>
    <t>147.94%</t>
  </si>
  <si>
    <t>3 years 7 months 6 days</t>
  </si>
  <si>
    <t>Warrants Issued, Number of Warrants</t>
  </si>
  <si>
    <t>Warrants Issued, Exercise Price</t>
  </si>
  <si>
    <t>Debt Instrument, Unamortized Discount</t>
  </si>
  <si>
    <t>Debt Instrument, Maturity Date, Description</t>
  </si>
  <si>
    <t>Convertible debenture, which was originally due on December 28, 2013 and subsequently extended on December 28, 2013 through November 1, 2015</t>
  </si>
  <si>
    <t>Debt Conversion, Description</t>
  </si>
  <si>
    <t>The Debenture and the Warrant may not be converted if such conversion would result in Hillair beneficially owning in excess of 4.99% of the Companys common stock. Hillair may waive this 4.99% restriction with 61 days notice to the Company.</t>
  </si>
  <si>
    <t>Adjustments to Additional Paid in Capital, Convertible Debt with Conversion Feature</t>
  </si>
  <si>
    <t>Amortization of Debt Discount (Premium)</t>
  </si>
  <si>
    <t>May 1,
		2015</t>
  </si>
  <si>
    <t>Hillair Capital Investments L P [Member] | Minimum [Member]</t>
  </si>
  <si>
    <t>Hillair Capital Investments L P [Member] | Maximum [Member]</t>
  </si>
  <si>
    <t>Hillair Capital Investments L P [Member] | Debenture [Member]</t>
  </si>
  <si>
    <t>NOTES PAYABLE (Details) - USD ($)</t>
  </si>
  <si>
    <t>Notes Payable</t>
  </si>
  <si>
    <t>Less: current portion</t>
  </si>
  <si>
    <t>Mortgages [Member]</t>
  </si>
  <si>
    <t>Note Payable Ge Capital Construction Mri [Member]</t>
  </si>
  <si>
    <t>Note Payable GE Capital Construction Two [Member]</t>
  </si>
  <si>
    <t>Note Payable Ge Capital Mri [Member]</t>
  </si>
  <si>
    <t>Note Payable Ge Capital Xrays [Member]</t>
  </si>
  <si>
    <t>Note Payable GE Arm [Member]</t>
  </si>
  <si>
    <t>Note Payable Auto [Member]</t>
  </si>
  <si>
    <t>Capital lease, Equipment [Member]</t>
  </si>
  <si>
    <t>NOTES PAYABLE (Details 1)</t>
  </si>
  <si>
    <t>Dec. 31, 2015USD ($)</t>
  </si>
  <si>
    <t>Aggregate maturities of long-term debt:</t>
  </si>
  <si>
    <t>Year ended December 31, 2016</t>
  </si>
  <si>
    <t>Year ended December 31, 2017</t>
  </si>
  <si>
    <t>Year ended December 31, 2018 and thereafter</t>
  </si>
  <si>
    <t>NOTES PAYABLE (Details Textual) - USD ($)</t>
  </si>
  <si>
    <t>Jun. 11, 2013</t>
  </si>
  <si>
    <t>Aug. 12, 2011</t>
  </si>
  <si>
    <t>Feb. 25, 2013</t>
  </si>
  <si>
    <t>Sep. 27, 2012</t>
  </si>
  <si>
    <t>Aug. 22, 2012</t>
  </si>
  <si>
    <t>May. 21, 2012</t>
  </si>
  <si>
    <t>Oct. 25, 2011</t>
  </si>
  <si>
    <t>Dec. 31, 2012</t>
  </si>
  <si>
    <t>Dec. 31, 2011</t>
  </si>
  <si>
    <t>Mar. 08, 2013</t>
  </si>
  <si>
    <t>Sep. 24, 2012</t>
  </si>
  <si>
    <t>May. 29, 2012</t>
  </si>
  <si>
    <t>X Ray Equipment [Member]</t>
  </si>
  <si>
    <t>Capital Lease Obligations</t>
  </si>
  <si>
    <t>7.9375%</t>
  </si>
  <si>
    <t>Capital Lease Obligations Due In First 3 Months</t>
  </si>
  <si>
    <t>Capital Lease Obligations Due For Remaining Months</t>
  </si>
  <si>
    <t>60 months</t>
  </si>
  <si>
    <t>C-Arm Equipment [Member]</t>
  </si>
  <si>
    <t>7.39%</t>
  </si>
  <si>
    <t>63 months</t>
  </si>
  <si>
    <t>Mri Equipment [Member]</t>
  </si>
  <si>
    <t>Mortgage Payable [Member]</t>
  </si>
  <si>
    <t>6.10%</t>
  </si>
  <si>
    <t>Debt Instrument, Periodic Payment</t>
  </si>
  <si>
    <t>Sep. 16,
		2016</t>
  </si>
  <si>
    <t>Interest and Debt Expense</t>
  </si>
  <si>
    <t>30 years</t>
  </si>
  <si>
    <t>6.99%</t>
  </si>
  <si>
    <t>Jun. 30,
		2017</t>
  </si>
  <si>
    <t>Florida Business Bank [Member]</t>
  </si>
  <si>
    <t>3.89%</t>
  </si>
  <si>
    <t>5.50%</t>
  </si>
  <si>
    <t>Proceeds from Notes Payable</t>
  </si>
  <si>
    <t>Bank Owned Life Insurance</t>
  </si>
  <si>
    <t>Note payable, SRS Software, LLC [Member]</t>
  </si>
  <si>
    <t>GE Healthcare Financial Services [Member]</t>
  </si>
  <si>
    <t>7.38%</t>
  </si>
  <si>
    <t>35 months</t>
  </si>
  <si>
    <t>Note Payable, GE Capital (construction), 2 [Member]</t>
  </si>
  <si>
    <t>Construction Loan</t>
  </si>
  <si>
    <t>Note Payable, GE Capital (construction), MRI [Member]</t>
  </si>
  <si>
    <t>Equipment Capital Lease [Member]</t>
  </si>
  <si>
    <t>Jun. 1,
		2017</t>
  </si>
  <si>
    <t>14.002%</t>
  </si>
  <si>
    <t>Capital Lease Equipment, Lease Term</t>
  </si>
  <si>
    <t>48 months</t>
  </si>
  <si>
    <t>Lease To Acquire Equipment</t>
  </si>
  <si>
    <t>Lease agreement term</t>
  </si>
  <si>
    <t>Equipment Finance Lease [Member] | Note Payable Ge Capital [Member]</t>
  </si>
  <si>
    <t>RELATED PARTY TRANSACTIONS (Details Textual) - USD ($)</t>
  </si>
  <si>
    <t>CAPITAL STOCK (Details Textual) - USD ($)</t>
  </si>
  <si>
    <t>Sep. 30, 2015</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Issued</t>
  </si>
  <si>
    <t>Common Stock, Shares, Outstanding</t>
  </si>
  <si>
    <t>Common Stock, Shares, Issued for Services Amount</t>
  </si>
  <si>
    <t>Stock Issued During Period, Value, Conversion of Convertible Securities</t>
  </si>
  <si>
    <t>Share-Based Compensation</t>
  </si>
  <si>
    <t>Stock Issued, Shares, Issued for Noncash Consideration</t>
  </si>
  <si>
    <t>Common stock as part of a settlement agreement</t>
  </si>
  <si>
    <t>Common stock as part of a settlement agreement fair value</t>
  </si>
  <si>
    <t>Common stock in settlement of previous related party advances and accrued interest</t>
  </si>
  <si>
    <t>Common stock in settlement of previous related party advances and accrued interest fair value</t>
  </si>
  <si>
    <t>Common Stock, Shares, Issued for Services</t>
  </si>
  <si>
    <t>Accrued interest</t>
  </si>
  <si>
    <t>Common Stock [Member] | Consultants and Employees [Member]</t>
  </si>
  <si>
    <t>Stock Issued During Period, Shares, Conversion of Convertible Securities</t>
  </si>
  <si>
    <t>Common Stock [Member] | Consulting Services [Member]</t>
  </si>
  <si>
    <t>Common Stock [Member] | Employees [Member]</t>
  </si>
  <si>
    <t>Common Stock [Member] | Officers and employees [Member]</t>
  </si>
  <si>
    <t>Common Stock [Member] | Board of director [Member]</t>
  </si>
  <si>
    <t>Convertible Notes Payable [Member]</t>
  </si>
  <si>
    <t>Convertible Notes Payable [Member] | Warrant [Member]</t>
  </si>
  <si>
    <t>Issuance of shares to investor</t>
  </si>
  <si>
    <t>Term of warrant</t>
  </si>
  <si>
    <t>5 years</t>
  </si>
  <si>
    <t>Exercise price</t>
  </si>
  <si>
    <t>Convertible Notes Payable [Member] | Common Stock [Member]</t>
  </si>
  <si>
    <t>Issuance of shares to investor amount</t>
  </si>
  <si>
    <t>Line of Credit [Member] | Common Stock [Member]</t>
  </si>
  <si>
    <t>Common Stock, Shares, Issued for loan extension</t>
  </si>
  <si>
    <t>Common Stock, Shares, Issued for loan extension Amount</t>
  </si>
  <si>
    <t>Convertible Advance [Member]</t>
  </si>
  <si>
    <t>Future Services [Member] | Common Stock [Member]</t>
  </si>
  <si>
    <t>Stock Issued During Period, Shares, Share-based Compensation, Net of Forfeitures</t>
  </si>
  <si>
    <t>Stock Issued During Period, Value, Share-based Compensation, Net of Forfeitures</t>
  </si>
  <si>
    <t>Payments of Stock Issuance Costs</t>
  </si>
  <si>
    <t>STOCK OPTIONS AND WARRANTS (Details) - $ / shares</t>
  </si>
  <si>
    <t>Share-based Compensation Arrangement by Share-based Payment Award [Line Items]</t>
  </si>
  <si>
    <t>Warrants Outstanding</t>
  </si>
  <si>
    <t>Warrants Outstanding, Weighted Price</t>
  </si>
  <si>
    <t>Warrants Exercisable</t>
  </si>
  <si>
    <t>Non Employees [Member] | Warrant One [Member]</t>
  </si>
  <si>
    <t>Warrants Outstanding, Prices</t>
  </si>
  <si>
    <t>Warrants Exercisable, Weighted Price</t>
  </si>
  <si>
    <t>Non Employees [Member] | Warrant One [Member] | Minimum [Member]</t>
  </si>
  <si>
    <t>Warrants Outstanding, Expiration Date</t>
  </si>
  <si>
    <t>Nov. 8,
		2018</t>
  </si>
  <si>
    <t>Non Employees [Member] | Warrant One [Member] | Maximum [Member]</t>
  </si>
  <si>
    <t>Nov. 8,
		2020</t>
  </si>
  <si>
    <t>Non Employees [Member] | Warrant Two [Member]</t>
  </si>
  <si>
    <t>Non Employees [Member] | Warrant [Member]</t>
  </si>
  <si>
    <t>STOCK OPTIONS AND WARRANTS (Details 1) - $ / shares</t>
  </si>
  <si>
    <t>Number of Shares, Outstanding</t>
  </si>
  <si>
    <t>Number of Shares, Issued</t>
  </si>
  <si>
    <t>Number of Shares, Exercised</t>
  </si>
  <si>
    <t>Weighted Average Price Per Share, Outstanding</t>
  </si>
  <si>
    <t>Weighted Average Price Per Share, Issued</t>
  </si>
  <si>
    <t>Weighted Average Price Per Share, Exercised</t>
  </si>
  <si>
    <t>Weighted Average Price Per Share, Expired</t>
  </si>
  <si>
    <t>Number of Shares, Expired</t>
  </si>
  <si>
    <t>STOCK OPTIONS AND WARRANTS (Details 2) - $ / shares</t>
  </si>
  <si>
    <t>Options Outstanding Weighted Average Remaining Life in Years</t>
  </si>
  <si>
    <t>8 years</t>
  </si>
  <si>
    <t>Options Exercisable</t>
  </si>
  <si>
    <t>STOCK OPTIONS AND WARRANTS (Details 3) - $ / shares</t>
  </si>
  <si>
    <t>Number of Shares, Granted</t>
  </si>
  <si>
    <t>Weighted Average Price Per Share, Granted</t>
  </si>
  <si>
    <t>STOCK OPTIONS AND WARRANTS (Details Textual)</t>
  </si>
  <si>
    <t>8 Months Ended</t>
  </si>
  <si>
    <t>Dec. 31, 2015$ / sharesshares</t>
  </si>
  <si>
    <t>Dec. 31, 2015USD ($)$ / sharesshares</t>
  </si>
  <si>
    <t>Shares price of common stock | $ / shares</t>
  </si>
  <si>
    <t>Warrant to purchase common stock</t>
  </si>
  <si>
    <t>Fair value of options | $</t>
  </si>
  <si>
    <t>Dividend yield</t>
  </si>
  <si>
    <t>Volatility</t>
  </si>
  <si>
    <t>Risk free rate</t>
  </si>
  <si>
    <t>Estimated life</t>
  </si>
  <si>
    <t>Options issued to purchase the Company's common stock</t>
  </si>
  <si>
    <t>Warrants Not Settleable in Cash [Member]</t>
  </si>
  <si>
    <t>Warrants Settleable in Cash [Member]</t>
  </si>
  <si>
    <t>VARIABLE INTEREST ENTITY (Details) - USD ($)</t>
  </si>
  <si>
    <t>May. 01, 2015</t>
  </si>
  <si>
    <t>Current assets:</t>
  </si>
  <si>
    <t>Property and equipment, net</t>
  </si>
  <si>
    <t>Current liabilities:</t>
  </si>
  <si>
    <t>Accounts payable and accrued liabilities</t>
  </si>
  <si>
    <t>Long term debt</t>
  </si>
  <si>
    <t>Non-controlling interest</t>
  </si>
  <si>
    <t>Total liabilities and deficit</t>
  </si>
  <si>
    <t>Other current assets</t>
  </si>
  <si>
    <t>Due to First Choice Healthcare Solutions, Inc.</t>
  </si>
  <si>
    <t>Other current liabilities</t>
  </si>
  <si>
    <t>VARIABLE INTEREST ENTITY (Details 1) - USD ($)</t>
  </si>
  <si>
    <t>Jan. 02, 2015</t>
  </si>
  <si>
    <t>Loss per common share, basic and diluted</t>
  </si>
  <si>
    <t>Total Revenue:</t>
  </si>
  <si>
    <t>VARIABLE INTEREST ENTITY (Details 2) - USD ($)</t>
  </si>
  <si>
    <t>Oct. 01, 2015</t>
  </si>
  <si>
    <t>Equity-First Choice Healthcare Solutions, Inc</t>
  </si>
  <si>
    <t>VARIABLE INTEREST ENTITY (Details Textual) - USD ($)</t>
  </si>
  <si>
    <t>Shares price of common stock</t>
  </si>
  <si>
    <t>Total revenues</t>
  </si>
  <si>
    <t>General and administrative expenses</t>
  </si>
  <si>
    <t>Interest and financing costs</t>
  </si>
  <si>
    <t>Expiry date of shares</t>
  </si>
  <si>
    <t>Dec. 31,
		2023</t>
  </si>
  <si>
    <t>Miscellaneous income</t>
  </si>
  <si>
    <t>Supplies and operating practices</t>
  </si>
  <si>
    <t>NON CONTROLLING INTEREST (Details) - USD ($)</t>
  </si>
  <si>
    <t>Average Non-controlling interest percentage of profit/losses</t>
  </si>
  <si>
    <t>60.00%</t>
  </si>
  <si>
    <t>NON CONTROLLING INTEREST (Details 1) - USD ($)</t>
  </si>
  <si>
    <t>3 Months Ended</t>
  </si>
  <si>
    <t>Balance, Beginning</t>
  </si>
  <si>
    <t>Balance, Ending</t>
  </si>
  <si>
    <t>Transfer (to) from the non-controlling interest as a result of change in ownership</t>
  </si>
  <si>
    <t>NON CONTROLLING INTEREST (Details Textual) - USD ($)</t>
  </si>
  <si>
    <t>SEGMENT REPORTING (Details) - USD ($)</t>
  </si>
  <si>
    <t>Revenue:</t>
  </si>
  <si>
    <t>Net patient service revenue</t>
  </si>
  <si>
    <t>Salaries &amp; benefits</t>
  </si>
  <si>
    <t>Net income (loss) from operations:</t>
  </si>
  <si>
    <t>Interest expense</t>
  </si>
  <si>
    <t>Other income (expense)</t>
  </si>
  <si>
    <t>Net Income (loss) before income taxes:</t>
  </si>
  <si>
    <t>Net income (loss)</t>
  </si>
  <si>
    <t>Assets, Total</t>
  </si>
  <si>
    <t>Assets acquired</t>
  </si>
  <si>
    <t>Brevard Orthopaedic [Member]</t>
  </si>
  <si>
    <t>The Crane Center [Member]</t>
  </si>
  <si>
    <t>Corporate [Member]</t>
  </si>
  <si>
    <t>Intersegment Elimination [Member]</t>
  </si>
  <si>
    <t>COMMITMENTS AND CONTINGENCIES (Details)</t>
  </si>
  <si>
    <t>Operating Leases, Future Minimum Payments Due, Rolling Maturity [Abstract]</t>
  </si>
  <si>
    <t>Year ended December 31, 2018</t>
  </si>
  <si>
    <t>Year ended December 31, 2019</t>
  </si>
  <si>
    <t>Operating Leases, Future Minimum Payments Due, Total</t>
  </si>
  <si>
    <t>COMMITMENTS AND CONTINGENCIES (Details Textual) - USD ($)</t>
  </si>
  <si>
    <t>1 Months Ended</t>
  </si>
  <si>
    <t>Jul. 25, 2014</t>
  </si>
  <si>
    <t>Commitments and Contingencies [Line Items]</t>
  </si>
  <si>
    <t>Lease expense</t>
  </si>
  <si>
    <t>Lease Rent Expense Per Month</t>
  </si>
  <si>
    <t>Employment Agreement with Christian Romandetti [Member]</t>
  </si>
  <si>
    <t>Officers' Compensation</t>
  </si>
  <si>
    <t>Minimum Increase In Annual Base Salary Percentage</t>
  </si>
  <si>
    <t>5.00%</t>
  </si>
  <si>
    <t>Deferred Compensation Arrangement with Individual, Compensation Expense</t>
  </si>
  <si>
    <t>Annual Revenue Milestones To Be Achieved For 10 Of Bonus</t>
  </si>
  <si>
    <t>Annual Revenue Milestones To Be Achieved For 800 Percent Of Bonus</t>
  </si>
  <si>
    <t>Annual Strategic Bonus Amount</t>
  </si>
  <si>
    <t>Employee Service Restricted Stock Compensation Percent</t>
  </si>
  <si>
    <t>100.00%</t>
  </si>
  <si>
    <t>Share Based Compensation Arrangements By Share Based Payment Award Options Grants In Period Exercise Price Terms</t>
  </si>
  <si>
    <t>The exercise price of the options will be the fair market value of the average closing price of the stock during the first calendar month after the end of the fiscal year. Mr. Romandetti shall have up to five years from the date of the annual option grant to exercise the option</t>
  </si>
  <si>
    <t>Employee Service Restricted Stock Compensation Terms</t>
  </si>
  <si>
    <t>The fair market value of the restricted stock grant shall be determined using the average closing price of the common stock during the first calendar month after the end of the fiscal year.</t>
  </si>
  <si>
    <t>MedTRX Collection Services [Member] | Second non-interest bearing promissory notes [Member]</t>
  </si>
  <si>
    <t>MedTRX [Member]</t>
  </si>
  <si>
    <t>Due to Related Parties</t>
  </si>
  <si>
    <t>Loss Contingency, Damages Sought, Value</t>
  </si>
  <si>
    <t>Loss Contingency Accrual, Beginning Balance</t>
  </si>
  <si>
    <t>LOSS PER SHARE (Details) - USD ($)</t>
  </si>
  <si>
    <t>Earnings Per Share [Abstract]</t>
  </si>
  <si>
    <t>Basic net loss per share</t>
  </si>
  <si>
    <t>Weighted average common shares outstanding-basic</t>
  </si>
  <si>
    <t>Diluted net loss share</t>
  </si>
  <si>
    <t>Weighted average common shares outstanding-Diluted</t>
  </si>
  <si>
    <t>INCOME TAXES (Details) - USD ($)</t>
  </si>
  <si>
    <t>Income Tax Disclosure [Abstract]</t>
  </si>
  <si>
    <t>Deferred tax asset</t>
  </si>
  <si>
    <t>Less valuation allowance</t>
  </si>
  <si>
    <t>Net deferred tax asset</t>
  </si>
  <si>
    <t>INCOME TAXES (Details 1) - USD ($)</t>
  </si>
  <si>
    <t>Current tax (benefit)</t>
  </si>
  <si>
    <t>Adjustment for prior year accrual</t>
  </si>
  <si>
    <t>Net provision (benefit)</t>
  </si>
  <si>
    <t>INCOME TAXES (Details 2)</t>
  </si>
  <si>
    <t>Federal statutory rate</t>
  </si>
  <si>
    <t>35.00%</t>
  </si>
  <si>
    <t>State income taxes net of Federal benefit</t>
  </si>
  <si>
    <t>3.60%</t>
  </si>
  <si>
    <t>Provision for Federal taxes difference</t>
  </si>
  <si>
    <t>38.60%</t>
  </si>
  <si>
    <t>INCOME TAXES (Details Textual)</t>
  </si>
  <si>
    <t>Net operating loss carry forward</t>
  </si>
  <si>
    <t>SUBSEQUENT EVENTS (Details Textual) - USD ($)</t>
  </si>
  <si>
    <t>Mar. 31, 2016</t>
  </si>
  <si>
    <t>Cash paid for settlement of agreement</t>
  </si>
  <si>
    <t>Balance due</t>
  </si>
  <si>
    <t>Total damages</t>
  </si>
  <si>
    <t>Cash Consideration</t>
  </si>
  <si>
    <t>Restricted shares of the Company's common stock</t>
  </si>
  <si>
    <t>MedTRX [Member] | Promissory Note One [Member]</t>
  </si>
  <si>
    <t>Non-interest bearing promissory notes</t>
  </si>
  <si>
    <t>MedTRX [Member] | Promissory Note Two [Member]</t>
  </si>
  <si>
    <t>Net cash proceeds from the sale</t>
  </si>
  <si>
    <t>Lease period</t>
  </si>
  <si>
    <t>10 years</t>
  </si>
  <si>
    <t>Lease renewal term</t>
  </si>
  <si>
    <t>Lease expira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1687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7" r="D11" t="n">
        <v>18270910</v>
      </c>
    </row>
    <row r="12" spans="1:4">
      <c s="4" r="A12" t="s">
        <v>20</v>
      </c>
      <c s="6" r="C12" t="n">
        <v>23648983</v>
      </c>
    </row>
    <row r="13" spans="1:4">
      <c s="4" r="A13" t="s">
        <v>21</v>
      </c>
      <c s="4" r="B13" t="s">
        <v>22</v>
      </c>
    </row>
    <row r="14" spans="1:4">
      <c s="4" r="A14" t="s">
        <v>23</v>
      </c>
      <c s="6" r="B14" t="n">
        <v>2015</v>
      </c>
    </row>
    <row r="15" spans="1:4">
      <c s="4" r="A15" t="s">
        <v>24</v>
      </c>
      <c s="4" r="B15" t="s">
        <v>25</v>
      </c>
    </row>
    <row r="16" spans="1:4">
      <c s="4" r="A16" t="s">
        <v>26</v>
      </c>
      <c s="4" r="B16" t="s">
        <v>2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3</v>
      </c>
      <c s="2" r="B1" t="s">
        <v>1</v>
      </c>
    </row>
    <row r="2" spans="1:2">
      <c s="2" r="B2" t="s">
        <v>2</v>
      </c>
    </row>
    <row r="3" spans="1:2">
      <c s="3" r="A3" t="s">
        <v>231</v>
      </c>
    </row>
    <row r="4" spans="1:2">
      <c s="4" r="A4" t="s">
        <v>233</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594998</v>
      </c>
      <c s="7" r="C3" t="n">
        <v>279087</v>
      </c>
    </row>
    <row r="4" spans="1:3">
      <c s="4" r="A4" t="s">
        <v>33</v>
      </c>
      <c s="6" r="B4" t="n">
        <v>359414</v>
      </c>
      <c s="6" r="C4" t="n">
        <v>318259</v>
      </c>
    </row>
    <row r="5" spans="1:3">
      <c s="4" r="A5" t="s">
        <v>34</v>
      </c>
      <c s="6" r="B5" t="n">
        <v>6623894</v>
      </c>
      <c s="6" r="C5" t="n">
        <v>1804636</v>
      </c>
    </row>
    <row r="6" spans="1:3">
      <c s="4" r="A6" t="s">
        <v>35</v>
      </c>
      <c s="6" r="B6" t="n">
        <v>672293</v>
      </c>
      <c s="6" r="C6" t="n">
        <v>0</v>
      </c>
    </row>
    <row r="7" spans="1:3">
      <c s="4" r="A7" t="s">
        <v>36</v>
      </c>
      <c s="6" r="B7" t="n">
        <v>316773</v>
      </c>
      <c s="6" r="C7" t="n">
        <v>153296</v>
      </c>
    </row>
    <row r="8" spans="1:3">
      <c s="4" r="A8" t="s">
        <v>37</v>
      </c>
      <c s="6" r="B8" t="n">
        <v>39533</v>
      </c>
      <c s="6" r="C8" t="n">
        <v>68370</v>
      </c>
    </row>
    <row r="9" spans="1:3">
      <c s="4" r="A9" t="s">
        <v>38</v>
      </c>
      <c s="6" r="B9" t="n">
        <v>9606905</v>
      </c>
      <c s="6" r="C9" t="n">
        <v>2623648</v>
      </c>
    </row>
    <row r="10" spans="1:3">
      <c s="4" r="A10" t="s">
        <v>39</v>
      </c>
      <c s="6" r="B10" t="n">
        <v>8613502</v>
      </c>
      <c s="6" r="C10" t="n">
        <v>8294298</v>
      </c>
    </row>
    <row r="11" spans="1:3">
      <c s="3" r="A11" t="s">
        <v>40</v>
      </c>
    </row>
    <row r="12" spans="1:3">
      <c s="4" r="A12" t="s">
        <v>41</v>
      </c>
      <c s="6" r="B12" t="n">
        <v>899465</v>
      </c>
      <c s="6" r="C12" t="n">
        <v>0</v>
      </c>
    </row>
    <row r="13" spans="1:3">
      <c s="4" r="A13" t="s">
        <v>42</v>
      </c>
      <c s="6" r="B13" t="n">
        <v>3011331</v>
      </c>
      <c s="6" r="C13" t="n">
        <v>0</v>
      </c>
    </row>
    <row r="14" spans="1:3">
      <c s="4" r="A14" t="s">
        <v>43</v>
      </c>
      <c s="6" r="B14" t="n">
        <v>0</v>
      </c>
      <c s="6" r="C14" t="n">
        <v>37775</v>
      </c>
    </row>
    <row r="15" spans="1:3">
      <c s="4" r="A15" t="s">
        <v>44</v>
      </c>
      <c s="6" r="B15" t="n">
        <v>225000</v>
      </c>
      <c s="6" r="C15" t="n">
        <v>245000</v>
      </c>
    </row>
    <row r="16" spans="1:3">
      <c s="4" r="A16" t="s">
        <v>45</v>
      </c>
      <c s="6" r="B16" t="n">
        <v>248300</v>
      </c>
      <c s="6" r="C16" t="n">
        <v>267400</v>
      </c>
    </row>
    <row r="17" spans="1:3">
      <c s="4" r="A17" t="s">
        <v>46</v>
      </c>
      <c s="6" r="B17" t="n">
        <v>16914</v>
      </c>
      <c s="6" r="C17" t="n">
        <v>0</v>
      </c>
    </row>
    <row r="18" spans="1:3">
      <c s="4" r="A18" t="s">
        <v>47</v>
      </c>
      <c s="6" r="B18" t="n">
        <v>2571</v>
      </c>
      <c s="6" r="C18" t="n">
        <v>2571</v>
      </c>
    </row>
    <row r="19" spans="1:3">
      <c s="4" r="A19" t="s">
        <v>48</v>
      </c>
      <c s="6" r="B19" t="n">
        <v>4403581</v>
      </c>
      <c s="6" r="C19" t="n">
        <v>552746</v>
      </c>
    </row>
    <row r="20" spans="1:3">
      <c s="4" r="A20" t="s">
        <v>49</v>
      </c>
      <c s="6" r="B20" t="n">
        <v>22623988</v>
      </c>
      <c s="6" r="C20" t="n">
        <v>11470692</v>
      </c>
    </row>
    <row r="21" spans="1:3">
      <c s="3" r="A21" t="s">
        <v>50</v>
      </c>
    </row>
    <row r="22" spans="1:3">
      <c s="4" r="A22" t="s">
        <v>51</v>
      </c>
      <c s="6" r="B22" t="n">
        <v>3937244</v>
      </c>
      <c s="6" r="C22" t="n">
        <v>1457275</v>
      </c>
    </row>
    <row r="23" spans="1:3">
      <c s="4" r="A23" t="s">
        <v>52</v>
      </c>
      <c s="6" r="B23" t="n">
        <v>251588</v>
      </c>
    </row>
    <row r="24" spans="1:3">
      <c s="4" r="A24" t="s">
        <v>53</v>
      </c>
      <c s="6" r="B24" t="n">
        <v>1198900</v>
      </c>
      <c s="6" r="C24" t="n">
        <v>537750</v>
      </c>
    </row>
    <row r="25" spans="1:3">
      <c s="4" r="A25" t="s">
        <v>54</v>
      </c>
      <c s="6" r="B25" t="n">
        <v>43082</v>
      </c>
      <c s="6" r="C25" t="n">
        <v>224000</v>
      </c>
    </row>
    <row r="26" spans="1:3">
      <c s="4" r="A26" t="s">
        <v>55</v>
      </c>
      <c s="6" r="B26" t="n">
        <v>600000</v>
      </c>
      <c s="6" r="C26" t="n">
        <v>0</v>
      </c>
    </row>
    <row r="27" spans="1:3">
      <c s="4" r="A27" t="s">
        <v>56</v>
      </c>
      <c s="6" r="B27" t="n">
        <v>2566888</v>
      </c>
      <c s="6" r="C27" t="n">
        <v>1237000</v>
      </c>
    </row>
    <row r="28" spans="1:3">
      <c s="4" r="A28" t="s">
        <v>57</v>
      </c>
      <c s="6" r="B28" t="n">
        <v>0</v>
      </c>
      <c s="6" r="C28" t="n">
        <v>2148835</v>
      </c>
    </row>
    <row r="29" spans="1:3">
      <c s="4" r="A29" t="s">
        <v>58</v>
      </c>
      <c s="6" r="B29" t="n">
        <v>428645</v>
      </c>
    </row>
    <row r="30" spans="1:3">
      <c s="4" r="A30" t="s">
        <v>59</v>
      </c>
      <c s="6" r="B30" t="n">
        <v>7652941</v>
      </c>
      <c s="6" r="C30" t="n">
        <v>732791</v>
      </c>
    </row>
    <row r="31" spans="1:3">
      <c s="4" r="A31" t="s">
        <v>60</v>
      </c>
      <c s="6" r="B31" t="n">
        <v>42704</v>
      </c>
      <c s="6" r="C31" t="n">
        <v>38763</v>
      </c>
    </row>
    <row r="32" spans="1:3">
      <c s="4" r="A32" t="s">
        <v>61</v>
      </c>
      <c s="6" r="B32" t="n">
        <v>118810</v>
      </c>
      <c s="6" r="C32" t="n">
        <v>0</v>
      </c>
    </row>
    <row r="33" spans="1:3">
      <c s="4" r="A33" t="s">
        <v>62</v>
      </c>
      <c s="6" r="B33" t="n">
        <v>16840802</v>
      </c>
      <c s="6" r="C33" t="n">
        <v>6376414</v>
      </c>
    </row>
    <row r="34" spans="1:3">
      <c s="3" r="A34" t="s">
        <v>63</v>
      </c>
    </row>
    <row r="35" spans="1:3">
      <c s="4" r="A35" t="s">
        <v>64</v>
      </c>
      <c s="6" r="B35" t="n">
        <v>67432</v>
      </c>
      <c s="6" r="C35" t="n">
        <v>72901</v>
      </c>
    </row>
    <row r="36" spans="1:3">
      <c s="4" r="A36" t="s">
        <v>65</v>
      </c>
      <c s="6" r="B36" t="n">
        <v>535822</v>
      </c>
      <c s="6" r="C36" t="n">
        <v>8184560</v>
      </c>
    </row>
    <row r="37" spans="1:3">
      <c s="4" r="A37" t="s">
        <v>66</v>
      </c>
      <c s="6" r="B37" t="n">
        <v>2141199</v>
      </c>
      <c s="6" r="C37" t="n">
        <v>0</v>
      </c>
    </row>
    <row r="38" spans="1:3">
      <c s="4" r="A38" t="s">
        <v>67</v>
      </c>
      <c s="6" r="B38" t="n">
        <v>2744453</v>
      </c>
      <c s="6" r="C38" t="n">
        <v>8257461</v>
      </c>
    </row>
    <row r="39" spans="1:3">
      <c s="4" r="A39" t="s">
        <v>68</v>
      </c>
      <c s="7" r="B39" t="n">
        <v>19585255</v>
      </c>
      <c s="7" r="C39" t="n">
        <v>14633875</v>
      </c>
    </row>
    <row r="40" spans="1:3">
      <c s="4" r="A40" t="s">
        <v>69</v>
      </c>
      <c s="4" r="B40" t="s">
        <v>70</v>
      </c>
      <c s="4" r="C40" t="s">
        <v>70</v>
      </c>
    </row>
    <row r="41" spans="1:3">
      <c s="3" r="A41" t="s">
        <v>71</v>
      </c>
    </row>
    <row r="42" spans="1:3">
      <c s="4" r="A42" t="s">
        <v>72</v>
      </c>
      <c s="7" r="B42" t="n">
        <v>0</v>
      </c>
      <c s="7" r="C42" t="n">
        <v>0</v>
      </c>
    </row>
    <row r="43" spans="1:3">
      <c s="4" r="A43" t="s">
        <v>73</v>
      </c>
      <c s="6" r="B43" t="n">
        <v>22868</v>
      </c>
      <c s="6" r="C43" t="n">
        <v>17951</v>
      </c>
    </row>
    <row r="44" spans="1:3">
      <c s="4" r="A44" t="s">
        <v>74</v>
      </c>
      <c s="6" r="B44" t="n">
        <v>175000</v>
      </c>
      <c s="6" r="C44" t="n">
        <v>0</v>
      </c>
    </row>
    <row r="45" spans="1:3">
      <c s="4" r="A45" t="s">
        <v>75</v>
      </c>
      <c s="6" r="B45" t="n">
        <v>21196792</v>
      </c>
      <c s="6" r="C45" t="n">
        <v>12671942</v>
      </c>
    </row>
    <row r="46" spans="1:3">
      <c s="4" r="A46" t="s">
        <v>76</v>
      </c>
      <c s="6" r="B46" t="n">
        <v>-19274917</v>
      </c>
      <c s="6" r="C46" t="n">
        <v>-15853076</v>
      </c>
    </row>
    <row r="47" spans="1:3">
      <c s="4" r="A47" t="s">
        <v>77</v>
      </c>
      <c s="6" r="B47" t="n">
        <v>2119743</v>
      </c>
      <c s="6" r="C47" t="n">
        <v>-3163183</v>
      </c>
    </row>
    <row r="48" spans="1:3">
      <c s="4" r="A48" t="s">
        <v>78</v>
      </c>
      <c s="6" r="B48" t="n">
        <v>918990</v>
      </c>
      <c s="6" r="C48" t="n">
        <v>0</v>
      </c>
    </row>
    <row r="49" spans="1:3">
      <c s="4" r="A49" t="s">
        <v>79</v>
      </c>
      <c s="6" r="B49" t="n">
        <v>3038733</v>
      </c>
      <c s="6" r="C49" t="n">
        <v>-3163183</v>
      </c>
    </row>
    <row r="50" spans="1:3">
      <c s="4" r="A50" t="s">
        <v>80</v>
      </c>
      <c s="7" r="B50" t="n">
        <v>22623988</v>
      </c>
      <c s="7" r="C50" t="n">
        <v>11470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r="1" spans="1:2">
      <c s="1" r="A1" t="s">
        <v>265</v>
      </c>
      <c s="2" r="B1" t="s">
        <v>1</v>
      </c>
    </row>
    <row r="2" spans="1:2">
      <c s="2" r="B2" t="s">
        <v>2</v>
      </c>
    </row>
    <row r="3" spans="1:2">
      <c s="3" r="A3" t="s">
        <v>266</v>
      </c>
    </row>
    <row r="4" spans="1:2">
      <c s="4" r="A4" t="s">
        <v>267</v>
      </c>
      <c s="4" r="B4" t="s">
        <v>268</v>
      </c>
    </row>
    <row r="5" spans="1:2">
      <c s="4" r="A5" t="s">
        <v>269</v>
      </c>
      <c s="4" r="B5" t="s">
        <v>270</v>
      </c>
    </row>
    <row r="6" spans="1:2">
      <c s="4" r="A6" t="s">
        <v>271</v>
      </c>
      <c s="4" r="B6" t="s">
        <v>272</v>
      </c>
    </row>
    <row r="7" spans="1:2">
      <c s="4" r="A7" t="s">
        <v>273</v>
      </c>
      <c s="4" r="B7" t="s">
        <v>274</v>
      </c>
    </row>
    <row r="8" spans="1:2">
      <c s="4" r="A8" t="s">
        <v>104</v>
      </c>
      <c s="4" r="B8" t="s">
        <v>275</v>
      </c>
    </row>
    <row r="9" spans="1:2">
      <c s="4" r="A9" t="s">
        <v>276</v>
      </c>
      <c s="4" r="B9" t="s">
        <v>277</v>
      </c>
    </row>
    <row r="10" spans="1:2">
      <c s="4" r="A10" t="s">
        <v>278</v>
      </c>
      <c s="4" r="B10" t="s">
        <v>279</v>
      </c>
    </row>
    <row r="11" spans="1:2">
      <c s="4" r="A11" t="s">
        <v>280</v>
      </c>
      <c s="4" r="B11" t="s">
        <v>281</v>
      </c>
    </row>
    <row r="12" spans="1:2">
      <c s="4" r="A12" t="s">
        <v>282</v>
      </c>
      <c s="4" r="B12" t="s">
        <v>283</v>
      </c>
    </row>
    <row r="13" spans="1:2">
      <c s="4" r="A13" t="s">
        <v>284</v>
      </c>
      <c s="4" r="B13" t="s">
        <v>285</v>
      </c>
    </row>
    <row r="14" spans="1:2">
      <c s="4" r="A14" t="s">
        <v>286</v>
      </c>
      <c s="4" r="B14" t="s">
        <v>287</v>
      </c>
    </row>
    <row r="15" spans="1:2">
      <c s="4" r="A15" t="s">
        <v>172</v>
      </c>
      <c s="4" r="B15" t="s">
        <v>288</v>
      </c>
    </row>
    <row r="16" spans="1:2">
      <c s="4" r="A16" t="s">
        <v>289</v>
      </c>
      <c s="4" r="B16" t="s">
        <v>290</v>
      </c>
    </row>
    <row r="17" spans="1:2">
      <c s="4" r="A17" t="s">
        <v>291</v>
      </c>
      <c s="4" r="B17" t="s">
        <v>292</v>
      </c>
    </row>
    <row r="18" spans="1:2">
      <c s="4" r="A18" t="s">
        <v>107</v>
      </c>
      <c s="4" r="B18" t="s">
        <v>293</v>
      </c>
    </row>
    <row r="19" spans="1:2">
      <c s="4" r="A19" t="s">
        <v>294</v>
      </c>
      <c s="4" r="B19" t="s">
        <v>295</v>
      </c>
    </row>
    <row r="20" spans="1:2">
      <c s="4" r="A20" t="s">
        <v>296</v>
      </c>
      <c s="4" r="B20" t="s">
        <v>297</v>
      </c>
    </row>
    <row r="21" spans="1:2">
      <c s="4" r="A21" t="s">
        <v>298</v>
      </c>
      <c s="4" r="B21"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0</v>
      </c>
      <c s="2" r="B1" t="s">
        <v>1</v>
      </c>
    </row>
    <row r="2" spans="1:2">
      <c s="2" r="B2" t="s">
        <v>2</v>
      </c>
    </row>
    <row r="3" spans="1:2">
      <c s="3" r="A3" t="s">
        <v>301</v>
      </c>
    </row>
    <row r="4" spans="1:2">
      <c s="4" r="A4" t="s">
        <v>286</v>
      </c>
      <c s="4" r="B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81</v>
      </c>
      <c s="2" r="B1" t="s">
        <v>2</v>
      </c>
      <c s="2" r="C1" t="s">
        <v>30</v>
      </c>
    </row>
    <row r="2" spans="1:3">
      <c s="4" r="A2" t="s">
        <v>82</v>
      </c>
      <c s="7" r="B2" t="n">
        <v>316773</v>
      </c>
      <c s="7" r="C2" t="n">
        <v>153296</v>
      </c>
    </row>
    <row r="3" spans="1:3">
      <c s="4" r="A3" t="s">
        <v>83</v>
      </c>
      <c s="6" r="B3" t="n">
        <v>3075648</v>
      </c>
      <c s="6" r="C3" t="n">
        <v>2472111</v>
      </c>
    </row>
    <row r="4" spans="1:3">
      <c s="4" r="A4" t="s">
        <v>84</v>
      </c>
      <c s="6" r="B4" t="n">
        <v>899465</v>
      </c>
      <c s="6" r="C4" t="n">
        <v>0</v>
      </c>
    </row>
    <row r="5" spans="1:3">
      <c s="4" r="A5" t="s">
        <v>85</v>
      </c>
      <c s="6" r="B5" t="n">
        <v>215096</v>
      </c>
      <c s="6" r="C5" t="n">
        <v>0</v>
      </c>
    </row>
    <row r="6" spans="1:3">
      <c s="4" r="A6" t="s">
        <v>86</v>
      </c>
      <c s="6" r="B6" t="n">
        <v>75000</v>
      </c>
      <c s="6" r="C6" t="n">
        <v>55000</v>
      </c>
    </row>
    <row r="7" spans="1:3">
      <c s="4" r="A7" t="s">
        <v>87</v>
      </c>
      <c s="6" r="B7" t="n">
        <v>3937244</v>
      </c>
      <c s="6" r="C7" t="n">
        <v>1457275</v>
      </c>
    </row>
    <row r="8" spans="1:3">
      <c s="4" r="A8" t="s">
        <v>88</v>
      </c>
      <c s="6" r="B8" t="n">
        <v>251588</v>
      </c>
    </row>
    <row r="9" spans="1:3">
      <c s="4" r="A9" t="s">
        <v>89</v>
      </c>
      <c s="6" r="B9" t="n">
        <v>2566888</v>
      </c>
      <c s="6" r="C9" t="n">
        <v>1237000</v>
      </c>
    </row>
    <row r="10" spans="1:3">
      <c s="4" r="A10" t="s">
        <v>90</v>
      </c>
      <c s="6" r="B10" t="n">
        <v>428645</v>
      </c>
    </row>
    <row r="11" spans="1:3">
      <c s="4" r="A11" t="s">
        <v>91</v>
      </c>
      <c s="6" r="B11" t="n">
        <v>118810</v>
      </c>
      <c s="6" r="C11" t="n">
        <v>0</v>
      </c>
    </row>
    <row r="12" spans="1:3">
      <c s="4" r="A12" t="s">
        <v>92</v>
      </c>
      <c s="7" r="B12" t="n">
        <v>2141199</v>
      </c>
      <c s="7" r="C12" t="n">
        <v>0</v>
      </c>
    </row>
    <row r="13" spans="1:3">
      <c s="4" r="A13" t="s">
        <v>93</v>
      </c>
      <c s="8" r="B13" t="n">
        <v>0.01</v>
      </c>
      <c s="8" r="C13" t="n">
        <v>0.01</v>
      </c>
    </row>
    <row r="14" spans="1:3">
      <c s="4" r="A14" t="s">
        <v>94</v>
      </c>
      <c s="6" r="B14" t="n">
        <v>1000000</v>
      </c>
      <c s="6" r="C14" t="n">
        <v>1000000</v>
      </c>
    </row>
    <row r="15" spans="1:3">
      <c s="4" r="A15" t="s">
        <v>95</v>
      </c>
      <c s="6" r="B15" t="n">
        <v>0</v>
      </c>
      <c s="6" r="C15" t="n">
        <v>0</v>
      </c>
    </row>
    <row r="16" spans="1:3">
      <c s="4" r="A16" t="s">
        <v>96</v>
      </c>
      <c s="6" r="B16" t="n">
        <v>0</v>
      </c>
      <c s="6" r="C16" t="n">
        <v>0</v>
      </c>
    </row>
    <row r="17" spans="1:3">
      <c s="4" r="A17" t="s">
        <v>97</v>
      </c>
      <c s="9" r="B17" t="n">
        <v>0.001</v>
      </c>
      <c s="9" r="C17" t="n">
        <v>0.001</v>
      </c>
    </row>
    <row r="18" spans="1:3">
      <c s="4" r="A18" t="s">
        <v>98</v>
      </c>
      <c s="6" r="B18" t="n">
        <v>100000000</v>
      </c>
      <c s="6" r="C18" t="n">
        <v>100000000</v>
      </c>
    </row>
    <row r="19" spans="1:3">
      <c s="4" r="A19" t="s">
        <v>99</v>
      </c>
      <c s="6" r="B19" t="n">
        <v>22867626</v>
      </c>
      <c s="6" r="C19" t="n">
        <v>17951055</v>
      </c>
    </row>
    <row r="20" spans="1:3">
      <c s="4" r="A20" t="s">
        <v>100</v>
      </c>
      <c s="6" r="B20" t="n">
        <v>22867626</v>
      </c>
      <c s="6" r="C20" t="n">
        <v>17951055</v>
      </c>
    </row>
    <row r="21" spans="1:3">
      <c s="4" r="A21" t="s">
        <v>101</v>
      </c>
    </row>
    <row r="22" spans="1:3">
      <c s="4" r="A22" t="s">
        <v>86</v>
      </c>
      <c s="7" r="B22" t="n">
        <v>38200</v>
      </c>
      <c s="7" r="C22" t="n">
        <v>19100</v>
      </c>
    </row>
    <row r="23" spans="1:3">
      <c s="4" r="A23" t="s">
        <v>102</v>
      </c>
    </row>
    <row r="24" spans="1:3">
      <c s="4" r="A24" t="s">
        <v>103</v>
      </c>
      <c s="6" r="B24" t="n">
        <v>1556303</v>
      </c>
      <c s="6" r="C24" t="n">
        <v>0</v>
      </c>
    </row>
    <row r="25" spans="1:3">
      <c s="4" r="A25" t="s">
        <v>104</v>
      </c>
      <c s="6" r="B25" t="n">
        <v>4544308</v>
      </c>
      <c s="6" r="C25" t="n">
        <v>0</v>
      </c>
    </row>
    <row r="26" spans="1:3">
      <c s="4" r="A26" t="s">
        <v>105</v>
      </c>
      <c s="6" r="B26" t="n">
        <v>636293</v>
      </c>
      <c s="6" r="C26" t="n">
        <v>0</v>
      </c>
    </row>
    <row r="27" spans="1:3">
      <c s="4" r="A27" t="s">
        <v>82</v>
      </c>
      <c s="6" r="B27" t="n">
        <v>183465</v>
      </c>
      <c s="6" r="C27" t="n">
        <v>0</v>
      </c>
    </row>
    <row r="28" spans="1:3">
      <c s="4" r="A28" t="s">
        <v>106</v>
      </c>
      <c s="6" r="B28" t="n">
        <v>1317</v>
      </c>
      <c s="6" r="C28" t="n">
        <v>0</v>
      </c>
    </row>
    <row r="29" spans="1:3">
      <c s="4" r="A29" t="s">
        <v>83</v>
      </c>
      <c s="6" r="B29" t="n">
        <v>773808</v>
      </c>
      <c s="6" r="C29" t="n">
        <v>0</v>
      </c>
    </row>
    <row r="30" spans="1:3">
      <c s="4" r="A30" t="s">
        <v>84</v>
      </c>
      <c s="6" r="B30" t="n">
        <v>899465</v>
      </c>
      <c s="6" r="C30" t="n">
        <v>0</v>
      </c>
    </row>
    <row r="31" spans="1:3">
      <c s="4" r="A31" t="s">
        <v>107</v>
      </c>
      <c s="6" r="B31" t="n">
        <v>16914</v>
      </c>
      <c s="6" r="C31" t="n">
        <v>0</v>
      </c>
    </row>
    <row r="32" spans="1:3">
      <c s="4" r="A32" t="s">
        <v>87</v>
      </c>
      <c s="6" r="B32" t="n">
        <v>2319056</v>
      </c>
      <c s="6" r="C32" t="n">
        <v>0</v>
      </c>
    </row>
    <row r="33" spans="1:3">
      <c s="4" r="A33" t="s">
        <v>88</v>
      </c>
      <c s="6" r="B33" t="n">
        <v>251588</v>
      </c>
      <c s="6" r="C33" t="n">
        <v>0</v>
      </c>
    </row>
    <row r="34" spans="1:3">
      <c s="4" r="A34" t="s">
        <v>89</v>
      </c>
      <c s="6" r="B34" t="n">
        <v>416888</v>
      </c>
      <c s="6" r="C34" t="n">
        <v>0</v>
      </c>
    </row>
    <row r="35" spans="1:3">
      <c s="4" r="A35" t="s">
        <v>90</v>
      </c>
      <c s="6" r="B35" t="n">
        <v>428645</v>
      </c>
      <c s="6" r="C35" t="n">
        <v>0</v>
      </c>
    </row>
    <row r="36" spans="1:3">
      <c s="4" r="A36" t="s">
        <v>91</v>
      </c>
      <c s="6" r="B36" t="n">
        <v>118810</v>
      </c>
      <c s="6" r="C36" t="n">
        <v>0</v>
      </c>
    </row>
    <row r="37" spans="1:3">
      <c s="4" r="A37" t="s">
        <v>92</v>
      </c>
      <c s="7" r="B37" t="n">
        <v>2141199</v>
      </c>
      <c s="7" r="C3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3</v>
      </c>
      <c s="2" r="B1" t="s">
        <v>1</v>
      </c>
    </row>
    <row r="2" spans="1:2">
      <c s="2" r="B2" t="s">
        <v>2</v>
      </c>
    </row>
    <row r="3" spans="1:2">
      <c s="3" r="A3" t="s">
        <v>216</v>
      </c>
    </row>
    <row r="4" spans="1:2">
      <c s="4" r="A4" t="s">
        <v>304</v>
      </c>
      <c s="4" r="B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06</v>
      </c>
      <c s="2" r="B1" t="s">
        <v>1</v>
      </c>
    </row>
    <row r="2" spans="1:2">
      <c s="2" r="B2" t="s">
        <v>2</v>
      </c>
    </row>
    <row r="3" spans="1:2">
      <c s="3" r="A3" t="s">
        <v>231</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11</v>
      </c>
      <c s="2" r="B1" t="s">
        <v>1</v>
      </c>
    </row>
    <row r="2" spans="1:2">
      <c s="2" r="B2" t="s">
        <v>2</v>
      </c>
    </row>
    <row r="3" spans="1:2">
      <c s="3" r="A3" t="s">
        <v>242</v>
      </c>
    </row>
    <row r="4" spans="1:2">
      <c s="4" r="A4" t="s">
        <v>312</v>
      </c>
      <c s="4" r="B4" t="s">
        <v>313</v>
      </c>
    </row>
    <row r="5" spans="1:2">
      <c s="4" r="A5" t="s">
        <v>314</v>
      </c>
      <c s="4" r="B5" t="s">
        <v>315</v>
      </c>
    </row>
    <row r="6" spans="1:2">
      <c s="4" r="A6" t="s">
        <v>316</v>
      </c>
      <c s="4" r="B6" t="s">
        <v>317</v>
      </c>
    </row>
    <row r="7" spans="1:2">
      <c s="4" r="A7" t="s">
        <v>318</v>
      </c>
      <c s="4" r="B7"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20</v>
      </c>
      <c s="2" r="B1" t="s">
        <v>1</v>
      </c>
    </row>
    <row r="2" spans="1:2">
      <c s="2" r="B2" t="s">
        <v>2</v>
      </c>
    </row>
    <row r="3" spans="1:2">
      <c s="4" r="A3" t="s">
        <v>321</v>
      </c>
      <c s="4" r="B3" t="s">
        <v>322</v>
      </c>
    </row>
    <row r="4" spans="1:2">
      <c s="4" r="A4" t="s">
        <v>323</v>
      </c>
    </row>
    <row r="5" spans="1:2">
      <c s="4" r="A5" t="s">
        <v>321</v>
      </c>
      <c s="4" r="B5"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25</v>
      </c>
      <c s="2" r="B1" t="s">
        <v>1</v>
      </c>
    </row>
    <row r="2" spans="1:2">
      <c s="2" r="B2" t="s">
        <v>2</v>
      </c>
    </row>
    <row r="3" spans="1:2">
      <c s="3" r="A3" t="s">
        <v>326</v>
      </c>
    </row>
    <row r="4" spans="1:2">
      <c s="4" r="A4" t="s">
        <v>327</v>
      </c>
      <c s="4" r="B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9</v>
      </c>
      <c s="2" r="B1" t="s">
        <v>1</v>
      </c>
    </row>
    <row r="2" spans="1:2">
      <c s="2" r="B2" t="s">
        <v>2</v>
      </c>
    </row>
    <row r="3" spans="1:2">
      <c s="3" r="A3" t="s">
        <v>251</v>
      </c>
    </row>
    <row r="4" spans="1:2">
      <c s="4" r="A4" t="s">
        <v>330</v>
      </c>
      <c s="4" r="B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32</v>
      </c>
      <c s="2" r="B1" t="s">
        <v>1</v>
      </c>
    </row>
    <row r="2" spans="1:2">
      <c s="2" r="B2" t="s">
        <v>2</v>
      </c>
    </row>
    <row r="3" spans="1:2">
      <c s="3" r="A3" t="s">
        <v>254</v>
      </c>
    </row>
    <row r="4" spans="1:2">
      <c s="4" r="A4" t="s">
        <v>333</v>
      </c>
      <c s="4" r="B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5</v>
      </c>
      <c s="2" r="B1" t="s">
        <v>1</v>
      </c>
    </row>
    <row r="2" spans="1:2">
      <c s="2" r="B2" t="s">
        <v>2</v>
      </c>
    </row>
    <row r="3" spans="1:2">
      <c s="3" r="A3" t="s">
        <v>336</v>
      </c>
    </row>
    <row r="4" spans="1:2">
      <c s="4" r="A4" t="s">
        <v>337</v>
      </c>
      <c s="4" r="B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339</v>
      </c>
      <c s="2" r="B1" t="s">
        <v>1</v>
      </c>
    </row>
    <row r="2" spans="1:2">
      <c s="2" r="B2" t="s">
        <v>2</v>
      </c>
    </row>
    <row r="3" spans="1:2">
      <c s="3" r="A3" t="s">
        <v>340</v>
      </c>
    </row>
    <row r="4" spans="1:2">
      <c s="4" r="A4" t="s">
        <v>341</v>
      </c>
      <c s="4" r="B4" t="s">
        <v>342</v>
      </c>
    </row>
    <row r="5" spans="1:2">
      <c s="4" r="A5" t="s">
        <v>343</v>
      </c>
      <c s="4" r="B5" t="s">
        <v>344</v>
      </c>
    </row>
    <row r="6" spans="1:2">
      <c s="4" r="A6" t="s">
        <v>345</v>
      </c>
      <c s="4" r="B6"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47</v>
      </c>
      <c s="2" r="B1" t="s">
        <v>1</v>
      </c>
    </row>
    <row r="2" spans="1:2">
      <c s="2" r="B2" t="s">
        <v>348</v>
      </c>
    </row>
    <row r="3" spans="1:2">
      <c s="3" r="A3" t="s">
        <v>349</v>
      </c>
    </row>
    <row r="4" spans="1:2">
      <c s="4" r="A4" t="s">
        <v>350</v>
      </c>
      <c s="4" r="B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108</v>
      </c>
      <c s="2" r="B1" t="s">
        <v>1</v>
      </c>
    </row>
    <row r="2" spans="1:3">
      <c s="2" r="B2" t="s">
        <v>2</v>
      </c>
      <c s="2" r="C2" t="s">
        <v>30</v>
      </c>
    </row>
    <row r="3" spans="1:3">
      <c s="3" r="A3" t="s">
        <v>109</v>
      </c>
    </row>
    <row r="4" spans="1:3">
      <c s="4" r="A4" t="s">
        <v>110</v>
      </c>
      <c s="7" r="B4" t="n">
        <v>18425506</v>
      </c>
      <c s="7" r="C4" t="n">
        <v>7966385</v>
      </c>
    </row>
    <row r="5" spans="1:3">
      <c s="4" r="A5" t="s">
        <v>111</v>
      </c>
      <c s="6" r="B5" t="n">
        <v>-654809</v>
      </c>
      <c s="6" r="C5" t="n">
        <v>-912782</v>
      </c>
    </row>
    <row r="6" spans="1:3">
      <c s="4" r="A6" t="s">
        <v>112</v>
      </c>
      <c s="6" r="B6" t="n">
        <v>17770697</v>
      </c>
      <c s="6" r="C6" t="n">
        <v>7053603</v>
      </c>
    </row>
    <row r="7" spans="1:3">
      <c s="4" r="A7" t="s">
        <v>113</v>
      </c>
      <c s="6" r="B7" t="n">
        <v>1746967</v>
      </c>
      <c s="6" r="C7" t="n">
        <v>1048999</v>
      </c>
    </row>
    <row r="8" spans="1:3">
      <c s="4" r="A8" t="s">
        <v>114</v>
      </c>
      <c s="6" r="B8" t="n">
        <v>19517664</v>
      </c>
      <c s="6" r="C8" t="n">
        <v>8102602</v>
      </c>
    </row>
    <row r="9" spans="1:3">
      <c s="3" r="A9" t="s">
        <v>115</v>
      </c>
    </row>
    <row r="10" spans="1:3">
      <c s="4" r="A10" t="s">
        <v>116</v>
      </c>
      <c s="6" r="B10" t="n">
        <v>9337740</v>
      </c>
      <c s="6" r="C10" t="n">
        <v>4761573</v>
      </c>
    </row>
    <row r="11" spans="1:3">
      <c s="4" r="A11" t="s">
        <v>117</v>
      </c>
      <c s="6" r="B11" t="n">
        <v>2099568</v>
      </c>
      <c s="6" r="C11" t="n">
        <v>1897780</v>
      </c>
    </row>
    <row r="12" spans="1:3">
      <c s="4" r="A12" t="s">
        <v>118</v>
      </c>
      <c s="6" r="B12" t="n">
        <v>7144538</v>
      </c>
      <c s="6" r="C12" t="n">
        <v>2434259</v>
      </c>
    </row>
    <row r="13" spans="1:3">
      <c s="4" r="A13" t="s">
        <v>119</v>
      </c>
      <c s="6" r="B13" t="n">
        <v>2017208</v>
      </c>
      <c s="6" r="C13" t="n">
        <v>0</v>
      </c>
    </row>
    <row r="14" spans="1:3">
      <c s="4" r="A14" t="s">
        <v>120</v>
      </c>
      <c s="6" r="B14" t="n">
        <v>852985</v>
      </c>
      <c s="6" r="C14" t="n">
        <v>552084</v>
      </c>
    </row>
    <row r="15" spans="1:3">
      <c s="4" r="A15" t="s">
        <v>121</v>
      </c>
      <c s="6" r="B15" t="n">
        <v>21452039</v>
      </c>
      <c s="6" r="C15" t="n">
        <v>9645696</v>
      </c>
    </row>
    <row r="16" spans="1:3">
      <c s="4" r="A16" t="s">
        <v>122</v>
      </c>
      <c s="6" r="B16" t="n">
        <v>-1934375</v>
      </c>
      <c s="6" r="C16" t="n">
        <v>-1543094</v>
      </c>
    </row>
    <row r="17" spans="1:3">
      <c s="3" r="A17" t="s">
        <v>123</v>
      </c>
    </row>
    <row r="18" spans="1:3">
      <c s="4" r="A18" t="s">
        <v>124</v>
      </c>
      <c s="6" r="B18" t="n">
        <v>27023</v>
      </c>
      <c s="6" r="C18" t="n">
        <v>3000</v>
      </c>
    </row>
    <row r="19" spans="1:3">
      <c s="4" r="A19" t="s">
        <v>125</v>
      </c>
      <c s="6" r="B19" t="n">
        <v>-75833</v>
      </c>
      <c s="6" r="C19" t="n">
        <v>-82744</v>
      </c>
    </row>
    <row r="20" spans="1:3">
      <c s="4" r="A20" t="s">
        <v>126</v>
      </c>
      <c s="6" r="B20" t="n">
        <v>-1220980</v>
      </c>
      <c s="6" r="C20" t="n">
        <v>-866701</v>
      </c>
    </row>
    <row r="21" spans="1:3">
      <c s="4" r="A21" t="s">
        <v>127</v>
      </c>
      <c s="6" r="B21" t="n">
        <v>-1269790</v>
      </c>
      <c s="6" r="C21" t="n">
        <v>-946445</v>
      </c>
    </row>
    <row r="22" spans="1:3">
      <c s="4" r="A22" t="s">
        <v>128</v>
      </c>
      <c s="6" r="B22" t="n">
        <v>-3204165</v>
      </c>
      <c s="6" r="C22" t="n">
        <v>-2489539</v>
      </c>
    </row>
    <row r="23" spans="1:3">
      <c s="4" r="A23" t="s">
        <v>129</v>
      </c>
      <c s="6" r="B23" t="n">
        <v>0</v>
      </c>
      <c s="6" r="C23" t="n">
        <v>0</v>
      </c>
    </row>
    <row r="24" spans="1:3">
      <c s="4" r="A24" t="s">
        <v>130</v>
      </c>
      <c s="6" r="B24" t="n">
        <v>-3204165</v>
      </c>
      <c s="6" r="C24" t="n">
        <v>-2489539</v>
      </c>
    </row>
    <row r="25" spans="1:3">
      <c s="4" r="A25" t="s">
        <v>78</v>
      </c>
      <c s="6" r="B25" t="n">
        <v>-217676</v>
      </c>
      <c s="6" r="C25" t="n">
        <v>0</v>
      </c>
    </row>
    <row r="26" spans="1:3">
      <c s="4" r="A26" t="s">
        <v>131</v>
      </c>
      <c s="7" r="B26" t="n">
        <v>-3421841</v>
      </c>
      <c s="7" r="C26" t="n">
        <v>-2489539</v>
      </c>
    </row>
    <row r="27" spans="1:3">
      <c s="4" r="A27" t="s">
        <v>132</v>
      </c>
      <c s="8" r="B27" t="n">
        <v>-0.17</v>
      </c>
      <c s="8" r="C27" t="n">
        <v>-0.14</v>
      </c>
    </row>
    <row r="28" spans="1:3">
      <c s="4" r="A28" t="s">
        <v>133</v>
      </c>
      <c s="6" r="B28" t="n">
        <v>20117582</v>
      </c>
      <c s="6" r="C28" t="n">
        <v>172499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80"/>
  </cols>
  <sheetData>
    <row r="1" spans="1:4">
      <c s="1" r="A1" t="s">
        <v>352</v>
      </c>
      <c s="2" r="B1" t="s">
        <v>353</v>
      </c>
      <c s="2" r="C1" t="s">
        <v>354</v>
      </c>
      <c s="2" r="D1" t="s">
        <v>2</v>
      </c>
    </row>
    <row r="2" spans="1:4">
      <c s="4" r="A2" t="s">
        <v>355</v>
      </c>
      <c s="4" r="B2" t="s">
        <v>356</v>
      </c>
      <c s="4" r="C2" t="s">
        <v>356</v>
      </c>
      <c s="4" r="D2" t="s">
        <v>357</v>
      </c>
    </row>
    <row r="3" spans="1:4">
      <c s="4" r="A3" t="s">
        <v>358</v>
      </c>
    </row>
    <row r="4" spans="1:4">
      <c s="4" r="A4" t="s">
        <v>359</v>
      </c>
      <c s="4" r="D4" t="s">
        <v>360</v>
      </c>
    </row>
    <row r="5" spans="1:4">
      <c s="4" r="A5" t="s">
        <v>361</v>
      </c>
      <c s="7" r="D5" t="n">
        <v>560000</v>
      </c>
    </row>
    <row r="6" spans="1:4">
      <c s="4" r="A6" t="s">
        <v>362</v>
      </c>
      <c s="6" r="D6" t="n">
        <v>140000</v>
      </c>
    </row>
    <row r="7" spans="1:4">
      <c s="4" r="A7" t="s">
        <v>363</v>
      </c>
      <c s="7" r="D7" t="n">
        <v>420000</v>
      </c>
    </row>
    <row r="8" spans="1:4">
      <c s="4" r="A8" t="s">
        <v>364</v>
      </c>
      <c s="4" r="D8" t="s">
        <v>365</v>
      </c>
    </row>
    <row r="9" spans="1:4">
      <c s="4" r="A9" t="s">
        <v>355</v>
      </c>
      <c s="4" r="D9" t="s">
        <v>366</v>
      </c>
    </row>
    <row r="10" spans="1:4">
      <c s="4" r="A10" t="s">
        <v>367</v>
      </c>
      <c s="4" r="D10" t="s">
        <v>368</v>
      </c>
    </row>
    <row r="11" spans="1:4">
      <c s="4" r="A11" t="s">
        <v>369</v>
      </c>
      <c s="4" r="D11" t="s">
        <v>3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1</v>
      </c>
      <c s="2" r="B1" t="s">
        <v>1</v>
      </c>
    </row>
    <row r="2" spans="1:3">
      <c s="2" r="B2" t="s">
        <v>2</v>
      </c>
      <c s="2" r="C2" t="s">
        <v>30</v>
      </c>
    </row>
    <row r="3" spans="1:3">
      <c s="4" r="A3" t="s">
        <v>372</v>
      </c>
      <c s="6" r="B3" t="n">
        <v>9891518</v>
      </c>
      <c s="6" r="C3" t="n">
        <v>7580835</v>
      </c>
    </row>
    <row r="4" spans="1:3">
      <c s="4" r="A4" t="s">
        <v>373</v>
      </c>
    </row>
    <row r="5" spans="1:3">
      <c s="4" r="A5" t="s">
        <v>372</v>
      </c>
      <c s="6" r="B5" t="n">
        <v>2566888</v>
      </c>
      <c s="6" r="C5" t="n">
        <v>3385835</v>
      </c>
    </row>
    <row r="6" spans="1:3">
      <c s="4" r="A6" t="s">
        <v>374</v>
      </c>
    </row>
    <row r="7" spans="1:3">
      <c s="4" r="A7" t="s">
        <v>372</v>
      </c>
      <c s="6" r="B7" t="n">
        <v>4324630</v>
      </c>
      <c s="6" r="C7" t="n">
        <v>4195000</v>
      </c>
    </row>
    <row r="8" spans="1:3">
      <c s="4" r="A8" t="s">
        <v>375</v>
      </c>
    </row>
    <row r="9" spans="1:3">
      <c s="4" r="A9" t="s">
        <v>372</v>
      </c>
      <c s="6" r="B9" t="n">
        <v>3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20"/>
    <col customWidth="1" max="3" min="3" width="80"/>
    <col customWidth="1" max="4" min="4" width="40"/>
    <col customWidth="1" max="5" min="5" width="30"/>
    <col customWidth="1" max="6" min="6" width="27"/>
    <col customWidth="1" max="7" min="7" width="21"/>
  </cols>
  <sheetData>
    <row r="1" spans="1:7">
      <c s="1" r="A1" t="s">
        <v>376</v>
      </c>
      <c s="2" r="B1" t="s">
        <v>377</v>
      </c>
      <c s="2" r="C1" t="s">
        <v>378</v>
      </c>
      <c s="2" r="D1" t="s">
        <v>379</v>
      </c>
      <c s="2" r="E1" t="s">
        <v>380</v>
      </c>
      <c s="2" r="F1" t="s">
        <v>381</v>
      </c>
      <c s="2" r="G1" t="s">
        <v>382</v>
      </c>
    </row>
    <row r="2" spans="1:7">
      <c s="3" r="A2" t="s">
        <v>383</v>
      </c>
    </row>
    <row r="3" spans="1:7">
      <c s="4" r="A3" t="s">
        <v>384</v>
      </c>
      <c s="7" r="E3" t="n">
        <v>75833</v>
      </c>
      <c s="7" r="F3" t="n">
        <v>82744</v>
      </c>
    </row>
    <row r="4" spans="1:7">
      <c s="4" r="A4" t="s">
        <v>385</v>
      </c>
      <c s="4" r="E4" t="s">
        <v>386</v>
      </c>
    </row>
    <row r="5" spans="1:7">
      <c s="4" r="A5" t="s">
        <v>387</v>
      </c>
      <c s="7" r="E5" t="n">
        <v>266950</v>
      </c>
      <c s="6" r="F5" t="n">
        <v>231369</v>
      </c>
    </row>
    <row r="6" spans="1:7">
      <c s="4" r="A6" t="s">
        <v>388</v>
      </c>
      <c s="7" r="E6" t="n">
        <v>2498398</v>
      </c>
      <c s="7" r="F6" t="n">
        <v>1482212</v>
      </c>
    </row>
    <row r="7" spans="1:7">
      <c s="4" r="A7" t="s">
        <v>389</v>
      </c>
      <c s="6" r="E7" t="n">
        <v>9891518</v>
      </c>
      <c s="6" r="F7" t="n">
        <v>7580835</v>
      </c>
    </row>
    <row r="8" spans="1:7">
      <c s="4" r="A8" t="s">
        <v>390</v>
      </c>
      <c s="7" r="E8" t="n">
        <v>1594998</v>
      </c>
      <c s="7" r="F8" t="n">
        <v>279087</v>
      </c>
      <c s="7" r="G8" t="n">
        <v>739158</v>
      </c>
    </row>
    <row r="9" spans="1:7">
      <c s="4" r="A9" t="s">
        <v>391</v>
      </c>
      <c s="6" r="E9" t="n">
        <v>1746967</v>
      </c>
      <c s="6" r="F9" t="n">
        <v>1048999</v>
      </c>
    </row>
    <row r="10" spans="1:7">
      <c s="4" r="A10" t="s">
        <v>392</v>
      </c>
      <c s="7" r="E10" t="n">
        <v>75000</v>
      </c>
      <c s="6" r="F10" t="n">
        <v>55000</v>
      </c>
    </row>
    <row r="11" spans="1:7">
      <c s="4" r="A11" t="s">
        <v>393</v>
      </c>
      <c s="6" r="E11" t="n">
        <v>129630</v>
      </c>
    </row>
    <row r="12" spans="1:7">
      <c s="4" r="A12" t="s">
        <v>394</v>
      </c>
      <c s="7" r="E12" t="n">
        <v>3226427</v>
      </c>
      <c s="6" r="F12" t="n">
        <v>0</v>
      </c>
    </row>
    <row r="13" spans="1:7">
      <c s="4" r="A13" t="s">
        <v>395</v>
      </c>
    </row>
    <row r="14" spans="1:7">
      <c s="3" r="A14" t="s">
        <v>383</v>
      </c>
    </row>
    <row r="15" spans="1:7">
      <c s="4" r="A15" t="s">
        <v>396</v>
      </c>
      <c s="4" r="C15" t="s">
        <v>397</v>
      </c>
    </row>
    <row r="16" spans="1:7">
      <c s="4" r="A16" t="s">
        <v>102</v>
      </c>
    </row>
    <row r="17" spans="1:7">
      <c s="3" r="A17" t="s">
        <v>383</v>
      </c>
    </row>
    <row r="18" spans="1:7">
      <c s="4" r="A18" t="s">
        <v>390</v>
      </c>
      <c s="7" r="E18" t="n">
        <v>1556303</v>
      </c>
    </row>
    <row r="19" spans="1:7">
      <c s="4" r="A19" t="s">
        <v>398</v>
      </c>
    </row>
    <row r="20" spans="1:7">
      <c s="3" r="A20" t="s">
        <v>383</v>
      </c>
    </row>
    <row r="21" spans="1:7">
      <c s="4" r="A21" t="s">
        <v>399</v>
      </c>
      <c s="4" r="E21" t="s">
        <v>400</v>
      </c>
    </row>
    <row r="22" spans="1:7">
      <c s="4" r="A22" t="s">
        <v>401</v>
      </c>
    </row>
    <row r="23" spans="1:7">
      <c s="3" r="A23" t="s">
        <v>383</v>
      </c>
    </row>
    <row r="24" spans="1:7">
      <c s="4" r="A24" t="s">
        <v>399</v>
      </c>
      <c s="4" r="E24" t="s">
        <v>402</v>
      </c>
    </row>
    <row r="25" spans="1:7">
      <c s="4" r="A25" t="s">
        <v>403</v>
      </c>
    </row>
    <row r="26" spans="1:7">
      <c s="3" r="A26" t="s">
        <v>383</v>
      </c>
    </row>
    <row r="27" spans="1:7">
      <c s="4" r="A27" t="s">
        <v>404</v>
      </c>
      <c s="7" r="E27" t="n">
        <v>20000</v>
      </c>
      <c s="6" r="F27" t="n">
        <v>20000</v>
      </c>
    </row>
    <row r="28" spans="1:7">
      <c s="4" r="A28" t="s">
        <v>392</v>
      </c>
      <c s="7" r="E28" t="n">
        <v>75000</v>
      </c>
      <c s="6" r="F28" t="n">
        <v>55000</v>
      </c>
    </row>
    <row r="29" spans="1:7">
      <c s="4" r="A29" t="s">
        <v>405</v>
      </c>
      <c s="4" r="E29" t="s">
        <v>406</v>
      </c>
    </row>
    <row r="30" spans="1:7">
      <c s="4" r="A30" t="s">
        <v>101</v>
      </c>
    </row>
    <row r="31" spans="1:7">
      <c s="3" r="A31" t="s">
        <v>383</v>
      </c>
    </row>
    <row r="32" spans="1:7">
      <c s="4" r="A32" t="s">
        <v>404</v>
      </c>
      <c s="7" r="E32" t="n">
        <v>38200</v>
      </c>
      <c s="6" r="F32" t="n">
        <v>19100</v>
      </c>
    </row>
    <row r="33" spans="1:7">
      <c s="4" r="A33" t="s">
        <v>392</v>
      </c>
      <c s="6" r="E33" t="n">
        <v>38200</v>
      </c>
      <c s="6" r="F33" t="n">
        <v>19100</v>
      </c>
    </row>
    <row r="34" spans="1:7">
      <c s="4" r="A34" t="s">
        <v>407</v>
      </c>
    </row>
    <row r="35" spans="1:7">
      <c s="3" r="A35" t="s">
        <v>383</v>
      </c>
    </row>
    <row r="36" spans="1:7">
      <c s="4" r="A36" t="s">
        <v>408</v>
      </c>
      <c s="6" r="B36" t="n">
        <v>636666</v>
      </c>
    </row>
    <row r="37" spans="1:7">
      <c s="4" r="A37" t="s">
        <v>409</v>
      </c>
    </row>
    <row r="38" spans="1:7">
      <c s="3" r="A38" t="s">
        <v>383</v>
      </c>
    </row>
    <row r="39" spans="1:7">
      <c s="4" r="A39" t="s">
        <v>391</v>
      </c>
      <c s="6" r="G39" t="n">
        <v>286500</v>
      </c>
    </row>
    <row r="40" spans="1:7">
      <c s="4" r="A40" t="s">
        <v>410</v>
      </c>
    </row>
    <row r="41" spans="1:7">
      <c s="3" r="A41" t="s">
        <v>383</v>
      </c>
    </row>
    <row r="42" spans="1:7">
      <c s="4" r="A42" t="s">
        <v>384</v>
      </c>
      <c s="6" r="E42" t="n">
        <v>215096</v>
      </c>
    </row>
    <row r="43" spans="1:7">
      <c s="4" r="A43" t="s">
        <v>411</v>
      </c>
      <c s="8" r="D43" t="n">
        <v>1.35</v>
      </c>
    </row>
    <row r="44" spans="1:7">
      <c s="4" r="A44" t="s">
        <v>393</v>
      </c>
      <c s="6" r="D44" t="n">
        <v>3000000</v>
      </c>
    </row>
    <row r="45" spans="1:7">
      <c s="4" r="A45" t="s">
        <v>394</v>
      </c>
      <c s="7" r="D45" t="n">
        <v>3226427</v>
      </c>
    </row>
    <row r="46" spans="1:7">
      <c s="4" r="A46" t="s">
        <v>412</v>
      </c>
      <c s="4" r="D46" t="s">
        <v>413</v>
      </c>
    </row>
    <row r="47" spans="1:7">
      <c s="4" r="A47" t="s">
        <v>414</v>
      </c>
      <c s="4" r="D47" t="s">
        <v>415</v>
      </c>
    </row>
    <row r="48" spans="1:7">
      <c s="4" r="A48" t="s">
        <v>416</v>
      </c>
      <c s="4" r="D48" t="s">
        <v>417</v>
      </c>
    </row>
    <row r="49" spans="1:7">
      <c s="4" r="A49" t="s">
        <v>418</v>
      </c>
      <c s="4" r="D49" t="s">
        <v>419</v>
      </c>
    </row>
    <row r="50" spans="1:7">
      <c s="4" r="A50" t="s">
        <v>85</v>
      </c>
      <c s="7" r="D50" t="n">
        <v>215096</v>
      </c>
      <c s="7" r="E50" t="n">
        <v>215096</v>
      </c>
    </row>
    <row r="51" spans="1:7">
      <c s="4" r="A51" t="s">
        <v>420</v>
      </c>
    </row>
    <row r="52" spans="1:7">
      <c s="3" r="A52" t="s">
        <v>383</v>
      </c>
    </row>
    <row r="53" spans="1:7">
      <c s="4" r="A53" t="s">
        <v>421</v>
      </c>
      <c s="6" r="D53" t="n">
        <v>34480</v>
      </c>
    </row>
    <row r="54" spans="1:7">
      <c s="4" r="A54" t="s">
        <v>422</v>
      </c>
    </row>
    <row r="55" spans="1:7">
      <c s="3" r="A55" t="s">
        <v>383</v>
      </c>
    </row>
    <row r="56" spans="1:7">
      <c s="4" r="A56" t="s">
        <v>423</v>
      </c>
      <c s="4" r="E56" t="s">
        <v>424</v>
      </c>
    </row>
    <row r="57" spans="1:7">
      <c s="4" r="A57" t="s">
        <v>425</v>
      </c>
    </row>
    <row r="58" spans="1:7">
      <c s="3" r="A58" t="s">
        <v>383</v>
      </c>
    </row>
    <row r="59" spans="1:7">
      <c s="4" r="A59" t="s">
        <v>384</v>
      </c>
      <c s="7" r="E59" t="n">
        <v>10582</v>
      </c>
      <c s="6" r="F59" t="n">
        <v>25396</v>
      </c>
    </row>
    <row r="60" spans="1:7">
      <c s="4" r="A60" t="s">
        <v>391</v>
      </c>
      <c s="7" r="E60" t="n">
        <v>0</v>
      </c>
      <c s="6" r="F60" t="n">
        <v>0</v>
      </c>
    </row>
    <row r="61" spans="1:7">
      <c s="4" r="A61" t="s">
        <v>423</v>
      </c>
      <c s="4" r="E61" t="s">
        <v>426</v>
      </c>
    </row>
    <row r="62" spans="1:7">
      <c s="4" r="A62" t="s">
        <v>427</v>
      </c>
    </row>
    <row r="63" spans="1:7">
      <c s="3" r="A63" t="s">
        <v>383</v>
      </c>
    </row>
    <row r="64" spans="1:7">
      <c s="4" r="A64" t="s">
        <v>423</v>
      </c>
      <c s="4" r="E64" t="s">
        <v>428</v>
      </c>
    </row>
    <row r="65" spans="1:7">
      <c s="4" r="A65" t="s">
        <v>429</v>
      </c>
    </row>
    <row r="66" spans="1:7">
      <c s="3" r="A66" t="s">
        <v>383</v>
      </c>
    </row>
    <row r="67" spans="1:7">
      <c s="4" r="A67" t="s">
        <v>421</v>
      </c>
      <c s="6" r="E67" t="n">
        <v>2521</v>
      </c>
    </row>
    <row r="68" spans="1:7">
      <c s="4" r="A68" t="s">
        <v>430</v>
      </c>
    </row>
    <row r="69" spans="1:7">
      <c s="3" r="A69" t="s">
        <v>383</v>
      </c>
    </row>
    <row r="70" spans="1:7">
      <c s="4" r="A70" t="s">
        <v>421</v>
      </c>
      <c s="6" r="E70" t="n">
        <v>26838</v>
      </c>
    </row>
    <row r="71" spans="1:7">
      <c s="4" r="A71" t="s">
        <v>431</v>
      </c>
    </row>
    <row r="72" spans="1:7">
      <c s="3" r="A72" t="s">
        <v>383</v>
      </c>
    </row>
    <row r="73" spans="1:7">
      <c s="4" r="A73" t="s">
        <v>384</v>
      </c>
      <c s="7" r="E73" t="n">
        <v>57348</v>
      </c>
      <c s="6" r="F73" t="n">
        <v>57348</v>
      </c>
      <c s="7" r="G73" t="n">
        <v>57348</v>
      </c>
    </row>
    <row r="74" spans="1:7">
      <c s="4" r="A74" t="s">
        <v>391</v>
      </c>
      <c s="7" r="E74" t="n">
        <v>1558083</v>
      </c>
      <c s="7" r="F74" t="n">
        <v>1483948</v>
      </c>
    </row>
    <row r="75" spans="1:7">
      <c s="4" r="A75" t="s">
        <v>432</v>
      </c>
      <c s="4" r="E75" t="s">
        <v>433</v>
      </c>
    </row>
    <row r="76" spans="1:7">
      <c s="4" r="A76" t="s">
        <v>421</v>
      </c>
      <c s="6" r="E76" t="n">
        <v>78000</v>
      </c>
    </row>
    <row r="77" spans="1:7">
      <c s="4" r="A77" t="s">
        <v>434</v>
      </c>
    </row>
    <row r="78" spans="1:7">
      <c s="3" r="A78" t="s">
        <v>383</v>
      </c>
    </row>
    <row r="79" spans="1:7">
      <c s="4" r="A79" t="s">
        <v>435</v>
      </c>
      <c s="7" r="C79" t="n">
        <v>15450000</v>
      </c>
    </row>
    <row r="80" spans="1:7">
      <c s="4" r="A80" t="s">
        <v>396</v>
      </c>
      <c s="4" r="C80" t="s">
        <v>397</v>
      </c>
    </row>
    <row r="81" spans="1:7">
      <c s="4" r="A81" t="s">
        <v>436</v>
      </c>
      <c s="4" r="C81" t="s">
        <v>4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7"/>
    <col customWidth="1" max="6" min="6" width="80"/>
    <col customWidth="1" max="7" min="7" width="30"/>
    <col customWidth="1" max="8" min="8" width="21"/>
    <col customWidth="1" max="9" min="9" width="17"/>
  </cols>
  <sheetData>
    <row r="1" spans="1:9">
      <c s="1" r="A1" t="s">
        <v>438</v>
      </c>
      <c s="2" r="B1" t="s">
        <v>439</v>
      </c>
      <c s="2" r="C1" t="s">
        <v>440</v>
      </c>
      <c s="2" r="D1" t="s">
        <v>441</v>
      </c>
      <c s="2" r="E1" t="s">
        <v>442</v>
      </c>
      <c s="2" r="F1" t="s">
        <v>378</v>
      </c>
      <c s="2" r="G1" t="s">
        <v>380</v>
      </c>
      <c s="2" r="H1" t="s">
        <v>443</v>
      </c>
      <c s="2" r="I1" t="s">
        <v>444</v>
      </c>
    </row>
    <row r="2" spans="1:9">
      <c s="3" r="A2" t="s">
        <v>445</v>
      </c>
    </row>
    <row r="3" spans="1:9">
      <c s="4" r="A3" t="s">
        <v>446</v>
      </c>
      <c s="7" r="B3" t="n">
        <v>1000000</v>
      </c>
      <c s="7" r="E3" t="n">
        <v>2000000</v>
      </c>
    </row>
    <row r="4" spans="1:9">
      <c s="4" r="A4" t="s">
        <v>447</v>
      </c>
      <c s="6" r="G4" t="n">
        <v>100000</v>
      </c>
    </row>
    <row r="5" spans="1:9">
      <c s="4" r="A5" t="s">
        <v>448</v>
      </c>
      <c s="7" r="G5" t="n">
        <v>2236907</v>
      </c>
      <c s="7" r="H5" t="n">
        <v>486557</v>
      </c>
    </row>
    <row r="6" spans="1:9">
      <c s="4" r="A6" t="s">
        <v>355</v>
      </c>
      <c s="4" r="B6" t="s">
        <v>356</v>
      </c>
      <c s="4" r="C6" t="s">
        <v>356</v>
      </c>
      <c s="4" r="G6" t="s">
        <v>357</v>
      </c>
    </row>
    <row r="7" spans="1:9">
      <c s="4" r="A7" t="s">
        <v>449</v>
      </c>
    </row>
    <row r="8" spans="1:9">
      <c s="3" r="A8" t="s">
        <v>445</v>
      </c>
    </row>
    <row r="9" spans="1:9">
      <c s="4" r="A9" t="s">
        <v>421</v>
      </c>
      <c s="6" r="I9" t="n">
        <v>34480</v>
      </c>
    </row>
    <row r="10" spans="1:9">
      <c s="4" r="A10" t="s">
        <v>398</v>
      </c>
    </row>
    <row r="11" spans="1:9">
      <c s="3" r="A11" t="s">
        <v>445</v>
      </c>
    </row>
    <row r="12" spans="1:9">
      <c s="4" r="A12" t="s">
        <v>450</v>
      </c>
      <c s="7" r="B12" t="n">
        <v>2500000</v>
      </c>
      <c s="7" r="C12" t="n">
        <v>2000000</v>
      </c>
    </row>
    <row r="13" spans="1:9">
      <c s="4" r="A13" t="s">
        <v>401</v>
      </c>
    </row>
    <row r="14" spans="1:9">
      <c s="3" r="A14" t="s">
        <v>445</v>
      </c>
    </row>
    <row r="15" spans="1:9">
      <c s="4" r="A15" t="s">
        <v>450</v>
      </c>
      <c s="7" r="B15" t="n">
        <v>2000000</v>
      </c>
      <c s="7" r="C15" t="n">
        <v>1500000</v>
      </c>
    </row>
    <row r="16" spans="1:9">
      <c s="4" r="A16" t="s">
        <v>451</v>
      </c>
    </row>
    <row r="17" spans="1:9">
      <c s="3" r="A17" t="s">
        <v>445</v>
      </c>
    </row>
    <row r="18" spans="1:9">
      <c s="4" r="A18" t="s">
        <v>446</v>
      </c>
      <c s="7" r="E18" t="n">
        <v>1500000</v>
      </c>
      <c s="7" r="G18" t="n">
        <v>2150000</v>
      </c>
      <c s="7" r="H18" t="n">
        <v>1237000</v>
      </c>
    </row>
    <row r="19" spans="1:9">
      <c s="4" r="A19" t="s">
        <v>452</v>
      </c>
      <c s="4" r="D19" t="s">
        <v>453</v>
      </c>
      <c s="4" r="E19" t="s">
        <v>453</v>
      </c>
    </row>
    <row r="20" spans="1:9">
      <c s="4" r="A20" t="s">
        <v>454</v>
      </c>
      <c s="4" r="D20" t="s">
        <v>455</v>
      </c>
      <c s="4" r="E20" t="s">
        <v>455</v>
      </c>
      <c s="4" r="G20" t="s">
        <v>455</v>
      </c>
    </row>
    <row r="21" spans="1:9">
      <c s="4" r="A21" t="s">
        <v>447</v>
      </c>
      <c s="6" r="D21" t="n">
        <v>100000</v>
      </c>
      <c s="6" r="E21" t="n">
        <v>100000</v>
      </c>
    </row>
    <row r="22" spans="1:9">
      <c s="4" r="A22" t="s">
        <v>448</v>
      </c>
      <c s="7" r="G22" t="n">
        <v>2892314</v>
      </c>
    </row>
    <row r="23" spans="1:9">
      <c s="4" r="A23" t="s">
        <v>395</v>
      </c>
    </row>
    <row r="24" spans="1:9">
      <c s="3" r="A24" t="s">
        <v>445</v>
      </c>
    </row>
    <row r="25" spans="1:9">
      <c s="4" r="A25" t="s">
        <v>396</v>
      </c>
      <c s="4" r="F25" t="s">
        <v>397</v>
      </c>
    </row>
    <row r="26" spans="1:9">
      <c s="4" r="A26" t="s">
        <v>431</v>
      </c>
    </row>
    <row r="27" spans="1:9">
      <c s="3" r="A27" t="s">
        <v>445</v>
      </c>
    </row>
    <row r="28" spans="1:9">
      <c s="4" r="A28" t="s">
        <v>432</v>
      </c>
      <c s="4" r="G28" t="s">
        <v>433</v>
      </c>
    </row>
    <row r="29" spans="1:9">
      <c s="4" r="A29" t="s">
        <v>421</v>
      </c>
      <c s="6" r="G29" t="n">
        <v>78000</v>
      </c>
    </row>
    <row r="30" spans="1:9">
      <c s="4" r="A30" t="s">
        <v>434</v>
      </c>
    </row>
    <row r="31" spans="1:9">
      <c s="3" r="A31" t="s">
        <v>445</v>
      </c>
    </row>
    <row r="32" spans="1:9">
      <c s="4" r="A32" t="s">
        <v>435</v>
      </c>
      <c s="7" r="F32" t="n">
        <v>15450000</v>
      </c>
    </row>
    <row r="33" spans="1:9">
      <c s="4" r="A33" t="s">
        <v>396</v>
      </c>
      <c s="4" r="F33" t="s">
        <v>397</v>
      </c>
    </row>
    <row r="34" spans="1:9">
      <c s="4" r="A34" t="s">
        <v>436</v>
      </c>
      <c s="4" r="F34" t="s">
        <v>4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56</v>
      </c>
      <c s="2" r="B1" t="s">
        <v>2</v>
      </c>
      <c s="2" r="C1" t="s">
        <v>30</v>
      </c>
    </row>
    <row r="2" spans="1:3">
      <c s="3" r="A2" t="s">
        <v>213</v>
      </c>
    </row>
    <row r="3" spans="1:3">
      <c s="4" r="A3" t="s">
        <v>457</v>
      </c>
      <c s="7" r="B3" t="n">
        <v>359414</v>
      </c>
      <c s="7" r="C3" t="n">
        <v>3182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58</v>
      </c>
      <c s="2" r="B1" t="s">
        <v>2</v>
      </c>
      <c s="2" r="C1" t="s">
        <v>30</v>
      </c>
    </row>
    <row r="2" spans="1:3">
      <c s="3" r="A2" t="s">
        <v>459</v>
      </c>
    </row>
    <row r="3" spans="1:3">
      <c s="4" r="A3" t="s">
        <v>460</v>
      </c>
      <c s="7" r="B3" t="n">
        <v>11689150</v>
      </c>
      <c s="7" r="C3" t="n">
        <v>10766409</v>
      </c>
    </row>
    <row r="4" spans="1:3">
      <c s="4" r="A4" t="s">
        <v>461</v>
      </c>
      <c s="6" r="B4" t="n">
        <v>-3075648</v>
      </c>
      <c s="6" r="C4" t="n">
        <v>-2472111</v>
      </c>
    </row>
    <row r="5" spans="1:3">
      <c s="4" r="A5" t="s">
        <v>462</v>
      </c>
      <c s="6" r="B5" t="n">
        <v>8613502</v>
      </c>
      <c s="6" r="C5" t="n">
        <v>8294298</v>
      </c>
    </row>
    <row r="6" spans="1:3">
      <c s="4" r="A6" t="s">
        <v>463</v>
      </c>
    </row>
    <row r="7" spans="1:3">
      <c s="3" r="A7" t="s">
        <v>459</v>
      </c>
    </row>
    <row r="8" spans="1:3">
      <c s="4" r="A8" t="s">
        <v>460</v>
      </c>
      <c s="6" r="B8" t="n">
        <v>1000000</v>
      </c>
      <c s="6" r="C8" t="n">
        <v>1000000</v>
      </c>
    </row>
    <row r="9" spans="1:3">
      <c s="4" r="A9" t="s">
        <v>464</v>
      </c>
    </row>
    <row r="10" spans="1:3">
      <c s="3" r="A10" t="s">
        <v>459</v>
      </c>
    </row>
    <row r="11" spans="1:3">
      <c s="4" r="A11" t="s">
        <v>460</v>
      </c>
      <c s="6" r="B11" t="n">
        <v>3055168</v>
      </c>
      <c s="6" r="C11" t="n">
        <v>3055168</v>
      </c>
    </row>
    <row r="12" spans="1:3">
      <c s="4" r="A12" t="s">
        <v>465</v>
      </c>
    </row>
    <row r="13" spans="1:3">
      <c s="3" r="A13" t="s">
        <v>459</v>
      </c>
    </row>
    <row r="14" spans="1:3">
      <c s="4" r="A14" t="s">
        <v>460</v>
      </c>
      <c s="6" r="B14" t="n">
        <v>4211749</v>
      </c>
      <c s="6" r="C14" t="n">
        <v>3970603</v>
      </c>
    </row>
    <row r="15" spans="1:3">
      <c s="4" r="A15" t="s">
        <v>466</v>
      </c>
    </row>
    <row r="16" spans="1:3">
      <c s="3" r="A16" t="s">
        <v>459</v>
      </c>
    </row>
    <row r="17" spans="1:3">
      <c s="4" r="A17" t="s">
        <v>460</v>
      </c>
      <c s="6" r="C17" t="n">
        <v>29849</v>
      </c>
    </row>
    <row r="18" spans="1:3">
      <c s="4" r="A18" t="s">
        <v>467</v>
      </c>
    </row>
    <row r="19" spans="1:3">
      <c s="3" r="A19" t="s">
        <v>459</v>
      </c>
    </row>
    <row r="20" spans="1:3">
      <c s="4" r="A20" t="s">
        <v>460</v>
      </c>
      <c s="6" r="B20" t="n">
        <v>340065</v>
      </c>
      <c s="6" r="C20" t="n">
        <v>327847</v>
      </c>
    </row>
    <row r="21" spans="1:3">
      <c s="4" r="A21" t="s">
        <v>468</v>
      </c>
    </row>
    <row r="22" spans="1:3">
      <c s="3" r="A22" t="s">
        <v>459</v>
      </c>
    </row>
    <row r="23" spans="1:3">
      <c s="4" r="A23" t="s">
        <v>460</v>
      </c>
      <c s="6" r="B23" t="n">
        <v>2822027</v>
      </c>
      <c s="6" r="C23" t="n">
        <v>2253219</v>
      </c>
    </row>
    <row r="24" spans="1:3">
      <c s="4" r="A24" t="s">
        <v>469</v>
      </c>
    </row>
    <row r="25" spans="1:3">
      <c s="3" r="A25" t="s">
        <v>459</v>
      </c>
    </row>
    <row r="26" spans="1:3">
      <c s="4" r="A26" t="s">
        <v>460</v>
      </c>
      <c s="7" r="B26" t="n">
        <v>260141</v>
      </c>
      <c s="7" r="C26" t="n">
        <v>1297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470</v>
      </c>
      <c s="2" r="B1" t="s">
        <v>1</v>
      </c>
    </row>
    <row r="2" spans="1:3">
      <c s="2" r="B2" t="s">
        <v>2</v>
      </c>
      <c s="2" r="C2" t="s">
        <v>30</v>
      </c>
    </row>
    <row r="3" spans="1:3">
      <c s="3" r="A3" t="s">
        <v>216</v>
      </c>
    </row>
    <row r="4" spans="1:3">
      <c s="4" r="A4" t="s">
        <v>471</v>
      </c>
      <c s="7" r="B4" t="n">
        <v>598789</v>
      </c>
      <c s="7" r="C4" t="n">
        <v>5129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472</v>
      </c>
      <c s="2" r="B1" t="s">
        <v>2</v>
      </c>
      <c s="2" r="C1" t="s">
        <v>30</v>
      </c>
    </row>
    <row r="2" spans="1:3">
      <c s="3" r="A2" t="s">
        <v>231</v>
      </c>
    </row>
    <row r="3" spans="1:3">
      <c s="4" r="A3" t="s">
        <v>473</v>
      </c>
      <c s="7" r="B3" t="n">
        <v>43082</v>
      </c>
      <c s="7" r="C3" t="n">
        <v>224000</v>
      </c>
    </row>
    <row r="4" spans="1:3">
      <c s="4" r="A4" t="s">
        <v>474</v>
      </c>
      <c s="4" r="B4" t="s">
        <v>453</v>
      </c>
      <c s="4" r="C4" t="s">
        <v>4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80"/>
    <col customWidth="1" max="6" min="6" width="80"/>
    <col customWidth="1" max="7" min="7" width="80"/>
    <col customWidth="1" max="8" min="8" width="15"/>
    <col customWidth="1" max="9" min="9" width="14"/>
  </cols>
  <sheetData>
    <row r="1" spans="1:9">
      <c s="1" r="A1" t="s">
        <v>475</v>
      </c>
      <c s="2" r="B1" t="s">
        <v>353</v>
      </c>
      <c s="2" r="C1" t="s">
        <v>354</v>
      </c>
      <c s="2" r="D1" t="s">
        <v>476</v>
      </c>
      <c s="2" r="E1" t="s">
        <v>477</v>
      </c>
      <c s="2" r="F1" t="s">
        <v>478</v>
      </c>
      <c s="2" r="G1" t="s">
        <v>479</v>
      </c>
      <c s="2" r="H1" t="s">
        <v>2</v>
      </c>
      <c s="2" r="I1" t="s">
        <v>30</v>
      </c>
    </row>
    <row r="2" spans="1:9">
      <c s="3" r="A2" t="s">
        <v>480</v>
      </c>
    </row>
    <row r="3" spans="1:9">
      <c s="4" r="A3" t="s">
        <v>481</v>
      </c>
      <c s="4" r="E3" t="s">
        <v>482</v>
      </c>
    </row>
    <row r="4" spans="1:9">
      <c s="4" r="A4" t="s">
        <v>483</v>
      </c>
      <c s="6" r="H4" t="n">
        <v>100000</v>
      </c>
    </row>
    <row r="5" spans="1:9">
      <c s="4" r="A5" t="s">
        <v>484</v>
      </c>
      <c s="7" r="B5" t="n">
        <v>1000000</v>
      </c>
    </row>
    <row r="6" spans="1:9">
      <c s="4" r="A6" t="s">
        <v>485</v>
      </c>
      <c s="7" r="B6" t="n">
        <v>1000000</v>
      </c>
      <c s="7" r="E6" t="n">
        <v>2000000</v>
      </c>
    </row>
    <row r="7" spans="1:9">
      <c s="4" r="A7" t="s">
        <v>486</v>
      </c>
      <c s="4" r="B7" t="s">
        <v>487</v>
      </c>
    </row>
    <row r="8" spans="1:9">
      <c s="4" r="A8" t="s">
        <v>355</v>
      </c>
      <c s="4" r="B8" t="s">
        <v>356</v>
      </c>
      <c s="4" r="C8" t="s">
        <v>356</v>
      </c>
      <c s="4" r="H8" t="s">
        <v>357</v>
      </c>
    </row>
    <row r="9" spans="1:9">
      <c s="4" r="A9" t="s">
        <v>488</v>
      </c>
      <c s="7" r="H9" t="n">
        <v>500000</v>
      </c>
    </row>
    <row r="10" spans="1:9">
      <c s="4" r="A10" t="s">
        <v>489</v>
      </c>
      <c s="6" r="H10" t="n">
        <v>500000</v>
      </c>
    </row>
    <row r="11" spans="1:9">
      <c s="4" r="A11" t="s">
        <v>490</v>
      </c>
      <c s="7" r="H11" t="n">
        <v>92000</v>
      </c>
    </row>
    <row r="12" spans="1:9">
      <c s="4" r="A12" t="s">
        <v>401</v>
      </c>
    </row>
    <row r="13" spans="1:9">
      <c s="3" r="A13" t="s">
        <v>480</v>
      </c>
    </row>
    <row r="14" spans="1:9">
      <c s="4" r="A14" t="s">
        <v>491</v>
      </c>
      <c s="7" r="B14" t="n">
        <v>2000000</v>
      </c>
      <c s="7" r="C14" t="n">
        <v>1500000</v>
      </c>
    </row>
    <row r="15" spans="1:9">
      <c s="4" r="A15" t="s">
        <v>398</v>
      </c>
    </row>
    <row r="16" spans="1:9">
      <c s="3" r="A16" t="s">
        <v>480</v>
      </c>
    </row>
    <row r="17" spans="1:9">
      <c s="4" r="A17" t="s">
        <v>491</v>
      </c>
      <c s="7" r="B17" t="n">
        <v>2500000</v>
      </c>
      <c s="6" r="C17" t="n">
        <v>2000000</v>
      </c>
    </row>
    <row r="18" spans="1:9">
      <c s="4" r="A18" t="s">
        <v>492</v>
      </c>
    </row>
    <row r="19" spans="1:9">
      <c s="3" r="A19" t="s">
        <v>480</v>
      </c>
    </row>
    <row r="20" spans="1:9">
      <c s="4" r="A20" t="s">
        <v>485</v>
      </c>
      <c s="6" r="C20" t="n">
        <v>1500000</v>
      </c>
    </row>
    <row r="21" spans="1:9">
      <c s="4" r="A21" t="s">
        <v>493</v>
      </c>
    </row>
    <row r="22" spans="1:9">
      <c s="3" r="A22" t="s">
        <v>480</v>
      </c>
    </row>
    <row r="23" spans="1:9">
      <c s="4" r="A23" t="s">
        <v>485</v>
      </c>
      <c s="7" r="C23" t="n">
        <v>2000000</v>
      </c>
    </row>
    <row r="24" spans="1:9">
      <c s="4" r="A24" t="s">
        <v>451</v>
      </c>
    </row>
    <row r="25" spans="1:9">
      <c s="3" r="A25" t="s">
        <v>480</v>
      </c>
    </row>
    <row r="26" spans="1:9">
      <c s="4" r="A26" t="s">
        <v>494</v>
      </c>
      <c s="7" r="E26" t="n">
        <v>1500000</v>
      </c>
    </row>
    <row r="27" spans="1:9">
      <c s="4" r="A27" t="s">
        <v>495</v>
      </c>
      <c s="4" r="E27" t="s">
        <v>496</v>
      </c>
    </row>
    <row r="28" spans="1:9">
      <c s="4" r="A28" t="s">
        <v>497</v>
      </c>
      <c s="4" r="E28" t="s">
        <v>498</v>
      </c>
    </row>
    <row r="29" spans="1:9">
      <c s="4" r="A29" t="s">
        <v>483</v>
      </c>
      <c s="6" r="D29" t="n">
        <v>100000</v>
      </c>
      <c s="6" r="E29" t="n">
        <v>100000</v>
      </c>
    </row>
    <row r="30" spans="1:9">
      <c s="4" r="A30" t="s">
        <v>452</v>
      </c>
      <c s="4" r="D30" t="s">
        <v>453</v>
      </c>
      <c s="4" r="E30" t="s">
        <v>453</v>
      </c>
    </row>
    <row r="31" spans="1:9">
      <c s="4" r="A31" t="s">
        <v>454</v>
      </c>
      <c s="4" r="D31" t="s">
        <v>455</v>
      </c>
      <c s="4" r="E31" t="s">
        <v>455</v>
      </c>
      <c s="4" r="H31" t="s">
        <v>455</v>
      </c>
    </row>
    <row r="32" spans="1:9">
      <c s="4" r="A32" t="s">
        <v>485</v>
      </c>
      <c s="7" r="E32" t="n">
        <v>1500000</v>
      </c>
      <c s="7" r="H32" t="n">
        <v>2150000</v>
      </c>
      <c s="7" r="I32" t="n">
        <v>1237000</v>
      </c>
    </row>
    <row r="33" spans="1:9">
      <c s="4" r="A33" t="s">
        <v>499</v>
      </c>
    </row>
    <row r="34" spans="1:9">
      <c s="3" r="A34" t="s">
        <v>480</v>
      </c>
    </row>
    <row r="35" spans="1:9">
      <c s="4" r="A35" t="s">
        <v>500</v>
      </c>
      <c s="4" r="F35" t="s">
        <v>501</v>
      </c>
    </row>
    <row r="36" spans="1:9">
      <c s="4" r="A36" t="s">
        <v>502</v>
      </c>
      <c s="7" r="F36" t="n">
        <v>1383000</v>
      </c>
    </row>
    <row r="37" spans="1:9">
      <c s="4" r="A37" t="s">
        <v>503</v>
      </c>
      <c s="7" r="F37" t="n">
        <v>995000</v>
      </c>
    </row>
    <row r="38" spans="1:9">
      <c s="4" r="A38" t="s">
        <v>486</v>
      </c>
      <c s="4" r="F38" t="s">
        <v>504</v>
      </c>
    </row>
    <row r="39" spans="1:9">
      <c s="4" r="A39" t="s">
        <v>505</v>
      </c>
      <c s="7" r="F39" t="n">
        <v>1000000</v>
      </c>
    </row>
    <row r="40" spans="1:9">
      <c s="4" r="A40" t="s">
        <v>506</v>
      </c>
    </row>
    <row r="41" spans="1:9">
      <c s="3" r="A41" t="s">
        <v>480</v>
      </c>
    </row>
    <row r="42" spans="1:9">
      <c s="4" r="A42" t="s">
        <v>507</v>
      </c>
      <c s="4" r="G42" t="s">
        <v>508</v>
      </c>
    </row>
    <row r="43" spans="1:9">
      <c s="4" r="A43" t="s">
        <v>509</v>
      </c>
      <c s="6" r="H43" t="n">
        <v>950000</v>
      </c>
    </row>
    <row r="44" spans="1:9">
      <c s="4" r="A44" t="s">
        <v>505</v>
      </c>
      <c s="7" r="H44" t="n">
        <v>416888</v>
      </c>
      <c s="7" r="I44" t="n">
        <v>0</v>
      </c>
    </row>
    <row r="45" spans="1:9">
      <c s="4" r="A45" t="s">
        <v>510</v>
      </c>
    </row>
    <row r="46" spans="1:9">
      <c s="3" r="A46" t="s">
        <v>480</v>
      </c>
    </row>
    <row r="47" spans="1:9">
      <c s="4" r="A47" t="s">
        <v>500</v>
      </c>
      <c s="4" r="G47" t="s">
        <v>511</v>
      </c>
    </row>
    <row r="48" spans="1:9">
      <c s="4" r="A48" t="s">
        <v>512</v>
      </c>
      <c s="7" r="G48" t="n">
        <v>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s>
  <sheetData>
    <row r="1" spans="1:8">
      <c s="1" r="A1" t="s">
        <v>513</v>
      </c>
      <c s="2" r="B1" t="s">
        <v>353</v>
      </c>
      <c s="2" r="C1" t="s">
        <v>354</v>
      </c>
      <c s="2" r="D1" t="s">
        <v>2</v>
      </c>
      <c s="2" r="E1" t="s">
        <v>30</v>
      </c>
      <c s="2" r="F1" t="s">
        <v>514</v>
      </c>
      <c s="2" r="G1" t="s">
        <v>515</v>
      </c>
      <c s="2" r="H1" t="s">
        <v>516</v>
      </c>
    </row>
    <row r="2" spans="1:8">
      <c s="3" r="A2" t="s">
        <v>517</v>
      </c>
    </row>
    <row r="3" spans="1:8">
      <c s="4" r="A3" t="s">
        <v>518</v>
      </c>
      <c s="6" r="D3" t="n">
        <v>22867626</v>
      </c>
      <c s="6" r="E3" t="n">
        <v>17951055</v>
      </c>
    </row>
    <row r="4" spans="1:8">
      <c s="4" r="A4" t="s">
        <v>474</v>
      </c>
      <c s="4" r="D4" t="s">
        <v>453</v>
      </c>
      <c s="4" r="E4" t="s">
        <v>453</v>
      </c>
    </row>
    <row r="5" spans="1:8">
      <c s="4" r="A5" t="s">
        <v>519</v>
      </c>
      <c s="4" r="B5" t="s">
        <v>356</v>
      </c>
      <c s="4" r="C5" t="s">
        <v>356</v>
      </c>
      <c s="4" r="D5" t="s">
        <v>357</v>
      </c>
    </row>
    <row r="6" spans="1:8">
      <c s="4" r="A6" t="s">
        <v>520</v>
      </c>
      <c s="7" r="D6" t="n">
        <v>2017208</v>
      </c>
      <c s="7" r="E6" t="n">
        <v>0</v>
      </c>
    </row>
    <row r="7" spans="1:8">
      <c s="4" r="A7" t="s">
        <v>521</v>
      </c>
      <c s="7" r="D7" t="n">
        <v>600000</v>
      </c>
      <c s="7" r="E7" t="n">
        <v>0</v>
      </c>
    </row>
    <row r="8" spans="1:8">
      <c s="4" r="A8" t="s">
        <v>522</v>
      </c>
    </row>
    <row r="9" spans="1:8">
      <c s="3" r="A9" t="s">
        <v>517</v>
      </c>
    </row>
    <row r="10" spans="1:8">
      <c s="4" r="A10" t="s">
        <v>523</v>
      </c>
      <c s="7" r="G10" t="n">
        <v>500000</v>
      </c>
      <c s="7" r="H10" t="n">
        <v>500000</v>
      </c>
    </row>
    <row r="11" spans="1:8">
      <c s="4" r="A11" t="s">
        <v>362</v>
      </c>
      <c s="6" r="G11" t="n">
        <v>650000</v>
      </c>
      <c s="6" r="H11" t="n">
        <v>650000</v>
      </c>
    </row>
    <row r="12" spans="1:8">
      <c s="4" r="A12" t="s">
        <v>518</v>
      </c>
      <c s="6" r="F12" t="n">
        <v>400000</v>
      </c>
    </row>
    <row r="13" spans="1:8">
      <c s="4" r="A13" t="s">
        <v>524</v>
      </c>
      <c s="8" r="F13" t="n">
        <v>1.15</v>
      </c>
    </row>
    <row r="14" spans="1:8">
      <c s="4" r="A14" t="s">
        <v>363</v>
      </c>
      <c s="6" r="H14" t="n">
        <v>100000</v>
      </c>
    </row>
    <row r="15" spans="1:8">
      <c s="4" r="A15" t="s">
        <v>525</v>
      </c>
      <c s="6" r="D15" t="n">
        <v>35000</v>
      </c>
    </row>
    <row r="16" spans="1:8">
      <c s="4" r="A16" t="s">
        <v>526</v>
      </c>
    </row>
    <row r="17" spans="1:8">
      <c s="3" r="A17" t="s">
        <v>517</v>
      </c>
    </row>
    <row r="18" spans="1:8">
      <c s="4" r="A18" t="s">
        <v>362</v>
      </c>
      <c s="7" r="G18" t="n">
        <v>550000</v>
      </c>
      <c s="7" r="H18" t="n">
        <v>550000</v>
      </c>
    </row>
    <row r="19" spans="1:8">
      <c s="4" r="A19" t="s">
        <v>527</v>
      </c>
    </row>
    <row r="20" spans="1:8">
      <c s="3" r="A20" t="s">
        <v>517</v>
      </c>
    </row>
    <row r="21" spans="1:8">
      <c s="4" r="A21" t="s">
        <v>518</v>
      </c>
      <c s="6" r="G21" t="n">
        <v>400000</v>
      </c>
      <c s="6" r="H21" t="n">
        <v>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20"/>
    <col customWidth="1" max="7" min="7" width="33"/>
    <col customWidth="1" max="8" min="8" width="12"/>
  </cols>
  <sheetData>
    <row r="1" spans="1:8">
      <c s="1" r="A1" t="s">
        <v>134</v>
      </c>
      <c s="2" r="B1" t="s">
        <v>135</v>
      </c>
      <c s="2" r="C1" t="s">
        <v>136</v>
      </c>
      <c s="2" r="D1" t="s">
        <v>137</v>
      </c>
      <c s="2" r="E1" t="s">
        <v>138</v>
      </c>
      <c s="2" r="F1" t="s">
        <v>139</v>
      </c>
      <c s="2" r="G1" t="s">
        <v>140</v>
      </c>
      <c s="2" r="H1" t="s">
        <v>141</v>
      </c>
    </row>
    <row r="2" spans="1:8">
      <c s="4" r="A2" t="s">
        <v>142</v>
      </c>
      <c s="7" r="B2" t="n">
        <v>0</v>
      </c>
      <c s="7" r="C2" t="n">
        <v>16747</v>
      </c>
      <c s="7" r="D2" t="n">
        <v>11560249</v>
      </c>
      <c s="7" r="F2" t="n">
        <v>-13363537</v>
      </c>
      <c s="7" r="H2" t="n">
        <v>-1786541</v>
      </c>
    </row>
    <row r="3" spans="1:8">
      <c s="4" r="A3" t="s">
        <v>143</v>
      </c>
      <c s="6" r="B3" t="n">
        <v>0</v>
      </c>
      <c s="6" r="C3" t="n">
        <v>16747248</v>
      </c>
    </row>
    <row r="4" spans="1:8">
      <c s="4" r="A4" t="s">
        <v>144</v>
      </c>
      <c s="7" r="B4" t="n">
        <v>0</v>
      </c>
      <c s="7" r="C4" t="n">
        <v>637</v>
      </c>
      <c s="6" r="D4" t="n">
        <v>625703</v>
      </c>
      <c s="7" r="E4" t="n">
        <v>0</v>
      </c>
      <c s="6" r="F4" t="n">
        <v>0</v>
      </c>
      <c s="6" r="H4" t="n">
        <v>626340</v>
      </c>
    </row>
    <row r="5" spans="1:8">
      <c s="4" r="A5" t="s">
        <v>145</v>
      </c>
      <c s="6" r="B5" t="n">
        <v>0</v>
      </c>
      <c s="6" r="C5" t="n">
        <v>637250</v>
      </c>
    </row>
    <row r="6" spans="1:8">
      <c s="4" r="A6" t="s">
        <v>146</v>
      </c>
      <c s="7" r="B6" t="n">
        <v>0</v>
      </c>
      <c s="7" r="C6" t="n">
        <v>537</v>
      </c>
      <c s="6" r="D6" t="n">
        <v>486020</v>
      </c>
      <c s="6" r="H6" t="n">
        <v>486557</v>
      </c>
    </row>
    <row r="7" spans="1:8">
      <c s="4" r="A7" t="s">
        <v>147</v>
      </c>
      <c s="6" r="B7" t="n">
        <v>0</v>
      </c>
      <c s="6" r="C7" t="n">
        <v>536557</v>
      </c>
    </row>
    <row r="8" spans="1:8">
      <c s="4" r="A8" t="s">
        <v>148</v>
      </c>
      <c s="6" r="H8" t="n">
        <v>0</v>
      </c>
    </row>
    <row r="9" spans="1:8">
      <c s="4" r="A9" t="s">
        <v>149</v>
      </c>
      <c s="6" r="H9" t="n">
        <v>0</v>
      </c>
    </row>
    <row r="10" spans="1:8">
      <c s="4" r="A10" t="s">
        <v>150</v>
      </c>
      <c s="7" r="B10" t="n">
        <v>0</v>
      </c>
      <c s="7" r="C10" t="n">
        <v>30</v>
      </c>
      <c s="6" r="D10" t="n">
        <v>-30</v>
      </c>
    </row>
    <row r="11" spans="1:8">
      <c s="4" r="A11" t="s">
        <v>151</v>
      </c>
      <c s="6" r="B11" t="n">
        <v>0</v>
      </c>
      <c s="6" r="C11" t="n">
        <v>30000</v>
      </c>
    </row>
    <row r="12" spans="1:8">
      <c s="4" r="A12" t="s">
        <v>152</v>
      </c>
      <c s="6" r="F12" t="n">
        <v>-2489539</v>
      </c>
      <c s="6" r="H12" t="n">
        <v>-2489539</v>
      </c>
    </row>
    <row r="13" spans="1:8">
      <c s="4" r="A13" t="s">
        <v>153</v>
      </c>
      <c s="7" r="B13" t="n">
        <v>0</v>
      </c>
      <c s="7" r="C13" t="n">
        <v>17951</v>
      </c>
      <c s="6" r="D13" t="n">
        <v>12671942</v>
      </c>
      <c s="6" r="F13" t="n">
        <v>-15853076</v>
      </c>
      <c s="6" r="H13" t="n">
        <v>-3163183</v>
      </c>
    </row>
    <row r="14" spans="1:8">
      <c s="4" r="A14" t="s">
        <v>154</v>
      </c>
      <c s="6" r="B14" t="n">
        <v>0</v>
      </c>
      <c s="6" r="C14" t="n">
        <v>17951055</v>
      </c>
    </row>
    <row r="15" spans="1:8">
      <c s="4" r="A15" t="s">
        <v>144</v>
      </c>
      <c s="7" r="B15" t="n">
        <v>0</v>
      </c>
      <c s="7" r="C15" t="n">
        <v>1559</v>
      </c>
      <c s="6" r="D15" t="n">
        <v>1682217</v>
      </c>
      <c s="6" r="H15" t="n">
        <v>1683776</v>
      </c>
    </row>
    <row r="16" spans="1:8">
      <c s="4" r="A16" t="s">
        <v>145</v>
      </c>
      <c s="6" r="B16" t="n">
        <v>0</v>
      </c>
      <c s="6" r="C16" t="n">
        <v>1559178</v>
      </c>
    </row>
    <row r="17" spans="1:8">
      <c s="4" r="A17" t="s">
        <v>146</v>
      </c>
      <c s="7" r="B17" t="n">
        <v>0</v>
      </c>
      <c s="7" r="C17" t="n">
        <v>2237</v>
      </c>
      <c s="6" r="D17" t="n">
        <v>2234670</v>
      </c>
      <c s="6" r="H17" t="n">
        <v>2236907</v>
      </c>
    </row>
    <row r="18" spans="1:8">
      <c s="4" r="A18" t="s">
        <v>147</v>
      </c>
      <c s="6" r="B18" t="n">
        <v>0</v>
      </c>
      <c s="6" r="C18" t="n">
        <v>2236907</v>
      </c>
    </row>
    <row r="19" spans="1:8">
      <c s="4" r="A19" t="s">
        <v>155</v>
      </c>
      <c s="7" r="C19" t="n">
        <v>486</v>
      </c>
      <c s="6" r="D19" t="n">
        <v>654921</v>
      </c>
      <c s="6" r="H19" t="n">
        <v>655407</v>
      </c>
    </row>
    <row r="20" spans="1:8">
      <c s="4" r="A20" t="s">
        <v>156</v>
      </c>
      <c s="6" r="B20" t="n">
        <v>0</v>
      </c>
      <c s="6" r="C20" t="n">
        <v>485486</v>
      </c>
    </row>
    <row r="21" spans="1:8">
      <c s="4" r="A21" t="s">
        <v>157</v>
      </c>
      <c s="7" r="B21" t="n">
        <v>0</v>
      </c>
      <c s="7" r="C21" t="n">
        <v>200</v>
      </c>
      <c s="6" r="D21" t="n">
        <v>226800</v>
      </c>
      <c s="6" r="H21" t="n">
        <v>227000</v>
      </c>
    </row>
    <row r="22" spans="1:8">
      <c s="4" r="A22" t="s">
        <v>158</v>
      </c>
      <c s="6" r="B22" t="n">
        <v>0</v>
      </c>
      <c s="6" r="C22" t="n">
        <v>200000</v>
      </c>
    </row>
    <row r="23" spans="1:8">
      <c s="4" r="A23" t="s">
        <v>148</v>
      </c>
      <c s="7" r="B23" t="n">
        <v>0</v>
      </c>
      <c s="7" r="C23" t="n">
        <v>435</v>
      </c>
      <c s="6" r="D23" t="n">
        <v>499815</v>
      </c>
      <c s="6" r="H23" t="n">
        <v>500250</v>
      </c>
    </row>
    <row r="24" spans="1:8">
      <c s="4" r="A24" t="s">
        <v>159</v>
      </c>
      <c s="6" r="C24" t="n">
        <v>435000</v>
      </c>
    </row>
    <row r="25" spans="1:8">
      <c s="4" r="A25" t="s">
        <v>160</v>
      </c>
      <c s="7" r="G25" t="n">
        <v>840000</v>
      </c>
      <c s="6" r="H25" t="n">
        <v>840000</v>
      </c>
    </row>
    <row r="26" spans="1:8">
      <c s="4" r="A26" t="s">
        <v>161</v>
      </c>
      <c s="6" r="E26" t="n">
        <v>175000</v>
      </c>
      <c s="6" r="H26" t="n">
        <v>175000</v>
      </c>
    </row>
    <row r="27" spans="1:8">
      <c s="4" r="A27" t="s">
        <v>162</v>
      </c>
      <c s="6" r="G27" t="n">
        <v>-138686</v>
      </c>
      <c s="6" r="H27" t="n">
        <v>-138686</v>
      </c>
    </row>
    <row r="28" spans="1:8">
      <c s="4" r="A28" t="s">
        <v>149</v>
      </c>
      <c s="6" r="D28" t="n">
        <v>3226427</v>
      </c>
      <c s="6" r="H28" t="n">
        <v>3226427</v>
      </c>
    </row>
    <row r="29" spans="1:8">
      <c s="4" r="A29" t="s">
        <v>152</v>
      </c>
      <c s="6" r="F29" t="n">
        <v>-3421841</v>
      </c>
      <c s="6" r="G29" t="n">
        <v>217676</v>
      </c>
      <c s="6" r="H29" t="n">
        <v>-3421841</v>
      </c>
    </row>
    <row r="30" spans="1:8">
      <c s="4" r="A30" t="s">
        <v>163</v>
      </c>
      <c s="7" r="B30" t="n">
        <v>0</v>
      </c>
      <c s="7" r="C30" t="n">
        <v>22868</v>
      </c>
      <c s="7" r="D30" t="n">
        <v>21196792</v>
      </c>
      <c s="7" r="E30" t="n">
        <v>175000</v>
      </c>
      <c s="7" r="F30" t="n">
        <v>-19274917</v>
      </c>
      <c s="7" r="G30" t="n">
        <v>918990</v>
      </c>
      <c s="7" r="H30" t="n">
        <v>3038733</v>
      </c>
    </row>
    <row r="31" spans="1:8">
      <c s="4" r="A31" t="s">
        <v>164</v>
      </c>
      <c s="6" r="B31" t="n">
        <v>0</v>
      </c>
      <c s="6" r="C31" t="n">
        <v>228676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6"/>
    <col customWidth="1" max="5" min="5" width="14"/>
  </cols>
  <sheetData>
    <row r="1" spans="1:5">
      <c s="1" r="A1" t="s">
        <v>528</v>
      </c>
      <c s="2" r="B1" t="s">
        <v>353</v>
      </c>
      <c s="2" r="C1" t="s">
        <v>354</v>
      </c>
      <c s="2" r="D1" t="s">
        <v>2</v>
      </c>
      <c s="2" r="E1" t="s">
        <v>30</v>
      </c>
    </row>
    <row r="2" spans="1:5">
      <c s="4" r="A2" t="s">
        <v>355</v>
      </c>
      <c s="4" r="B2" t="s">
        <v>356</v>
      </c>
      <c s="4" r="C2" t="s">
        <v>356</v>
      </c>
      <c s="4" r="D2" t="s">
        <v>357</v>
      </c>
    </row>
    <row r="3" spans="1:5">
      <c s="4" r="A3" t="s">
        <v>358</v>
      </c>
    </row>
    <row r="4" spans="1:5">
      <c s="4" r="A4" t="s">
        <v>359</v>
      </c>
      <c s="4" r="D4" t="s">
        <v>360</v>
      </c>
    </row>
    <row r="5" spans="1:5">
      <c s="4" r="A5" t="s">
        <v>361</v>
      </c>
      <c s="7" r="D5" t="n">
        <v>560000</v>
      </c>
    </row>
    <row r="6" spans="1:5">
      <c s="4" r="A6" t="s">
        <v>362</v>
      </c>
      <c s="6" r="D6" t="n">
        <v>140000</v>
      </c>
    </row>
    <row r="7" spans="1:5">
      <c s="4" r="A7" t="s">
        <v>363</v>
      </c>
      <c s="7" r="D7" t="n">
        <v>420000</v>
      </c>
    </row>
    <row r="8" spans="1:5">
      <c s="4" r="A8" t="s">
        <v>364</v>
      </c>
      <c s="4" r="D8" t="s">
        <v>365</v>
      </c>
    </row>
    <row r="9" spans="1:5">
      <c s="4" r="A9" t="s">
        <v>355</v>
      </c>
      <c s="4" r="D9" t="s">
        <v>366</v>
      </c>
    </row>
    <row r="10" spans="1:5">
      <c s="4" r="A10" t="s">
        <v>529</v>
      </c>
      <c s="7" r="D10" t="n">
        <v>428645</v>
      </c>
      <c s="7" r="E10"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80"/>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s="1" r="A1" t="s">
        <v>530</v>
      </c>
      <c s="2" r="B1" t="s">
        <v>353</v>
      </c>
      <c s="2" r="C1" t="s">
        <v>354</v>
      </c>
      <c s="2" r="D1" t="s">
        <v>531</v>
      </c>
      <c s="2" r="E1" t="s">
        <v>476</v>
      </c>
      <c s="2" r="F1" t="s">
        <v>532</v>
      </c>
      <c s="2" r="G1" t="s">
        <v>533</v>
      </c>
      <c s="2" r="H1" t="s">
        <v>534</v>
      </c>
      <c s="2" r="I1" t="s">
        <v>2</v>
      </c>
      <c s="2" r="J1" t="s">
        <v>30</v>
      </c>
      <c s="2" r="K1" t="s">
        <v>535</v>
      </c>
      <c s="2" r="L1" t="s">
        <v>536</v>
      </c>
    </row>
    <row r="2" spans="1:12">
      <c s="3" r="A2" t="s">
        <v>537</v>
      </c>
    </row>
    <row r="3" spans="1:12">
      <c s="4" r="A3" t="s">
        <v>474</v>
      </c>
      <c s="4" r="I3" t="s">
        <v>453</v>
      </c>
      <c s="4" r="J3" t="s">
        <v>453</v>
      </c>
    </row>
    <row r="4" spans="1:12">
      <c s="4" r="A4" t="s">
        <v>473</v>
      </c>
      <c s="7" r="I4" t="n">
        <v>43082</v>
      </c>
      <c s="7" r="J4" t="n">
        <v>224000</v>
      </c>
    </row>
    <row r="5" spans="1:12">
      <c s="4" r="A5" t="s">
        <v>538</v>
      </c>
      <c s="7" r="H5" t="n">
        <v>580000</v>
      </c>
    </row>
    <row r="6" spans="1:12">
      <c s="4" r="A6" t="s">
        <v>539</v>
      </c>
      <c s="7" r="I6" t="n">
        <v>2236907</v>
      </c>
      <c s="6" r="J6" t="n">
        <v>486557</v>
      </c>
    </row>
    <row r="7" spans="1:12">
      <c s="4" r="A7" t="s">
        <v>540</v>
      </c>
      <c s="6" r="I7" t="n">
        <v>500000</v>
      </c>
    </row>
    <row r="8" spans="1:12">
      <c s="4" r="A8" t="s">
        <v>541</v>
      </c>
      <c s="7" r="I8" t="n">
        <v>92000</v>
      </c>
    </row>
    <row r="9" spans="1:12">
      <c s="4" r="A9" t="s">
        <v>448</v>
      </c>
      <c s="7" r="I9" t="n">
        <v>2236907</v>
      </c>
      <c s="7" r="J9" t="n">
        <v>486557</v>
      </c>
    </row>
    <row r="10" spans="1:12">
      <c s="4" r="A10" t="s">
        <v>519</v>
      </c>
      <c s="4" r="B10" t="s">
        <v>356</v>
      </c>
      <c s="4" r="C10" t="s">
        <v>356</v>
      </c>
      <c s="4" r="I10" t="s">
        <v>357</v>
      </c>
    </row>
    <row r="11" spans="1:12">
      <c s="4" r="A11" t="s">
        <v>542</v>
      </c>
      <c s="6" r="F11" t="n">
        <v>1425707</v>
      </c>
      <c s="6" r="G11" t="n">
        <v>1425707</v>
      </c>
    </row>
    <row r="12" spans="1:12">
      <c s="4" r="A12" t="s">
        <v>543</v>
      </c>
      <c s="7" r="F12" t="n">
        <v>1425707</v>
      </c>
      <c s="7" r="G12" t="n">
        <v>1425707</v>
      </c>
    </row>
    <row r="13" spans="1:12">
      <c s="4" r="A13" t="s">
        <v>136</v>
      </c>
    </row>
    <row r="14" spans="1:12">
      <c s="3" r="A14" t="s">
        <v>537</v>
      </c>
    </row>
    <row r="15" spans="1:12">
      <c s="4" r="A15" t="s">
        <v>544</v>
      </c>
      <c s="6" r="I15" t="n">
        <v>2236907</v>
      </c>
      <c s="6" r="J15" t="n">
        <v>536557</v>
      </c>
    </row>
    <row r="16" spans="1:12">
      <c s="4" r="A16" t="s">
        <v>448</v>
      </c>
      <c s="7" r="I16" t="n">
        <v>2237</v>
      </c>
      <c s="7" r="J16" t="n">
        <v>537</v>
      </c>
    </row>
    <row r="17" spans="1:12">
      <c s="4" r="A17" t="s">
        <v>545</v>
      </c>
    </row>
    <row r="18" spans="1:12">
      <c s="3" r="A18" t="s">
        <v>537</v>
      </c>
    </row>
    <row r="19" spans="1:12">
      <c s="4" r="A19" t="s">
        <v>546</v>
      </c>
      <c s="7" r="D19" t="n">
        <v>1</v>
      </c>
    </row>
    <row r="20" spans="1:12">
      <c s="4" r="A20" t="s">
        <v>538</v>
      </c>
      <c s="7" r="D20" t="n">
        <v>580000</v>
      </c>
    </row>
    <row r="21" spans="1:12">
      <c s="4" r="A21" t="s">
        <v>547</v>
      </c>
      <c s="7" r="D21" t="n">
        <v>128000</v>
      </c>
    </row>
    <row r="22" spans="1:12">
      <c s="4" r="A22" t="s">
        <v>544</v>
      </c>
      <c s="6" r="D22" t="n">
        <v>580000</v>
      </c>
    </row>
    <row r="23" spans="1:12">
      <c s="4" r="A23" t="s">
        <v>548</v>
      </c>
      <c s="7" r="H23" t="n">
        <v>30000</v>
      </c>
    </row>
    <row r="24" spans="1:12">
      <c s="4" r="A24" t="s">
        <v>540</v>
      </c>
      <c s="6" r="D24" t="n">
        <v>100000</v>
      </c>
      <c s="6" r="H24" t="n">
        <v>100000</v>
      </c>
    </row>
    <row r="25" spans="1:12">
      <c s="4" r="A25" t="s">
        <v>541</v>
      </c>
      <c s="7" r="H25" t="n">
        <v>99000</v>
      </c>
    </row>
    <row r="26" spans="1:12">
      <c s="4" r="A26" t="s">
        <v>549</v>
      </c>
      <c s="7" r="H26" t="n">
        <v>20000</v>
      </c>
    </row>
    <row r="27" spans="1:12">
      <c s="4" r="A27" t="s">
        <v>519</v>
      </c>
      <c s="4" r="D27" t="s">
        <v>550</v>
      </c>
    </row>
    <row r="28" spans="1:12">
      <c s="4" r="A28" t="s">
        <v>551</v>
      </c>
    </row>
    <row r="29" spans="1:12">
      <c s="3" r="A29" t="s">
        <v>537</v>
      </c>
    </row>
    <row r="30" spans="1:12">
      <c s="4" r="A30" t="s">
        <v>540</v>
      </c>
      <c s="6" r="D30" t="n">
        <v>200000</v>
      </c>
    </row>
    <row r="31" spans="1:12">
      <c s="4" r="A31" t="s">
        <v>552</v>
      </c>
    </row>
    <row r="32" spans="1:12">
      <c s="3" r="A32" t="s">
        <v>537</v>
      </c>
    </row>
    <row r="33" spans="1:12">
      <c s="4" r="A33" t="s">
        <v>546</v>
      </c>
      <c s="8" r="D33" t="n">
        <v>0.5</v>
      </c>
    </row>
    <row r="34" spans="1:12">
      <c s="4" r="A34" t="s">
        <v>539</v>
      </c>
      <c s="7" r="D34" t="n">
        <v>680000</v>
      </c>
    </row>
    <row r="35" spans="1:12">
      <c s="4" r="A35" t="s">
        <v>544</v>
      </c>
      <c s="6" r="D35" t="n">
        <v>780000</v>
      </c>
    </row>
    <row r="36" spans="1:12">
      <c s="4" r="A36" t="s">
        <v>553</v>
      </c>
    </row>
    <row r="37" spans="1:12">
      <c s="3" r="A37" t="s">
        <v>537</v>
      </c>
    </row>
    <row r="38" spans="1:12">
      <c s="4" r="A38" t="s">
        <v>474</v>
      </c>
      <c s="4" r="E38" t="s">
        <v>365</v>
      </c>
      <c s="4" r="H38" t="s">
        <v>365</v>
      </c>
    </row>
    <row r="39" spans="1:12">
      <c s="4" r="A39" t="s">
        <v>473</v>
      </c>
      <c s="7" r="D39" t="n">
        <v>580000</v>
      </c>
      <c s="7" r="E39" t="n">
        <v>2320000</v>
      </c>
      <c s="7" r="L39" t="n">
        <v>20000</v>
      </c>
    </row>
    <row r="40" spans="1:12">
      <c s="4" r="A40" t="s">
        <v>554</v>
      </c>
      <c s="7" r="E40" t="n">
        <v>2000000</v>
      </c>
    </row>
    <row r="41" spans="1:12">
      <c s="4" r="A41" t="s">
        <v>412</v>
      </c>
      <c s="4" r="E41" t="s">
        <v>413</v>
      </c>
    </row>
    <row r="42" spans="1:12">
      <c s="4" r="A42" t="s">
        <v>416</v>
      </c>
      <c s="4" r="E42" t="s">
        <v>555</v>
      </c>
    </row>
    <row r="43" spans="1:12">
      <c s="4" r="A43" t="s">
        <v>414</v>
      </c>
      <c s="4" r="E43" t="s">
        <v>556</v>
      </c>
    </row>
    <row r="44" spans="1:12">
      <c s="4" r="A44" t="s">
        <v>418</v>
      </c>
      <c s="4" r="E44" t="s">
        <v>557</v>
      </c>
    </row>
    <row r="45" spans="1:12">
      <c s="4" r="A45" t="s">
        <v>558</v>
      </c>
      <c s="6" r="E45" t="n">
        <v>2320000</v>
      </c>
    </row>
    <row r="46" spans="1:12">
      <c s="4" r="A46" t="s">
        <v>559</v>
      </c>
      <c s="8" r="E46" t="n">
        <v>1.35</v>
      </c>
    </row>
    <row r="47" spans="1:12">
      <c s="4" r="A47" t="s">
        <v>546</v>
      </c>
      <c s="7" r="E47" t="n">
        <v>1</v>
      </c>
    </row>
    <row r="48" spans="1:12">
      <c s="4" r="A48" t="s">
        <v>560</v>
      </c>
      <c s="7" r="E48" t="n">
        <v>320000</v>
      </c>
    </row>
    <row r="49" spans="1:12">
      <c s="4" r="A49" t="s">
        <v>561</v>
      </c>
      <c s="4" r="E49" t="s">
        <v>562</v>
      </c>
    </row>
    <row r="50" spans="1:12">
      <c s="4" r="A50" t="s">
        <v>563</v>
      </c>
      <c s="4" r="E50" t="s">
        <v>564</v>
      </c>
    </row>
    <row r="51" spans="1:12">
      <c s="4" r="A51" t="s">
        <v>565</v>
      </c>
      <c s="7" r="E51" t="n">
        <v>1871117</v>
      </c>
    </row>
    <row r="52" spans="1:12">
      <c s="4" r="A52" t="s">
        <v>539</v>
      </c>
      <c s="7" r="D52" t="n">
        <v>100000</v>
      </c>
    </row>
    <row r="53" spans="1:12">
      <c s="4" r="A53" t="s">
        <v>544</v>
      </c>
      <c s="6" r="D53" t="n">
        <v>580000</v>
      </c>
    </row>
    <row r="54" spans="1:12">
      <c s="4" r="A54" t="s">
        <v>566</v>
      </c>
      <c s="7" r="K54" t="n">
        <v>1871117</v>
      </c>
    </row>
    <row r="55" spans="1:12">
      <c s="4" r="A55" t="s">
        <v>448</v>
      </c>
      <c s="7" r="D55" t="n">
        <v>580000</v>
      </c>
    </row>
    <row r="56" spans="1:12">
      <c s="4" r="A56" t="s">
        <v>519</v>
      </c>
      <c s="4" r="D56" t="s">
        <v>567</v>
      </c>
    </row>
    <row r="57" spans="1:12">
      <c s="4" r="A57" t="s">
        <v>568</v>
      </c>
    </row>
    <row r="58" spans="1:12">
      <c s="3" r="A58" t="s">
        <v>537</v>
      </c>
    </row>
    <row r="59" spans="1:12">
      <c s="4" r="A59" t="s">
        <v>546</v>
      </c>
      <c s="8" r="D59" t="n">
        <v>0.5</v>
      </c>
    </row>
    <row r="60" spans="1:12">
      <c s="4" r="A60" t="s">
        <v>569</v>
      </c>
    </row>
    <row r="61" spans="1:12">
      <c s="3" r="A61" t="s">
        <v>537</v>
      </c>
    </row>
    <row r="62" spans="1:12">
      <c s="4" r="A62" t="s">
        <v>546</v>
      </c>
      <c s="7" r="D62" t="n">
        <v>1</v>
      </c>
    </row>
    <row r="63" spans="1:12">
      <c s="4" r="A63" t="s">
        <v>570</v>
      </c>
    </row>
    <row r="64" spans="1:12">
      <c s="3" r="A64" t="s">
        <v>537</v>
      </c>
    </row>
    <row r="65" spans="1:12">
      <c s="4" r="A65" t="s">
        <v>558</v>
      </c>
      <c s="6" r="E65" t="n">
        <v>2320000</v>
      </c>
    </row>
    <row r="66" spans="1:12">
      <c s="4" r="A66" t="s">
        <v>559</v>
      </c>
      <c s="8" r="E66" t="n">
        <v>1.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571</v>
      </c>
      <c s="2" r="B1" t="s">
        <v>2</v>
      </c>
      <c s="2" r="C1" t="s">
        <v>30</v>
      </c>
    </row>
    <row r="2" spans="1:3">
      <c s="3" r="A2" t="s">
        <v>537</v>
      </c>
    </row>
    <row r="3" spans="1:3">
      <c s="4" r="A3" t="s">
        <v>572</v>
      </c>
      <c s="7" r="B3" t="n">
        <v>8188763</v>
      </c>
      <c s="7" r="C3" t="n">
        <v>8917351</v>
      </c>
    </row>
    <row r="4" spans="1:3">
      <c s="4" r="A4" t="s">
        <v>573</v>
      </c>
      <c s="6" r="B4" t="n">
        <v>-7652941</v>
      </c>
      <c s="6" r="C4" t="n">
        <v>-732791</v>
      </c>
    </row>
    <row r="5" spans="1:3">
      <c s="4" r="A5" t="s">
        <v>65</v>
      </c>
      <c s="6" r="B5" t="n">
        <v>535822</v>
      </c>
      <c s="6" r="C5" t="n">
        <v>8184560</v>
      </c>
    </row>
    <row r="6" spans="1:3">
      <c s="4" r="A6" t="s">
        <v>574</v>
      </c>
    </row>
    <row r="7" spans="1:3">
      <c s="3" r="A7" t="s">
        <v>537</v>
      </c>
    </row>
    <row r="8" spans="1:3">
      <c s="4" r="A8" t="s">
        <v>572</v>
      </c>
      <c s="7" r="B8" t="n">
        <v>7153262</v>
      </c>
      <c s="6" r="C8" t="n">
        <v>7256416</v>
      </c>
    </row>
    <row r="9" spans="1:3">
      <c s="4" r="A9" t="s">
        <v>575</v>
      </c>
    </row>
    <row r="10" spans="1:3">
      <c s="3" r="A10" t="s">
        <v>537</v>
      </c>
    </row>
    <row r="11" spans="1:3">
      <c s="4" r="A11" t="s">
        <v>572</v>
      </c>
      <c s="4" r="B11" t="s">
        <v>70</v>
      </c>
      <c s="6" r="C11" t="n">
        <v>121204</v>
      </c>
    </row>
    <row r="12" spans="1:3">
      <c s="4" r="A12" t="s">
        <v>576</v>
      </c>
    </row>
    <row r="13" spans="1:3">
      <c s="3" r="A13" t="s">
        <v>537</v>
      </c>
    </row>
    <row r="14" spans="1:3">
      <c s="4" r="A14" t="s">
        <v>572</v>
      </c>
      <c s="4" r="B14" t="s">
        <v>70</v>
      </c>
      <c s="6" r="C14" t="n">
        <v>44911</v>
      </c>
    </row>
    <row r="15" spans="1:3">
      <c s="4" r="A15" t="s">
        <v>577</v>
      </c>
    </row>
    <row r="16" spans="1:3">
      <c s="3" r="A16" t="s">
        <v>537</v>
      </c>
    </row>
    <row r="17" spans="1:3">
      <c s="4" r="A17" t="s">
        <v>572</v>
      </c>
      <c s="7" r="B17" t="n">
        <v>844098</v>
      </c>
      <c s="6" r="C17" t="n">
        <v>1218625</v>
      </c>
    </row>
    <row r="18" spans="1:3">
      <c s="4" r="A18" t="s">
        <v>578</v>
      </c>
    </row>
    <row r="19" spans="1:3">
      <c s="3" r="A19" t="s">
        <v>537</v>
      </c>
    </row>
    <row r="20" spans="1:3">
      <c s="4" r="A20" t="s">
        <v>572</v>
      </c>
      <c s="6" r="B20" t="n">
        <v>97232</v>
      </c>
      <c s="6" r="C20" t="n">
        <v>142349</v>
      </c>
    </row>
    <row r="21" spans="1:3">
      <c s="4" r="A21" t="s">
        <v>579</v>
      </c>
    </row>
    <row r="22" spans="1:3">
      <c s="3" r="A22" t="s">
        <v>537</v>
      </c>
    </row>
    <row r="23" spans="1:3">
      <c s="4" r="A23" t="s">
        <v>572</v>
      </c>
      <c s="7" r="B23" t="n">
        <v>67455</v>
      </c>
      <c s="6" r="C23" t="n">
        <v>91925</v>
      </c>
    </row>
    <row r="24" spans="1:3">
      <c s="4" r="A24" t="s">
        <v>580</v>
      </c>
    </row>
    <row r="25" spans="1:3">
      <c s="3" r="A25" t="s">
        <v>537</v>
      </c>
    </row>
    <row r="26" spans="1:3">
      <c s="4" r="A26" t="s">
        <v>572</v>
      </c>
      <c s="4" r="B26" t="s">
        <v>70</v>
      </c>
      <c s="6" r="C26" t="n">
        <v>16383</v>
      </c>
    </row>
    <row r="27" spans="1:3">
      <c s="4" r="A27" t="s">
        <v>581</v>
      </c>
    </row>
    <row r="28" spans="1:3">
      <c s="3" r="A28" t="s">
        <v>537</v>
      </c>
    </row>
    <row r="29" spans="1:3">
      <c s="4" r="A29" t="s">
        <v>572</v>
      </c>
      <c s="7" r="B29" t="n">
        <v>26716</v>
      </c>
      <c s="7" r="C29" t="n">
        <v>255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s="1" r="A1" t="s">
        <v>582</v>
      </c>
      <c s="2" r="B1" t="s">
        <v>583</v>
      </c>
    </row>
    <row r="2" spans="1:2">
      <c s="3" r="A2" t="s">
        <v>584</v>
      </c>
    </row>
    <row r="3" spans="1:2">
      <c s="4" r="A3" t="s">
        <v>585</v>
      </c>
      <c s="7" r="B3" t="n">
        <v>7652941</v>
      </c>
    </row>
    <row r="4" spans="1:2">
      <c s="4" r="A4" t="s">
        <v>586</v>
      </c>
      <c s="6" r="B4" t="n">
        <v>519226</v>
      </c>
    </row>
    <row r="5" spans="1:2">
      <c s="4" r="A5" t="s">
        <v>587</v>
      </c>
      <c s="6" r="B5" t="n">
        <v>16596</v>
      </c>
    </row>
    <row r="6" spans="1:2">
      <c s="4" r="A6" t="s">
        <v>141</v>
      </c>
      <c s="7" r="B6" t="n">
        <v>81887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U76"/>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5"/>
    <col customWidth="1" max="16" min="16" width="14"/>
    <col customWidth="1" max="17" min="17" width="14"/>
    <col customWidth="1" max="18" min="18" width="14"/>
    <col customWidth="1" max="19" min="19" width="14"/>
    <col customWidth="1" max="20" min="20" width="14"/>
    <col customWidth="1" max="21" min="21" width="14"/>
  </cols>
  <sheetData>
    <row r="1" spans="1:21">
      <c s="1" r="A1" t="s">
        <v>588</v>
      </c>
      <c s="2" r="B1" t="s">
        <v>353</v>
      </c>
      <c s="2" r="C1" t="s">
        <v>354</v>
      </c>
      <c s="2" r="D1" t="s">
        <v>589</v>
      </c>
      <c s="2" r="E1" t="s">
        <v>478</v>
      </c>
      <c s="2" r="F1" t="s">
        <v>590</v>
      </c>
      <c s="2" r="G1" t="s">
        <v>533</v>
      </c>
      <c s="2" r="H1" t="s">
        <v>534</v>
      </c>
      <c s="2" r="I1" t="s">
        <v>591</v>
      </c>
      <c s="2" r="J1" t="s">
        <v>592</v>
      </c>
      <c s="2" r="K1" t="s">
        <v>593</v>
      </c>
      <c s="2" r="L1" t="s">
        <v>479</v>
      </c>
      <c s="2" r="M1" t="s">
        <v>594</v>
      </c>
      <c s="2" r="N1" t="s">
        <v>595</v>
      </c>
      <c s="2" r="O1" t="s">
        <v>2</v>
      </c>
      <c s="2" r="P1" t="s">
        <v>596</v>
      </c>
      <c s="2" r="Q1" t="s">
        <v>597</v>
      </c>
      <c s="2" r="R1" t="s">
        <v>30</v>
      </c>
      <c s="2" r="S1" t="s">
        <v>598</v>
      </c>
      <c s="2" r="T1" t="s">
        <v>599</v>
      </c>
      <c s="2" r="U1" t="s">
        <v>600</v>
      </c>
    </row>
    <row r="2" spans="1:21">
      <c s="3" r="A2" t="s">
        <v>537</v>
      </c>
    </row>
    <row r="3" spans="1:21">
      <c s="4" r="A3" t="s">
        <v>519</v>
      </c>
      <c s="4" r="B3" t="s">
        <v>356</v>
      </c>
      <c s="4" r="C3" t="s">
        <v>356</v>
      </c>
      <c s="4" r="O3" t="s">
        <v>357</v>
      </c>
    </row>
    <row r="4" spans="1:21">
      <c s="4" r="A4" t="s">
        <v>538</v>
      </c>
      <c s="7" r="H4" t="n">
        <v>580000</v>
      </c>
    </row>
    <row r="5" spans="1:21">
      <c s="4" r="A5" t="s">
        <v>474</v>
      </c>
      <c s="4" r="O5" t="s">
        <v>453</v>
      </c>
      <c s="4" r="R5" t="s">
        <v>453</v>
      </c>
    </row>
    <row r="6" spans="1:21">
      <c s="4" r="A6" t="s">
        <v>486</v>
      </c>
      <c s="4" r="B6" t="s">
        <v>487</v>
      </c>
    </row>
    <row r="7" spans="1:21">
      <c s="4" r="A7" t="s">
        <v>473</v>
      </c>
      <c s="7" r="O7" t="n">
        <v>43082</v>
      </c>
      <c s="7" r="R7" t="n">
        <v>224000</v>
      </c>
    </row>
    <row r="8" spans="1:21">
      <c s="4" r="A8" t="s">
        <v>601</v>
      </c>
    </row>
    <row r="9" spans="1:21">
      <c s="3" r="A9" t="s">
        <v>537</v>
      </c>
    </row>
    <row r="10" spans="1:21">
      <c s="4" r="A10" t="s">
        <v>602</v>
      </c>
      <c s="7" r="K10" t="n">
        <v>212389</v>
      </c>
    </row>
    <row r="11" spans="1:21">
      <c s="4" r="A11" t="s">
        <v>474</v>
      </c>
      <c s="4" r="K11" t="s">
        <v>603</v>
      </c>
    </row>
    <row r="12" spans="1:21">
      <c s="4" r="A12" t="s">
        <v>604</v>
      </c>
      <c s="7" r="K12" t="n">
        <v>0</v>
      </c>
      <c s="7" r="S12" t="n">
        <v>1384</v>
      </c>
    </row>
    <row r="13" spans="1:21">
      <c s="4" r="A13" t="s">
        <v>605</v>
      </c>
      <c s="7" r="K13" t="n">
        <v>4300</v>
      </c>
      <c s="6" r="S13" t="n">
        <v>4575</v>
      </c>
    </row>
    <row r="14" spans="1:21">
      <c s="4" r="A14" t="s">
        <v>486</v>
      </c>
      <c s="4" r="K14" t="s">
        <v>606</v>
      </c>
    </row>
    <row r="15" spans="1:21">
      <c s="4" r="A15" t="s">
        <v>607</v>
      </c>
    </row>
    <row r="16" spans="1:21">
      <c s="3" r="A16" t="s">
        <v>537</v>
      </c>
    </row>
    <row r="17" spans="1:21">
      <c s="4" r="A17" t="s">
        <v>602</v>
      </c>
      <c s="7" r="I17" t="n">
        <v>124797</v>
      </c>
    </row>
    <row r="18" spans="1:21">
      <c s="4" r="A18" t="s">
        <v>474</v>
      </c>
      <c s="4" r="I18" t="s">
        <v>608</v>
      </c>
    </row>
    <row r="19" spans="1:21">
      <c s="4" r="A19" t="s">
        <v>604</v>
      </c>
      <c s="7" r="I19" t="n">
        <v>0</v>
      </c>
    </row>
    <row r="20" spans="1:21">
      <c s="4" r="A20" t="s">
        <v>605</v>
      </c>
      <c s="7" r="I20" t="n">
        <v>2388</v>
      </c>
    </row>
    <row r="21" spans="1:21">
      <c s="4" r="A21" t="s">
        <v>486</v>
      </c>
      <c s="4" r="I21" t="s">
        <v>609</v>
      </c>
    </row>
    <row r="22" spans="1:21">
      <c s="4" r="A22" t="s">
        <v>610</v>
      </c>
    </row>
    <row r="23" spans="1:21">
      <c s="3" r="A23" t="s">
        <v>537</v>
      </c>
    </row>
    <row r="24" spans="1:21">
      <c s="4" r="A24" t="s">
        <v>602</v>
      </c>
      <c s="7" r="J24" t="n">
        <v>1771390</v>
      </c>
    </row>
    <row r="25" spans="1:21">
      <c s="4" r="A25" t="s">
        <v>474</v>
      </c>
      <c s="4" r="J25" t="s">
        <v>603</v>
      </c>
    </row>
    <row r="26" spans="1:21">
      <c s="4" r="A26" t="s">
        <v>604</v>
      </c>
      <c s="7" r="J26" t="n">
        <v>0</v>
      </c>
      <c s="6" r="S26" t="n">
        <v>11779</v>
      </c>
    </row>
    <row r="27" spans="1:21">
      <c s="4" r="A27" t="s">
        <v>605</v>
      </c>
      <c s="7" r="J27" t="n">
        <v>38152</v>
      </c>
      <c s="7" r="S27" t="n">
        <v>38152</v>
      </c>
    </row>
    <row r="28" spans="1:21">
      <c s="4" r="A28" t="s">
        <v>486</v>
      </c>
      <c s="4" r="J28" t="s">
        <v>606</v>
      </c>
    </row>
    <row r="29" spans="1:21">
      <c s="4" r="A29" t="s">
        <v>611</v>
      </c>
    </row>
    <row r="30" spans="1:21">
      <c s="3" r="A30" t="s">
        <v>537</v>
      </c>
    </row>
    <row r="31" spans="1:21">
      <c s="4" r="A31" t="s">
        <v>452</v>
      </c>
      <c s="4" r="F31" t="s">
        <v>612</v>
      </c>
    </row>
    <row r="32" spans="1:21">
      <c s="4" r="A32" t="s">
        <v>613</v>
      </c>
      <c s="7" r="F32" t="n">
        <v>45753</v>
      </c>
    </row>
    <row r="33" spans="1:21">
      <c s="4" r="A33" t="s">
        <v>519</v>
      </c>
      <c s="4" r="F33" t="s">
        <v>614</v>
      </c>
    </row>
    <row r="34" spans="1:21">
      <c s="4" r="A34" t="s">
        <v>615</v>
      </c>
      <c s="7" r="Q34" t="n">
        <v>286723</v>
      </c>
    </row>
    <row r="35" spans="1:21">
      <c s="4" r="A35" t="s">
        <v>486</v>
      </c>
      <c s="4" r="F35" t="s">
        <v>616</v>
      </c>
    </row>
    <row r="36" spans="1:21">
      <c s="4" r="A36" t="s">
        <v>473</v>
      </c>
      <c s="7" r="F36" t="n">
        <v>7550000</v>
      </c>
    </row>
    <row r="37" spans="1:21">
      <c s="4" r="A37" t="s">
        <v>580</v>
      </c>
    </row>
    <row r="38" spans="1:21">
      <c s="3" r="A38" t="s">
        <v>537</v>
      </c>
    </row>
    <row r="39" spans="1:21">
      <c s="4" r="A39" t="s">
        <v>452</v>
      </c>
      <c s="4" r="M39" t="s">
        <v>617</v>
      </c>
    </row>
    <row r="40" spans="1:21">
      <c s="4" r="A40" t="s">
        <v>519</v>
      </c>
      <c s="4" r="M40" t="s">
        <v>618</v>
      </c>
    </row>
    <row r="41" spans="1:21">
      <c s="4" r="A41" t="s">
        <v>538</v>
      </c>
      <c s="7" r="M41" t="n">
        <v>593</v>
      </c>
    </row>
    <row r="42" spans="1:21">
      <c s="4" r="A42" t="s">
        <v>473</v>
      </c>
      <c s="6" r="M42" t="n">
        <v>29850</v>
      </c>
    </row>
    <row r="43" spans="1:21">
      <c s="4" r="A43" t="s">
        <v>619</v>
      </c>
    </row>
    <row r="44" spans="1:21">
      <c s="3" r="A44" t="s">
        <v>537</v>
      </c>
    </row>
    <row r="45" spans="1:21">
      <c s="4" r="A45" t="s">
        <v>613</v>
      </c>
      <c s="7" r="L45" t="n">
        <v>14753</v>
      </c>
    </row>
    <row r="46" spans="1:21">
      <c s="4" r="A46" t="s">
        <v>538</v>
      </c>
      <c s="7" r="E46" t="n">
        <v>11434</v>
      </c>
    </row>
    <row r="47" spans="1:21">
      <c s="4" r="A47" t="s">
        <v>474</v>
      </c>
      <c s="4" r="E47" t="s">
        <v>620</v>
      </c>
      <c s="4" r="L47" t="s">
        <v>621</v>
      </c>
    </row>
    <row r="48" spans="1:21">
      <c s="4" r="A48" t="s">
        <v>622</v>
      </c>
      <c s="7" r="L48" t="n">
        <v>900931</v>
      </c>
    </row>
    <row r="49" spans="1:21">
      <c s="4" r="A49" t="s">
        <v>623</v>
      </c>
      <c s="7" r="E49" t="n">
        <v>634000</v>
      </c>
    </row>
    <row r="50" spans="1:21">
      <c s="4" r="A50" t="s">
        <v>624</v>
      </c>
    </row>
    <row r="51" spans="1:21">
      <c s="3" r="A51" t="s">
        <v>537</v>
      </c>
    </row>
    <row r="52" spans="1:21">
      <c s="4" r="A52" t="s">
        <v>613</v>
      </c>
      <c s="7" r="G52" t="n">
        <v>10000</v>
      </c>
    </row>
    <row r="53" spans="1:21">
      <c s="4" r="A53" t="s">
        <v>474</v>
      </c>
      <c s="4" r="G53" t="s">
        <v>365</v>
      </c>
    </row>
    <row r="54" spans="1:21">
      <c s="4" r="A54" t="s">
        <v>622</v>
      </c>
      <c s="7" r="G54" t="n">
        <v>70000</v>
      </c>
    </row>
    <row r="55" spans="1:21">
      <c s="4" r="A55" t="s">
        <v>625</v>
      </c>
    </row>
    <row r="56" spans="1:21">
      <c s="3" r="A56" t="s">
        <v>537</v>
      </c>
    </row>
    <row r="57" spans="1:21">
      <c s="4" r="A57" t="s">
        <v>452</v>
      </c>
      <c s="4" r="P57" t="s">
        <v>626</v>
      </c>
    </row>
    <row r="58" spans="1:21">
      <c s="4" r="A58" t="s">
        <v>486</v>
      </c>
      <c s="4" r="P58" t="s">
        <v>627</v>
      </c>
    </row>
    <row r="59" spans="1:21">
      <c s="4" r="A59" t="s">
        <v>473</v>
      </c>
      <c s="7" r="M59" t="n">
        <v>2400000</v>
      </c>
    </row>
    <row r="60" spans="1:21">
      <c s="4" r="A60" t="s">
        <v>628</v>
      </c>
    </row>
    <row r="61" spans="1:21">
      <c s="3" r="A61" t="s">
        <v>537</v>
      </c>
    </row>
    <row r="62" spans="1:21">
      <c s="4" r="A62" t="s">
        <v>629</v>
      </c>
      <c s="7" r="T62" t="n">
        <v>150000</v>
      </c>
    </row>
    <row r="63" spans="1:21">
      <c s="4" r="A63" t="s">
        <v>630</v>
      </c>
    </row>
    <row r="64" spans="1:21">
      <c s="3" r="A64" t="s">
        <v>537</v>
      </c>
    </row>
    <row r="65" spans="1:21">
      <c s="4" r="A65" t="s">
        <v>629</v>
      </c>
      <c s="7" r="U65" t="n">
        <v>450000</v>
      </c>
    </row>
    <row r="66" spans="1:21">
      <c s="4" r="A66" t="s">
        <v>631</v>
      </c>
    </row>
    <row r="67" spans="1:21">
      <c s="3" r="A67" t="s">
        <v>537</v>
      </c>
    </row>
    <row r="68" spans="1:21">
      <c s="4" r="A68" t="s">
        <v>613</v>
      </c>
      <c s="7" r="D68" t="n">
        <v>956</v>
      </c>
    </row>
    <row r="69" spans="1:21">
      <c s="4" r="A69" t="s">
        <v>519</v>
      </c>
      <c s="4" r="D69" t="s">
        <v>632</v>
      </c>
    </row>
    <row r="70" spans="1:21">
      <c s="4" r="A70" t="s">
        <v>454</v>
      </c>
      <c s="4" r="D70" t="s">
        <v>633</v>
      </c>
    </row>
    <row r="71" spans="1:21">
      <c s="4" r="A71" t="s">
        <v>634</v>
      </c>
      <c s="4" r="D71" t="s">
        <v>635</v>
      </c>
    </row>
    <row r="72" spans="1:21">
      <c s="4" r="A72" t="s">
        <v>636</v>
      </c>
      <c s="7" r="N72" t="n">
        <v>1036</v>
      </c>
    </row>
    <row r="73" spans="1:21">
      <c s="4" r="A73" t="s">
        <v>637</v>
      </c>
      <c s="4" r="N73" t="s">
        <v>606</v>
      </c>
    </row>
    <row r="74" spans="1:21">
      <c s="4" r="A74" t="s">
        <v>638</v>
      </c>
    </row>
    <row r="75" spans="1:21">
      <c s="3" r="A75" t="s">
        <v>537</v>
      </c>
    </row>
    <row r="76" spans="1:21">
      <c s="4" r="A76" t="s">
        <v>602</v>
      </c>
      <c s="7" r="O76" t="n">
        <v>22886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6"/>
  </cols>
  <sheetData>
    <row r="1" spans="1:4">
      <c s="1" r="A1" t="s">
        <v>639</v>
      </c>
      <c s="2" r="B1" t="s">
        <v>353</v>
      </c>
      <c s="2" r="C1" t="s">
        <v>354</v>
      </c>
      <c s="2" r="D1" t="s">
        <v>2</v>
      </c>
    </row>
    <row r="2" spans="1:4">
      <c s="4" r="A2" t="s">
        <v>355</v>
      </c>
      <c s="4" r="B2" t="s">
        <v>356</v>
      </c>
      <c s="4" r="C2" t="s">
        <v>356</v>
      </c>
      <c s="4" r="D2" t="s">
        <v>357</v>
      </c>
    </row>
    <row r="3" spans="1:4">
      <c s="4" r="A3" t="s">
        <v>358</v>
      </c>
    </row>
    <row r="4" spans="1:4">
      <c s="4" r="A4" t="s">
        <v>359</v>
      </c>
      <c s="4" r="D4" t="s">
        <v>360</v>
      </c>
    </row>
    <row r="5" spans="1:4">
      <c s="4" r="A5" t="s">
        <v>361</v>
      </c>
      <c s="7" r="D5" t="n">
        <v>560000</v>
      </c>
    </row>
    <row r="6" spans="1:4">
      <c s="4" r="A6" t="s">
        <v>362</v>
      </c>
      <c s="6" r="D6" t="n">
        <v>140000</v>
      </c>
    </row>
    <row r="7" spans="1:4">
      <c s="4" r="A7" t="s">
        <v>363</v>
      </c>
      <c s="7" r="D7" t="n">
        <v>420000</v>
      </c>
    </row>
    <row r="8" spans="1:4">
      <c s="4" r="A8" t="s">
        <v>364</v>
      </c>
      <c s="4" r="D8" t="s">
        <v>365</v>
      </c>
    </row>
    <row r="9" spans="1:4">
      <c s="4" r="A9" t="s">
        <v>355</v>
      </c>
      <c s="4" r="D9" t="s">
        <v>3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0</v>
      </c>
      <c s="2" r="B1" t="s">
        <v>1</v>
      </c>
    </row>
    <row r="2" spans="1:4">
      <c s="2" r="B2" t="s">
        <v>2</v>
      </c>
      <c s="2" r="C2" t="s">
        <v>30</v>
      </c>
      <c s="2" r="D2" t="s">
        <v>641</v>
      </c>
    </row>
    <row r="3" spans="1:4">
      <c s="4" r="A3" t="s">
        <v>642</v>
      </c>
      <c s="6" r="B3" t="n">
        <v>1000000</v>
      </c>
      <c s="6" r="C3" t="n">
        <v>1000000</v>
      </c>
    </row>
    <row r="4" spans="1:4">
      <c s="4" r="A4" t="s">
        <v>643</v>
      </c>
      <c s="8" r="B4" t="n">
        <v>0.01</v>
      </c>
      <c s="8" r="C4" t="n">
        <v>0.01</v>
      </c>
    </row>
    <row r="5" spans="1:4">
      <c s="4" r="A5" t="s">
        <v>644</v>
      </c>
      <c s="6" r="B5" t="n">
        <v>0</v>
      </c>
      <c s="6" r="C5" t="n">
        <v>0</v>
      </c>
    </row>
    <row r="6" spans="1:4">
      <c s="4" r="A6" t="s">
        <v>645</v>
      </c>
      <c s="6" r="B6" t="n">
        <v>0</v>
      </c>
      <c s="6" r="C6" t="n">
        <v>0</v>
      </c>
    </row>
    <row r="7" spans="1:4">
      <c s="4" r="A7" t="s">
        <v>646</v>
      </c>
      <c s="6" r="B7" t="n">
        <v>100000000</v>
      </c>
      <c s="6" r="C7" t="n">
        <v>100000000</v>
      </c>
    </row>
    <row r="8" spans="1:4">
      <c s="4" r="A8" t="s">
        <v>647</v>
      </c>
      <c s="9" r="B8" t="n">
        <v>0.001</v>
      </c>
      <c s="9" r="C8" t="n">
        <v>0.001</v>
      </c>
    </row>
    <row r="9" spans="1:4">
      <c s="4" r="A9" t="s">
        <v>648</v>
      </c>
      <c s="6" r="B9" t="n">
        <v>22867626</v>
      </c>
      <c s="6" r="C9" t="n">
        <v>17951055</v>
      </c>
    </row>
    <row r="10" spans="1:4">
      <c s="4" r="A10" t="s">
        <v>649</v>
      </c>
      <c s="6" r="B10" t="n">
        <v>22867626</v>
      </c>
      <c s="6" r="C10" t="n">
        <v>17951055</v>
      </c>
    </row>
    <row r="11" spans="1:4">
      <c s="4" r="A11" t="s">
        <v>650</v>
      </c>
      <c s="7" r="B11" t="n">
        <v>1683776</v>
      </c>
      <c s="7" r="C11" t="n">
        <v>626340</v>
      </c>
    </row>
    <row r="12" spans="1:4">
      <c s="4" r="A12" t="s">
        <v>651</v>
      </c>
      <c s="6" r="C12" t="n">
        <v>624000</v>
      </c>
    </row>
    <row r="13" spans="1:4">
      <c s="4" r="A13" t="s">
        <v>652</v>
      </c>
      <c s="7" r="B13" t="n">
        <v>2344927</v>
      </c>
      <c s="7" r="C13" t="n">
        <v>997750</v>
      </c>
    </row>
    <row r="14" spans="1:4">
      <c s="4" r="A14" t="s">
        <v>653</v>
      </c>
      <c s="6" r="C14" t="n">
        <v>30000</v>
      </c>
    </row>
    <row r="15" spans="1:4">
      <c s="4" r="A15" t="s">
        <v>474</v>
      </c>
      <c s="4" r="B15" t="s">
        <v>453</v>
      </c>
      <c s="4" r="C15" t="s">
        <v>453</v>
      </c>
    </row>
    <row r="16" spans="1:4">
      <c s="4" r="A16" t="s">
        <v>654</v>
      </c>
      <c s="6" r="B16" t="n">
        <v>400000</v>
      </c>
    </row>
    <row r="17" spans="1:4">
      <c s="4" r="A17" t="s">
        <v>655</v>
      </c>
      <c s="7" r="B17" t="n">
        <v>460000</v>
      </c>
    </row>
    <row r="18" spans="1:4">
      <c s="4" r="A18" t="s">
        <v>656</v>
      </c>
      <c s="6" r="B18" t="n">
        <v>485486</v>
      </c>
    </row>
    <row r="19" spans="1:4">
      <c s="4" r="A19" t="s">
        <v>657</v>
      </c>
      <c s="7" r="B19" t="n">
        <v>655407</v>
      </c>
    </row>
    <row r="20" spans="1:4">
      <c s="4" r="A20" t="s">
        <v>136</v>
      </c>
    </row>
    <row r="21" spans="1:4">
      <c s="4" r="A21" t="s">
        <v>646</v>
      </c>
      <c s="6" r="B21" t="n">
        <v>100000000</v>
      </c>
      <c s="6" r="C21" t="n">
        <v>100000000</v>
      </c>
    </row>
    <row r="22" spans="1:4">
      <c s="4" r="A22" t="s">
        <v>647</v>
      </c>
      <c s="9" r="B22" t="n">
        <v>0.001</v>
      </c>
      <c s="9" r="C22" t="n">
        <v>0.001</v>
      </c>
    </row>
    <row r="23" spans="1:4">
      <c s="4" r="A23" t="s">
        <v>648</v>
      </c>
      <c s="6" r="B23" t="n">
        <v>22867626</v>
      </c>
      <c s="6" r="C23" t="n">
        <v>17951055</v>
      </c>
    </row>
    <row r="24" spans="1:4">
      <c s="4" r="A24" t="s">
        <v>649</v>
      </c>
      <c s="6" r="B24" t="n">
        <v>22867626</v>
      </c>
      <c s="6" r="C24" t="n">
        <v>17951055</v>
      </c>
    </row>
    <row r="25" spans="1:4">
      <c s="4" r="A25" t="s">
        <v>658</v>
      </c>
      <c s="6" r="B25" t="n">
        <v>1559178</v>
      </c>
      <c s="6" r="C25" t="n">
        <v>637250</v>
      </c>
    </row>
    <row r="26" spans="1:4">
      <c s="4" r="A26" t="s">
        <v>650</v>
      </c>
      <c s="7" r="B26" t="n">
        <v>1559</v>
      </c>
      <c s="7" r="C26" t="n">
        <v>637</v>
      </c>
    </row>
    <row r="27" spans="1:4">
      <c s="4" r="A27" t="s">
        <v>659</v>
      </c>
      <c s="7" r="B27" t="n">
        <v>116907</v>
      </c>
      <c s="7" r="C27" t="n">
        <v>39907</v>
      </c>
    </row>
    <row r="28" spans="1:4">
      <c s="4" r="A28" t="s">
        <v>660</v>
      </c>
    </row>
    <row r="29" spans="1:4">
      <c s="4" r="A29" t="s">
        <v>661</v>
      </c>
      <c s="6" r="C29" t="n">
        <v>200000</v>
      </c>
    </row>
    <row r="30" spans="1:4">
      <c s="4" r="A30" t="s">
        <v>651</v>
      </c>
      <c s="7" r="C30" t="n">
        <v>166340</v>
      </c>
    </row>
    <row r="31" spans="1:4">
      <c s="4" r="A31" t="s">
        <v>662</v>
      </c>
    </row>
    <row r="32" spans="1:4">
      <c s="4" r="A32" t="s">
        <v>661</v>
      </c>
      <c s="6" r="C32" t="n">
        <v>100000</v>
      </c>
    </row>
    <row r="33" spans="1:4">
      <c s="4" r="A33" t="s">
        <v>651</v>
      </c>
      <c s="7" r="C33" t="n">
        <v>124750</v>
      </c>
    </row>
    <row r="34" spans="1:4">
      <c s="4" r="A34" t="s">
        <v>663</v>
      </c>
    </row>
    <row r="35" spans="1:4">
      <c s="4" r="A35" t="s">
        <v>661</v>
      </c>
      <c s="6" r="C35" t="n">
        <v>237250</v>
      </c>
    </row>
    <row r="36" spans="1:4">
      <c s="4" r="A36" t="s">
        <v>651</v>
      </c>
      <c s="7" r="C36" t="n">
        <v>237250</v>
      </c>
    </row>
    <row r="37" spans="1:4">
      <c s="4" r="A37" t="s">
        <v>664</v>
      </c>
    </row>
    <row r="38" spans="1:4">
      <c s="4" r="A38" t="s">
        <v>658</v>
      </c>
      <c s="6" r="B38" t="n">
        <v>1559178</v>
      </c>
    </row>
    <row r="39" spans="1:4">
      <c s="4" r="A39" t="s">
        <v>650</v>
      </c>
      <c s="7" r="B39" t="n">
        <v>1683776</v>
      </c>
    </row>
    <row r="40" spans="1:4">
      <c s="4" r="A40" t="s">
        <v>652</v>
      </c>
      <c s="7" r="B40" t="n">
        <v>221000</v>
      </c>
    </row>
    <row r="41" spans="1:4">
      <c s="4" r="A41" t="s">
        <v>665</v>
      </c>
    </row>
    <row r="42" spans="1:4">
      <c s="4" r="A42" t="s">
        <v>658</v>
      </c>
      <c s="6" r="B42" t="n">
        <v>35000</v>
      </c>
    </row>
    <row r="43" spans="1:4">
      <c s="4" r="A43" t="s">
        <v>650</v>
      </c>
      <c s="7" r="B43" t="n">
        <v>40250</v>
      </c>
    </row>
    <row r="44" spans="1:4">
      <c s="4" r="A44" t="s">
        <v>135</v>
      </c>
    </row>
    <row r="45" spans="1:4">
      <c s="4" r="A45" t="s">
        <v>642</v>
      </c>
      <c s="6" r="B45" t="n">
        <v>1000000</v>
      </c>
      <c s="6" r="C45" t="n">
        <v>1000000</v>
      </c>
    </row>
    <row r="46" spans="1:4">
      <c s="4" r="A46" t="s">
        <v>643</v>
      </c>
      <c s="8" r="B46" t="n">
        <v>0.01</v>
      </c>
      <c s="8" r="C46" t="n">
        <v>0.01</v>
      </c>
    </row>
    <row r="47" spans="1:4">
      <c s="4" r="A47" t="s">
        <v>644</v>
      </c>
      <c s="6" r="B47" t="n">
        <v>0</v>
      </c>
      <c s="6" r="C47" t="n">
        <v>0</v>
      </c>
    </row>
    <row r="48" spans="1:4">
      <c s="4" r="A48" t="s">
        <v>645</v>
      </c>
      <c s="6" r="B48" t="n">
        <v>0</v>
      </c>
      <c s="6" r="C48" t="n">
        <v>0</v>
      </c>
    </row>
    <row r="49" spans="1:4">
      <c s="4" r="A49" t="s">
        <v>658</v>
      </c>
      <c s="6" r="B49" t="n">
        <v>0</v>
      </c>
      <c s="6" r="C49" t="n">
        <v>0</v>
      </c>
    </row>
    <row r="50" spans="1:4">
      <c s="4" r="A50" t="s">
        <v>650</v>
      </c>
      <c s="7" r="B50" t="n">
        <v>0</v>
      </c>
      <c s="7" r="C50" t="n">
        <v>0</v>
      </c>
    </row>
    <row r="51" spans="1:4">
      <c s="4" r="A51" t="s">
        <v>666</v>
      </c>
    </row>
    <row r="52" spans="1:4">
      <c s="4" r="A52" t="s">
        <v>661</v>
      </c>
      <c s="6" r="B52" t="n">
        <v>2236907</v>
      </c>
      <c s="6" r="C52" t="n">
        <v>485486</v>
      </c>
    </row>
    <row r="53" spans="1:4">
      <c s="4" r="A53" t="s">
        <v>651</v>
      </c>
      <c s="7" r="B53" t="n">
        <v>2120000</v>
      </c>
      <c s="7" r="C53" t="n">
        <v>615500</v>
      </c>
    </row>
    <row r="54" spans="1:4">
      <c s="4" r="A54" t="s">
        <v>659</v>
      </c>
      <c s="7" r="D54" t="n">
        <v>2120000</v>
      </c>
    </row>
    <row r="55" spans="1:4">
      <c s="4" r="A55" t="s">
        <v>667</v>
      </c>
    </row>
    <row r="56" spans="1:4">
      <c s="4" r="A56" t="s">
        <v>668</v>
      </c>
      <c s="6" r="B56" t="n">
        <v>129603</v>
      </c>
    </row>
    <row r="57" spans="1:4">
      <c s="4" r="A57" t="s">
        <v>669</v>
      </c>
      <c s="4" r="B57" t="s">
        <v>670</v>
      </c>
    </row>
    <row r="58" spans="1:4">
      <c s="4" r="A58" t="s">
        <v>671</v>
      </c>
      <c s="8" r="B58" t="n">
        <v>1.35</v>
      </c>
    </row>
    <row r="59" spans="1:4">
      <c s="4" r="A59" t="s">
        <v>672</v>
      </c>
    </row>
    <row r="60" spans="1:4">
      <c s="4" r="A60" t="s">
        <v>661</v>
      </c>
      <c s="6" r="C60" t="n">
        <v>336557</v>
      </c>
    </row>
    <row r="61" spans="1:4">
      <c s="4" r="A61" t="s">
        <v>651</v>
      </c>
      <c s="7" r="C61" t="n">
        <v>336557</v>
      </c>
    </row>
    <row r="62" spans="1:4">
      <c s="4" r="A62" t="s">
        <v>668</v>
      </c>
      <c s="6" r="B62" t="n">
        <v>129630</v>
      </c>
    </row>
    <row r="63" spans="1:4">
      <c s="4" r="A63" t="s">
        <v>673</v>
      </c>
      <c s="7" r="B63" t="n">
        <v>175000</v>
      </c>
    </row>
    <row r="64" spans="1:4">
      <c s="4" r="A64" t="s">
        <v>674</v>
      </c>
    </row>
    <row r="65" spans="1:4">
      <c s="4" r="A65" t="s">
        <v>661</v>
      </c>
      <c s="6" r="C65" t="n">
        <v>200000</v>
      </c>
    </row>
    <row r="66" spans="1:4">
      <c s="4" r="A66" t="s">
        <v>651</v>
      </c>
      <c s="7" r="C66" t="n">
        <v>150000</v>
      </c>
    </row>
    <row r="67" spans="1:4">
      <c s="4" r="A67" t="s">
        <v>675</v>
      </c>
      <c s="6" r="B67" t="n">
        <v>200000</v>
      </c>
    </row>
    <row r="68" spans="1:4">
      <c s="4" r="A68" t="s">
        <v>676</v>
      </c>
      <c s="7" r="B68" t="n">
        <v>227000</v>
      </c>
    </row>
    <row r="69" spans="1:4">
      <c s="4" r="A69" t="s">
        <v>677</v>
      </c>
    </row>
    <row r="70" spans="1:4">
      <c s="4" r="A70" t="s">
        <v>54</v>
      </c>
      <c s="7" r="B70" t="n">
        <v>615500</v>
      </c>
      <c s="6" r="C70" t="n">
        <v>39907</v>
      </c>
    </row>
    <row r="71" spans="1:4">
      <c s="4" r="A71" t="s">
        <v>678</v>
      </c>
    </row>
    <row r="72" spans="1:4">
      <c s="4" r="A72" t="s">
        <v>647</v>
      </c>
      <c s="8" r="B72" t="n">
        <v>0.85</v>
      </c>
    </row>
    <row r="73" spans="1:4">
      <c s="4" r="A73" t="s">
        <v>658</v>
      </c>
      <c s="6" r="B73" t="n">
        <v>1217071</v>
      </c>
    </row>
    <row r="74" spans="1:4">
      <c s="4" r="A74" t="s">
        <v>650</v>
      </c>
      <c s="7" r="B74" t="n">
        <v>1198900</v>
      </c>
    </row>
    <row r="75" spans="1:4">
      <c s="4" r="A75" t="s">
        <v>651</v>
      </c>
      <c s="7" r="C75" t="n">
        <v>98000</v>
      </c>
    </row>
    <row r="76" spans="1:4">
      <c s="4" r="A76" t="s">
        <v>679</v>
      </c>
      <c s="6" r="C76" t="n">
        <v>100000</v>
      </c>
    </row>
    <row r="77" spans="1:4">
      <c s="4" r="A77" t="s">
        <v>680</v>
      </c>
      <c s="7" r="C77" t="n">
        <v>98000</v>
      </c>
    </row>
    <row r="78" spans="1:4">
      <c s="4" r="A78" t="s">
        <v>681</v>
      </c>
      <c s="7" r="B78" t="n">
        <v>12250</v>
      </c>
      <c s="6" r="C78" t="n">
        <v>85750</v>
      </c>
    </row>
    <row r="79" spans="1:4">
      <c s="4" r="A79" t="s">
        <v>652</v>
      </c>
      <c s="7" r="C79" t="n">
        <v>9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82</v>
      </c>
      <c s="2" r="B1" t="s">
        <v>1</v>
      </c>
    </row>
    <row r="2" spans="1:4">
      <c s="2" r="B2" t="s">
        <v>2</v>
      </c>
      <c s="2" r="C2" t="s">
        <v>30</v>
      </c>
      <c s="2" r="D2" t="s">
        <v>535</v>
      </c>
    </row>
    <row r="3" spans="1:4">
      <c s="3" r="A3" t="s">
        <v>683</v>
      </c>
    </row>
    <row r="4" spans="1:4">
      <c s="4" r="A4" t="s">
        <v>684</v>
      </c>
      <c s="6" r="B4" t="n">
        <v>3000000</v>
      </c>
      <c s="6" r="C4" t="n">
        <v>0</v>
      </c>
      <c s="6" r="D4" t="n">
        <v>0</v>
      </c>
    </row>
    <row r="5" spans="1:4">
      <c s="4" r="A5" t="s">
        <v>685</v>
      </c>
      <c s="8" r="B5" t="n">
        <v>1.35</v>
      </c>
      <c s="7" r="C5" t="n">
        <v>0</v>
      </c>
      <c s="7" r="D5" t="n">
        <v>0</v>
      </c>
    </row>
    <row r="6" spans="1:4">
      <c s="4" r="A6" t="s">
        <v>686</v>
      </c>
      <c s="6" r="B6" t="n">
        <v>0</v>
      </c>
    </row>
    <row r="7" spans="1:4">
      <c s="4" r="A7" t="s">
        <v>687</v>
      </c>
    </row>
    <row r="8" spans="1:4">
      <c s="3" r="A8" t="s">
        <v>683</v>
      </c>
    </row>
    <row r="9" spans="1:4">
      <c s="4" r="A9" t="s">
        <v>688</v>
      </c>
      <c s="8" r="B9" t="n">
        <v>1.35</v>
      </c>
    </row>
    <row r="10" spans="1:4">
      <c s="4" r="A10" t="s">
        <v>684</v>
      </c>
      <c s="6" r="B10" t="n">
        <v>2449630</v>
      </c>
    </row>
    <row r="11" spans="1:4">
      <c s="4" r="A11" t="s">
        <v>685</v>
      </c>
      <c s="8" r="B11" t="n">
        <v>1.35</v>
      </c>
    </row>
    <row r="12" spans="1:4">
      <c s="4" r="A12" t="s">
        <v>686</v>
      </c>
      <c s="6" r="B12" t="n">
        <v>2449630</v>
      </c>
    </row>
    <row r="13" spans="1:4">
      <c s="4" r="A13" t="s">
        <v>689</v>
      </c>
      <c s="8" r="B13" t="n">
        <v>1.35</v>
      </c>
    </row>
    <row r="14" spans="1:4">
      <c s="4" r="A14" t="s">
        <v>690</v>
      </c>
    </row>
    <row r="15" spans="1:4">
      <c s="3" r="A15" t="s">
        <v>683</v>
      </c>
    </row>
    <row r="16" spans="1:4">
      <c s="4" r="A16" t="s">
        <v>691</v>
      </c>
      <c s="4" r="B16" t="s">
        <v>692</v>
      </c>
    </row>
    <row r="17" spans="1:4">
      <c s="4" r="A17" t="s">
        <v>693</v>
      </c>
    </row>
    <row r="18" spans="1:4">
      <c s="3" r="A18" t="s">
        <v>683</v>
      </c>
    </row>
    <row r="19" spans="1:4">
      <c s="4" r="A19" t="s">
        <v>691</v>
      </c>
      <c s="4" r="B19" t="s">
        <v>694</v>
      </c>
    </row>
    <row r="20" spans="1:4">
      <c s="4" r="A20" t="s">
        <v>695</v>
      </c>
    </row>
    <row r="21" spans="1:4">
      <c s="3" r="A21" t="s">
        <v>683</v>
      </c>
    </row>
    <row r="22" spans="1:4">
      <c s="4" r="A22" t="s">
        <v>688</v>
      </c>
      <c s="8" r="B22" t="n">
        <v>3.6</v>
      </c>
    </row>
    <row r="23" spans="1:4">
      <c s="4" r="A23" t="s">
        <v>684</v>
      </c>
      <c s="6" r="B23" t="n">
        <v>1875000</v>
      </c>
    </row>
    <row r="24" spans="1:4">
      <c s="4" r="A24" t="s">
        <v>691</v>
      </c>
      <c s="4" r="B24" t="s">
        <v>482</v>
      </c>
    </row>
    <row r="25" spans="1:4">
      <c s="4" r="A25" t="s">
        <v>685</v>
      </c>
      <c s="8" r="B25" t="n">
        <v>3.6</v>
      </c>
    </row>
    <row r="26" spans="1:4">
      <c s="4" r="A26" t="s">
        <v>686</v>
      </c>
      <c s="6" r="B26" t="n">
        <v>1875000</v>
      </c>
    </row>
    <row r="27" spans="1:4">
      <c s="4" r="A27" t="s">
        <v>689</v>
      </c>
      <c s="8" r="B27" t="n">
        <v>3.6</v>
      </c>
    </row>
    <row r="28" spans="1:4">
      <c s="4" r="A28" t="s">
        <v>696</v>
      </c>
    </row>
    <row r="29" spans="1:4">
      <c s="3" r="A29" t="s">
        <v>683</v>
      </c>
    </row>
    <row r="30" spans="1:4">
      <c s="4" r="A30" t="s">
        <v>684</v>
      </c>
      <c s="6" r="B30" t="n">
        <v>4324630</v>
      </c>
      <c s="6" r="C30" t="n">
        <v>4195000</v>
      </c>
      <c s="6" r="D30" t="n">
        <v>4195000</v>
      </c>
    </row>
    <row r="31" spans="1:4">
      <c s="4" r="A31" t="s">
        <v>685</v>
      </c>
      <c s="8" r="B31" t="n">
        <v>2.32</v>
      </c>
      <c s="8" r="C31" t="n">
        <v>2.36</v>
      </c>
      <c s="8" r="D31" t="n">
        <v>2.36</v>
      </c>
    </row>
    <row r="32" spans="1:4">
      <c s="4" r="A32" t="s">
        <v>686</v>
      </c>
      <c s="6" r="B32" t="n">
        <v>4324630</v>
      </c>
    </row>
    <row r="33" spans="1:4">
      <c s="4" r="A33" t="s">
        <v>689</v>
      </c>
      <c s="8" r="B33" t="n">
        <v>2.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697</v>
      </c>
      <c s="2" r="B1" t="s">
        <v>1</v>
      </c>
    </row>
    <row r="2" spans="1:3">
      <c s="2" r="B2" t="s">
        <v>2</v>
      </c>
      <c s="2" r="C2" t="s">
        <v>30</v>
      </c>
    </row>
    <row r="3" spans="1:3">
      <c s="3" r="A3" t="s">
        <v>683</v>
      </c>
    </row>
    <row r="4" spans="1:3">
      <c s="4" r="A4" t="s">
        <v>698</v>
      </c>
      <c s="6" r="B4" t="n">
        <v>0</v>
      </c>
      <c s="6" r="C4" t="n">
        <v>0</v>
      </c>
    </row>
    <row r="5" spans="1:3">
      <c s="4" r="A5" t="s">
        <v>699</v>
      </c>
      <c s="6" r="B5" t="n">
        <v>3000000</v>
      </c>
      <c s="6" r="C5" t="n">
        <v>0</v>
      </c>
    </row>
    <row r="6" spans="1:3">
      <c s="4" r="A6" t="s">
        <v>700</v>
      </c>
      <c s="6" r="B6" t="n">
        <v>0</v>
      </c>
      <c s="6" r="C6" t="n">
        <v>0</v>
      </c>
    </row>
    <row r="7" spans="1:3">
      <c s="4" r="A7" t="s">
        <v>698</v>
      </c>
      <c s="6" r="B7" t="n">
        <v>3000000</v>
      </c>
      <c s="6" r="C7" t="n">
        <v>0</v>
      </c>
    </row>
    <row r="8" spans="1:3">
      <c s="4" r="A8" t="s">
        <v>701</v>
      </c>
      <c s="7" r="B8" t="n">
        <v>0</v>
      </c>
      <c s="7" r="C8" t="n">
        <v>0</v>
      </c>
    </row>
    <row r="9" spans="1:3">
      <c s="4" r="A9" t="s">
        <v>702</v>
      </c>
      <c s="10" r="B9" t="n">
        <v>1.35</v>
      </c>
      <c s="6" r="C9" t="n">
        <v>0</v>
      </c>
    </row>
    <row r="10" spans="1:3">
      <c s="4" r="A10" t="s">
        <v>703</v>
      </c>
      <c s="6" r="B10" t="n">
        <v>0</v>
      </c>
      <c s="6" r="C10" t="n">
        <v>0</v>
      </c>
    </row>
    <row r="11" spans="1:3">
      <c s="4" r="A11" t="s">
        <v>704</v>
      </c>
      <c s="6" r="B11" t="n">
        <v>0</v>
      </c>
      <c s="6" r="C11" t="n">
        <v>0</v>
      </c>
    </row>
    <row r="12" spans="1:3">
      <c s="4" r="A12" t="s">
        <v>701</v>
      </c>
      <c s="8" r="B12" t="n">
        <v>1.35</v>
      </c>
      <c s="7" r="C12" t="n">
        <v>0</v>
      </c>
    </row>
    <row r="13" spans="1:3">
      <c s="4" r="A13" t="s">
        <v>696</v>
      </c>
    </row>
    <row r="14" spans="1:3">
      <c s="3" r="A14" t="s">
        <v>683</v>
      </c>
    </row>
    <row r="15" spans="1:3">
      <c s="4" r="A15" t="s">
        <v>698</v>
      </c>
      <c s="6" r="B15" t="n">
        <v>4195000</v>
      </c>
      <c s="6" r="C15" t="n">
        <v>4195000</v>
      </c>
    </row>
    <row r="16" spans="1:3">
      <c s="4" r="A16" t="s">
        <v>699</v>
      </c>
      <c s="6" r="B16" t="n">
        <v>129630</v>
      </c>
      <c s="6" r="C16" t="n">
        <v>0</v>
      </c>
    </row>
    <row r="17" spans="1:3">
      <c s="4" r="A17" t="s">
        <v>700</v>
      </c>
      <c s="6" r="B17" t="n">
        <v>0</v>
      </c>
      <c s="6" r="C17" t="n">
        <v>0</v>
      </c>
    </row>
    <row r="18" spans="1:3">
      <c s="4" r="A18" t="s">
        <v>705</v>
      </c>
      <c s="6" r="B18" t="n">
        <v>0</v>
      </c>
      <c s="6" r="C18" t="n">
        <v>0</v>
      </c>
    </row>
    <row r="19" spans="1:3">
      <c s="4" r="A19" t="s">
        <v>698</v>
      </c>
      <c s="6" r="B19" t="n">
        <v>4324630</v>
      </c>
      <c s="6" r="C19" t="n">
        <v>4195000</v>
      </c>
    </row>
    <row r="20" spans="1:3">
      <c s="4" r="A20" t="s">
        <v>701</v>
      </c>
      <c s="8" r="B20" t="n">
        <v>2.36</v>
      </c>
      <c s="8" r="C20" t="n">
        <v>2.36</v>
      </c>
    </row>
    <row r="21" spans="1:3">
      <c s="4" r="A21" t="s">
        <v>702</v>
      </c>
      <c s="10" r="B21" t="n">
        <v>1.35</v>
      </c>
      <c s="6" r="C21" t="n">
        <v>0</v>
      </c>
    </row>
    <row r="22" spans="1:3">
      <c s="4" r="A22" t="s">
        <v>703</v>
      </c>
      <c s="6" r="B22" t="n">
        <v>0</v>
      </c>
      <c s="6" r="C22" t="n">
        <v>0</v>
      </c>
    </row>
    <row r="23" spans="1:3">
      <c s="4" r="A23" t="s">
        <v>704</v>
      </c>
      <c s="6" r="B23" t="n">
        <v>0</v>
      </c>
      <c s="6" r="C23" t="n">
        <v>0</v>
      </c>
    </row>
    <row r="24" spans="1:3">
      <c s="4" r="A24" t="s">
        <v>701</v>
      </c>
      <c s="8" r="B24" t="n">
        <v>2.32</v>
      </c>
      <c s="8" r="C24" t="n">
        <v>2.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706</v>
      </c>
      <c s="2" r="B1" t="s">
        <v>1</v>
      </c>
    </row>
    <row r="2" spans="1:4">
      <c s="2" r="B2" t="s">
        <v>2</v>
      </c>
      <c s="2" r="C2" t="s">
        <v>30</v>
      </c>
      <c s="2" r="D2" t="s">
        <v>535</v>
      </c>
    </row>
    <row r="3" spans="1:4">
      <c s="3" r="A3" t="s">
        <v>242</v>
      </c>
    </row>
    <row r="4" spans="1:4">
      <c s="4" r="A4" t="s">
        <v>701</v>
      </c>
      <c s="8" r="B4" t="n">
        <v>1.35</v>
      </c>
      <c s="7" r="C4" t="n">
        <v>0</v>
      </c>
      <c s="7" r="D4" t="n">
        <v>0</v>
      </c>
    </row>
    <row r="5" spans="1:4">
      <c s="4" r="A5" t="s">
        <v>698</v>
      </c>
      <c s="6" r="B5" t="n">
        <v>3000000</v>
      </c>
      <c s="6" r="C5" t="n">
        <v>0</v>
      </c>
      <c s="6" r="D5" t="n">
        <v>0</v>
      </c>
    </row>
    <row r="6" spans="1:4">
      <c s="4" r="A6" t="s">
        <v>707</v>
      </c>
      <c s="4" r="B6" t="s">
        <v>708</v>
      </c>
    </row>
    <row r="7" spans="1:4">
      <c s="4" r="A7" t="s">
        <v>709</v>
      </c>
      <c s="6" r="B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5</v>
      </c>
      <c s="2" r="B1" t="s">
        <v>1</v>
      </c>
    </row>
    <row r="2" spans="1:3">
      <c s="2" r="B2" t="s">
        <v>2</v>
      </c>
      <c s="2" r="C2" t="s">
        <v>30</v>
      </c>
    </row>
    <row r="3" spans="1:3">
      <c s="3" r="A3" t="s">
        <v>166</v>
      </c>
    </row>
    <row r="4" spans="1:3">
      <c s="4" r="A4" t="s">
        <v>152</v>
      </c>
      <c s="7" r="B4" t="n">
        <v>-3204165</v>
      </c>
      <c s="7" r="C4" t="n">
        <v>-2489539</v>
      </c>
    </row>
    <row r="5" spans="1:3">
      <c s="3" r="A5" t="s">
        <v>167</v>
      </c>
    </row>
    <row r="6" spans="1:3">
      <c s="4" r="A6" t="s">
        <v>120</v>
      </c>
      <c s="6" r="B6" t="n">
        <v>852985</v>
      </c>
      <c s="6" r="C6" t="n">
        <v>552084</v>
      </c>
    </row>
    <row r="7" spans="1:3">
      <c s="4" r="A7" t="s">
        <v>168</v>
      </c>
      <c s="6" r="B7" t="n">
        <v>75833</v>
      </c>
      <c s="6" r="C7" t="n">
        <v>82744</v>
      </c>
    </row>
    <row r="8" spans="1:3">
      <c s="4" r="A8" t="s">
        <v>169</v>
      </c>
      <c s="6" r="B8" t="n">
        <v>654809</v>
      </c>
      <c s="6" r="C8" t="n">
        <v>912782</v>
      </c>
    </row>
    <row r="9" spans="1:3">
      <c s="4" r="A9" t="s">
        <v>170</v>
      </c>
      <c s="6" r="B9" t="n">
        <v>1908</v>
      </c>
      <c s="6" r="C9" t="n">
        <v>0</v>
      </c>
    </row>
    <row r="10" spans="1:3">
      <c s="4" r="A10" t="s">
        <v>157</v>
      </c>
      <c s="6" r="B10" t="n">
        <v>227000</v>
      </c>
      <c s="6" r="C10" t="n">
        <v>0</v>
      </c>
    </row>
    <row r="11" spans="1:3">
      <c s="4" r="A11" t="s">
        <v>148</v>
      </c>
      <c s="6" r="B11" t="n">
        <v>500250</v>
      </c>
      <c s="6" r="C11" t="n">
        <v>0</v>
      </c>
    </row>
    <row r="12" spans="1:3">
      <c s="4" r="A12" t="s">
        <v>171</v>
      </c>
      <c s="6" r="B12" t="n">
        <v>50749</v>
      </c>
      <c s="6" r="C12" t="n">
        <v>0</v>
      </c>
    </row>
    <row r="13" spans="1:3">
      <c s="4" r="A13" t="s">
        <v>172</v>
      </c>
      <c s="6" r="B13" t="n">
        <v>2344927</v>
      </c>
      <c s="6" r="C13" t="n">
        <v>997750</v>
      </c>
    </row>
    <row r="14" spans="1:3">
      <c s="3" r="A14" t="s">
        <v>173</v>
      </c>
    </row>
    <row r="15" spans="1:3">
      <c s="4" r="A15" t="s">
        <v>104</v>
      </c>
      <c s="6" r="B15" t="n">
        <v>-2587420</v>
      </c>
      <c s="6" r="C15" t="n">
        <v>-1445263</v>
      </c>
    </row>
    <row r="16" spans="1:3">
      <c s="4" r="A16" t="s">
        <v>174</v>
      </c>
      <c s="6" r="B16" t="n">
        <v>149101</v>
      </c>
      <c s="6" r="C16" t="n">
        <v>-12574</v>
      </c>
    </row>
    <row r="17" spans="1:3">
      <c s="4" r="A17" t="s">
        <v>175</v>
      </c>
      <c s="6" r="B17" t="n">
        <v>-41155</v>
      </c>
      <c s="6" r="C17" t="n">
        <v>-62013</v>
      </c>
    </row>
    <row r="18" spans="1:3">
      <c s="4" r="A18" t="s">
        <v>105</v>
      </c>
      <c s="6" r="B18" t="n">
        <v>-198661</v>
      </c>
      <c s="6" r="C18" t="n">
        <v>0</v>
      </c>
    </row>
    <row r="19" spans="1:3">
      <c s="4" r="A19" t="s">
        <v>87</v>
      </c>
      <c s="6" r="B19" t="n">
        <v>922295</v>
      </c>
      <c s="6" r="C19" t="n">
        <v>1136264</v>
      </c>
    </row>
    <row r="20" spans="1:3">
      <c s="4" r="A20" t="s">
        <v>55</v>
      </c>
      <c s="6" r="B20" t="n">
        <v>600000</v>
      </c>
      <c s="6" r="C20" t="n">
        <v>0</v>
      </c>
    </row>
    <row r="21" spans="1:3">
      <c s="4" r="A21" t="s">
        <v>47</v>
      </c>
      <c s="6" r="B21" t="n">
        <v>-5469</v>
      </c>
      <c s="6" r="C21" t="n">
        <v>0</v>
      </c>
    </row>
    <row r="22" spans="1:3">
      <c s="4" r="A22" t="s">
        <v>176</v>
      </c>
      <c s="6" r="B22" t="n">
        <v>137002</v>
      </c>
      <c s="6" r="C22" t="n">
        <v>0</v>
      </c>
    </row>
    <row r="23" spans="1:3">
      <c s="4" r="A23" t="s">
        <v>177</v>
      </c>
      <c s="6" r="B23" t="n">
        <v>3941</v>
      </c>
      <c s="6" r="C23" t="n">
        <v>-36171</v>
      </c>
    </row>
    <row r="24" spans="1:3">
      <c s="4" r="A24" t="s">
        <v>178</v>
      </c>
      <c s="6" r="B24" t="n">
        <v>483930</v>
      </c>
      <c s="6" r="C24" t="n">
        <v>-363937</v>
      </c>
    </row>
    <row r="25" spans="1:3">
      <c s="3" r="A25" t="s">
        <v>179</v>
      </c>
    </row>
    <row r="26" spans="1:3">
      <c s="4" r="A26" t="s">
        <v>180</v>
      </c>
      <c s="6" r="B26" t="n">
        <v>843996</v>
      </c>
      <c s="6" r="C26" t="n">
        <v>0</v>
      </c>
    </row>
    <row r="27" spans="1:3">
      <c s="4" r="A27" t="s">
        <v>181</v>
      </c>
      <c s="6" r="B27" t="n">
        <v>11241</v>
      </c>
    </row>
    <row r="28" spans="1:3">
      <c s="4" r="A28" t="s">
        <v>182</v>
      </c>
      <c s="6" r="B28" t="n">
        <v>-560000</v>
      </c>
      <c s="6" r="C28" t="n">
        <v>0</v>
      </c>
    </row>
    <row r="29" spans="1:3">
      <c s="4" r="A29" t="s">
        <v>183</v>
      </c>
      <c s="6" r="B29" t="n">
        <v>-206325</v>
      </c>
      <c s="6" r="C29" t="n">
        <v>-145225</v>
      </c>
    </row>
    <row r="30" spans="1:3">
      <c s="4" r="A30" t="s">
        <v>184</v>
      </c>
      <c s="6" r="B30" t="n">
        <v>-88912</v>
      </c>
      <c s="6" r="C30" t="n">
        <v>-145225</v>
      </c>
    </row>
    <row r="31" spans="1:3">
      <c s="3" r="A31" t="s">
        <v>185</v>
      </c>
    </row>
    <row r="32" spans="1:3">
      <c s="4" r="A32" t="s">
        <v>186</v>
      </c>
      <c s="6" r="B32" t="n">
        <v>474488</v>
      </c>
      <c s="6" r="C32" t="n">
        <v>224000</v>
      </c>
    </row>
    <row r="33" spans="1:3">
      <c s="4" r="A33" t="s">
        <v>187</v>
      </c>
      <c s="6" r="B33" t="n">
        <v>420000</v>
      </c>
      <c s="6" r="C33" t="n">
        <v>0</v>
      </c>
    </row>
    <row r="34" spans="1:3">
      <c s="4" r="A34" t="s">
        <v>161</v>
      </c>
      <c s="6" r="B34" t="n">
        <v>175000</v>
      </c>
      <c s="6" r="C34" t="n">
        <v>0</v>
      </c>
    </row>
    <row r="35" spans="1:3">
      <c s="4" r="A35" t="s">
        <v>188</v>
      </c>
      <c s="6" r="B35" t="n">
        <v>447562</v>
      </c>
      <c s="6" r="C35" t="n">
        <v>587000</v>
      </c>
    </row>
    <row r="36" spans="1:3">
      <c s="4" r="A36" t="s">
        <v>189</v>
      </c>
      <c s="6" r="B36" t="n">
        <v>-773981</v>
      </c>
      <c s="6" r="C36" t="n">
        <v>-761909</v>
      </c>
    </row>
    <row r="37" spans="1:3">
      <c s="4" r="A37" t="s">
        <v>190</v>
      </c>
      <c s="6" r="B37" t="n">
        <v>743069</v>
      </c>
      <c s="6" r="C37" t="n">
        <v>49091</v>
      </c>
    </row>
    <row r="38" spans="1:3">
      <c s="4" r="A38" t="s">
        <v>191</v>
      </c>
      <c s="6" r="B38" t="n">
        <v>1315911</v>
      </c>
      <c s="6" r="C38" t="n">
        <v>-460071</v>
      </c>
    </row>
    <row r="39" spans="1:3">
      <c s="4" r="A39" t="s">
        <v>192</v>
      </c>
      <c s="6" r="B39" t="n">
        <v>279087</v>
      </c>
      <c s="6" r="C39" t="n">
        <v>739158</v>
      </c>
    </row>
    <row r="40" spans="1:3">
      <c s="4" r="A40" t="s">
        <v>193</v>
      </c>
      <c s="6" r="B40" t="n">
        <v>1594998</v>
      </c>
      <c s="6" r="C40" t="n">
        <v>279087</v>
      </c>
    </row>
    <row r="41" spans="1:3">
      <c s="3" r="A41" t="s">
        <v>194</v>
      </c>
    </row>
    <row r="42" spans="1:3">
      <c s="4" r="A42" t="s">
        <v>195</v>
      </c>
      <c s="6" r="B42" t="n">
        <v>717320</v>
      </c>
      <c s="6" r="C42" t="n">
        <v>783958</v>
      </c>
    </row>
    <row r="43" spans="1:3">
      <c s="4" r="A43" t="s">
        <v>196</v>
      </c>
      <c s="6" r="B43" t="n">
        <v>0</v>
      </c>
      <c s="6" r="C43" t="n">
        <v>0</v>
      </c>
    </row>
    <row r="44" spans="1:3">
      <c s="3" r="A44" t="s">
        <v>197</v>
      </c>
    </row>
    <row r="45" spans="1:3">
      <c s="4" r="A45" t="s">
        <v>198</v>
      </c>
      <c s="6" r="B45" t="n">
        <v>15000</v>
      </c>
      <c s="6" r="C45" t="n">
        <v>166340</v>
      </c>
    </row>
    <row r="46" spans="1:3">
      <c s="4" r="A46" t="s">
        <v>199</v>
      </c>
      <c s="6" r="B46" t="n">
        <v>655407</v>
      </c>
      <c s="6" r="C46" t="n">
        <v>0</v>
      </c>
    </row>
    <row r="47" spans="1:3">
      <c s="4" r="A47" t="s">
        <v>200</v>
      </c>
      <c s="6" r="B47" t="n">
        <v>2236907</v>
      </c>
      <c s="6" r="C47" t="n">
        <v>486557</v>
      </c>
    </row>
    <row r="48" spans="1:3">
      <c s="4" r="A48" t="s">
        <v>149</v>
      </c>
      <c s="6" r="B48" t="n">
        <v>3226427</v>
      </c>
      <c s="6" r="C48" t="n">
        <v>0</v>
      </c>
    </row>
    <row r="49" spans="1:3">
      <c s="4" r="A49" t="s">
        <v>201</v>
      </c>
      <c s="6" r="B49" t="n">
        <v>5294412</v>
      </c>
      <c s="6" r="C49" t="n">
        <v>0</v>
      </c>
    </row>
    <row r="50" spans="1:3">
      <c s="4" r="A50" t="s">
        <v>202</v>
      </c>
      <c s="7" r="B50" t="n">
        <v>5294680</v>
      </c>
      <c s="7" r="C50"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710</v>
      </c>
      <c s="2" r="B1" t="s">
        <v>1</v>
      </c>
    </row>
    <row r="2" spans="1:3">
      <c s="2" r="B2" t="s">
        <v>2</v>
      </c>
      <c s="2" r="C2" t="s">
        <v>30</v>
      </c>
    </row>
    <row r="3" spans="1:3">
      <c s="3" r="A3" t="s">
        <v>242</v>
      </c>
    </row>
    <row r="4" spans="1:3">
      <c s="4" r="A4" t="s">
        <v>698</v>
      </c>
      <c s="6" r="B4" t="n">
        <v>0</v>
      </c>
      <c s="6" r="C4" t="n">
        <v>0</v>
      </c>
    </row>
    <row r="5" spans="1:3">
      <c s="4" r="A5" t="s">
        <v>711</v>
      </c>
      <c s="6" r="B5" t="n">
        <v>3000000</v>
      </c>
      <c s="6" r="C5" t="n">
        <v>0</v>
      </c>
    </row>
    <row r="6" spans="1:3">
      <c s="4" r="A6" t="s">
        <v>700</v>
      </c>
      <c s="6" r="B6" t="n">
        <v>0</v>
      </c>
      <c s="6" r="C6" t="n">
        <v>0</v>
      </c>
    </row>
    <row r="7" spans="1:3">
      <c s="4" r="A7" t="s">
        <v>705</v>
      </c>
      <c s="6" r="B7" t="n">
        <v>0</v>
      </c>
      <c s="6" r="C7" t="n">
        <v>0</v>
      </c>
    </row>
    <row r="8" spans="1:3">
      <c s="4" r="A8" t="s">
        <v>698</v>
      </c>
      <c s="6" r="B8" t="n">
        <v>3000000</v>
      </c>
      <c s="6" r="C8" t="n">
        <v>0</v>
      </c>
    </row>
    <row r="9" spans="1:3">
      <c s="4" r="A9" t="s">
        <v>701</v>
      </c>
      <c s="7" r="B9" t="n">
        <v>0</v>
      </c>
      <c s="7" r="C9" t="n">
        <v>0</v>
      </c>
    </row>
    <row r="10" spans="1:3">
      <c s="4" r="A10" t="s">
        <v>712</v>
      </c>
      <c s="10" r="B10" t="n">
        <v>1.35</v>
      </c>
      <c s="6" r="C10" t="n">
        <v>0</v>
      </c>
    </row>
    <row r="11" spans="1:3">
      <c s="4" r="A11" t="s">
        <v>703</v>
      </c>
      <c s="6" r="B11" t="n">
        <v>0</v>
      </c>
      <c s="6" r="C11" t="n">
        <v>0</v>
      </c>
    </row>
    <row r="12" spans="1:3">
      <c s="4" r="A12" t="s">
        <v>704</v>
      </c>
      <c s="6" r="B12" t="n">
        <v>0</v>
      </c>
      <c s="6" r="C12" t="n">
        <v>0</v>
      </c>
    </row>
    <row r="13" spans="1:3">
      <c s="4" r="A13" t="s">
        <v>701</v>
      </c>
      <c s="8" r="B13" t="n">
        <v>1.35</v>
      </c>
      <c s="7" r="C13"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30"/>
    <col customWidth="1" max="3" min="3" width="37"/>
  </cols>
  <sheetData>
    <row r="1" spans="1:3">
      <c s="1" r="A1" t="s">
        <v>713</v>
      </c>
      <c s="2" r="B1" t="s">
        <v>714</v>
      </c>
      <c s="2" r="C1" t="s">
        <v>1</v>
      </c>
    </row>
    <row r="2" spans="1:3">
      <c s="2" r="B2" t="s">
        <v>715</v>
      </c>
      <c s="2" r="C2" t="s">
        <v>716</v>
      </c>
    </row>
    <row r="3" spans="1:3">
      <c s="4" r="A3" t="s">
        <v>717</v>
      </c>
      <c s="8" r="B3" t="n">
        <v>1.35</v>
      </c>
      <c s="8" r="C3" t="n">
        <v>1.35</v>
      </c>
    </row>
    <row r="4" spans="1:3">
      <c s="4" r="A4" t="s">
        <v>718</v>
      </c>
      <c s="6" r="B4" t="n">
        <v>129630</v>
      </c>
      <c s="6" r="C4" t="n">
        <v>129630</v>
      </c>
    </row>
    <row r="5" spans="1:3">
      <c s="4" r="A5" t="s">
        <v>719</v>
      </c>
      <c s="7" r="C5" t="n">
        <v>3226427</v>
      </c>
    </row>
    <row r="6" spans="1:3">
      <c s="4" r="A6" t="s">
        <v>720</v>
      </c>
      <c s="4" r="C6" t="s">
        <v>413</v>
      </c>
    </row>
    <row r="7" spans="1:3">
      <c s="4" r="A7" t="s">
        <v>721</v>
      </c>
      <c s="4" r="C7" t="s">
        <v>415</v>
      </c>
    </row>
    <row r="8" spans="1:3">
      <c s="4" r="A8" t="s">
        <v>722</v>
      </c>
      <c s="4" r="C8" t="s">
        <v>417</v>
      </c>
    </row>
    <row r="9" spans="1:3">
      <c s="4" r="A9" t="s">
        <v>723</v>
      </c>
      <c s="4" r="C9" t="s">
        <v>419</v>
      </c>
    </row>
    <row r="10" spans="1:3">
      <c s="4" r="A10" t="s">
        <v>449</v>
      </c>
    </row>
    <row r="11" spans="1:3">
      <c s="4" r="A11" t="s">
        <v>717</v>
      </c>
      <c s="8" r="B11" t="n">
        <v>1.35</v>
      </c>
      <c s="8" r="C11" t="n">
        <v>1.35</v>
      </c>
    </row>
    <row r="12" spans="1:3">
      <c s="4" r="A12" t="s">
        <v>724</v>
      </c>
      <c s="6" r="B12" t="n">
        <v>3000000</v>
      </c>
      <c s="6" r="C12" t="n">
        <v>3000000</v>
      </c>
    </row>
    <row r="13" spans="1:3">
      <c s="4" r="A13" t="s">
        <v>725</v>
      </c>
    </row>
    <row r="14" spans="1:3">
      <c s="4" r="A14" t="s">
        <v>718</v>
      </c>
      <c s="6" r="B14" t="n">
        <v>2449630</v>
      </c>
      <c s="6" r="C14" t="n">
        <v>2449630</v>
      </c>
    </row>
    <row r="15" spans="1:3">
      <c s="4" r="A15" t="s">
        <v>726</v>
      </c>
    </row>
    <row r="16" spans="1:3">
      <c s="4" r="A16" t="s">
        <v>718</v>
      </c>
      <c s="6" r="B16" t="n">
        <v>1875000</v>
      </c>
      <c s="6" r="C16" t="n">
        <v>187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s="1" r="A1" t="s">
        <v>727</v>
      </c>
      <c s="2" r="B1" t="s">
        <v>2</v>
      </c>
      <c s="2" r="C1" t="s">
        <v>728</v>
      </c>
      <c s="2" r="D1" t="s">
        <v>30</v>
      </c>
      <c s="2" r="E1" t="s">
        <v>535</v>
      </c>
    </row>
    <row r="2" spans="1:5">
      <c s="3" r="A2" t="s">
        <v>729</v>
      </c>
    </row>
    <row r="3" spans="1:5">
      <c s="4" r="A3" t="s">
        <v>271</v>
      </c>
      <c s="7" r="B3" t="n">
        <v>1594998</v>
      </c>
      <c s="7" r="D3" t="n">
        <v>279087</v>
      </c>
      <c s="7" r="E3" t="n">
        <v>739158</v>
      </c>
    </row>
    <row r="4" spans="1:5">
      <c s="4" r="A4" t="s">
        <v>104</v>
      </c>
      <c s="6" r="B4" t="n">
        <v>6623894</v>
      </c>
      <c s="6" r="D4" t="n">
        <v>1804636</v>
      </c>
    </row>
    <row r="5" spans="1:5">
      <c s="4" r="A5" t="s">
        <v>38</v>
      </c>
      <c s="6" r="B5" t="n">
        <v>9606905</v>
      </c>
      <c s="6" r="D5" t="n">
        <v>2623648</v>
      </c>
    </row>
    <row r="6" spans="1:5">
      <c s="4" r="A6" t="s">
        <v>730</v>
      </c>
      <c s="6" r="B6" t="n">
        <v>8613502</v>
      </c>
      <c s="6" r="D6" t="n">
        <v>8294298</v>
      </c>
    </row>
    <row r="7" spans="1:5">
      <c s="4" r="A7" t="s">
        <v>49</v>
      </c>
      <c s="6" r="B7" t="n">
        <v>22623988</v>
      </c>
      <c s="6" r="D7" t="n">
        <v>11470692</v>
      </c>
    </row>
    <row r="8" spans="1:5">
      <c s="3" r="A8" t="s">
        <v>731</v>
      </c>
    </row>
    <row r="9" spans="1:5">
      <c s="4" r="A9" t="s">
        <v>732</v>
      </c>
      <c s="6" r="B9" t="n">
        <v>3937244</v>
      </c>
      <c s="6" r="D9" t="n">
        <v>1457275</v>
      </c>
    </row>
    <row r="10" spans="1:5">
      <c s="4" r="A10" t="s">
        <v>62</v>
      </c>
      <c s="6" r="B10" t="n">
        <v>16840802</v>
      </c>
      <c s="6" r="D10" t="n">
        <v>6376414</v>
      </c>
    </row>
    <row r="11" spans="1:5">
      <c s="4" r="A11" t="s">
        <v>733</v>
      </c>
      <c s="6" r="B11" t="n">
        <v>8188763</v>
      </c>
    </row>
    <row r="12" spans="1:5">
      <c s="4" r="A12" t="s">
        <v>68</v>
      </c>
      <c s="6" r="B12" t="n">
        <v>19585255</v>
      </c>
      <c s="6" r="D12" t="n">
        <v>14633875</v>
      </c>
    </row>
    <row r="13" spans="1:5">
      <c s="4" r="A13" t="s">
        <v>734</v>
      </c>
      <c s="6" r="B13" t="n">
        <v>918990</v>
      </c>
      <c s="6" r="D13" t="n">
        <v>0</v>
      </c>
    </row>
    <row r="14" spans="1:5">
      <c s="4" r="A14" t="s">
        <v>735</v>
      </c>
      <c s="6" r="B14" t="n">
        <v>22623988</v>
      </c>
      <c s="7" r="D14" t="n">
        <v>11470692</v>
      </c>
    </row>
    <row r="15" spans="1:5">
      <c s="4" r="A15" t="s">
        <v>449</v>
      </c>
    </row>
    <row r="16" spans="1:5">
      <c s="3" r="A16" t="s">
        <v>729</v>
      </c>
    </row>
    <row r="17" spans="1:5">
      <c s="4" r="A17" t="s">
        <v>271</v>
      </c>
      <c s="6" r="B17" t="n">
        <v>996986</v>
      </c>
      <c s="7" r="C17" t="n">
        <v>679673</v>
      </c>
    </row>
    <row r="18" spans="1:5">
      <c s="4" r="A18" t="s">
        <v>104</v>
      </c>
      <c s="6" r="B18" t="n">
        <v>3727419</v>
      </c>
      <c s="6" r="C18" t="n">
        <v>2179690</v>
      </c>
    </row>
    <row r="19" spans="1:5">
      <c s="4" r="A19" t="s">
        <v>736</v>
      </c>
      <c s="6" r="B19" t="n">
        <v>819757</v>
      </c>
      <c s="6" r="C19" t="n">
        <v>786210</v>
      </c>
    </row>
    <row r="20" spans="1:5">
      <c s="4" r="A20" t="s">
        <v>38</v>
      </c>
      <c s="6" r="B20" t="n">
        <v>5544162</v>
      </c>
      <c s="6" r="C20" t="n">
        <v>3645573</v>
      </c>
    </row>
    <row r="21" spans="1:5">
      <c s="4" r="A21" t="s">
        <v>730</v>
      </c>
      <c s="6" r="B21" t="n">
        <v>60978</v>
      </c>
      <c s="6" r="C21" t="n">
        <v>34685</v>
      </c>
    </row>
    <row r="22" spans="1:5">
      <c s="4" r="A22" t="s">
        <v>40</v>
      </c>
      <c s="6" r="B22" t="n">
        <v>18231</v>
      </c>
      <c s="6" r="C22" t="n">
        <v>26978</v>
      </c>
    </row>
    <row r="23" spans="1:5">
      <c s="4" r="A23" t="s">
        <v>49</v>
      </c>
      <c s="6" r="B23" t="n">
        <v>5623371</v>
      </c>
      <c s="6" r="C23" t="n">
        <v>3707236</v>
      </c>
    </row>
    <row r="24" spans="1:5">
      <c s="3" r="A24" t="s">
        <v>731</v>
      </c>
    </row>
    <row r="25" spans="1:5">
      <c s="4" r="A25" t="s">
        <v>732</v>
      </c>
      <c s="6" r="C25" t="n">
        <v>962819</v>
      </c>
    </row>
    <row r="26" spans="1:5">
      <c s="4" r="A26" t="s">
        <v>737</v>
      </c>
      <c s="6" r="B26" t="n">
        <v>1729882</v>
      </c>
      <c s="6" r="C26" t="n">
        <v>0</v>
      </c>
    </row>
    <row r="27" spans="1:5">
      <c s="4" r="A27" t="s">
        <v>738</v>
      </c>
      <c s="6" r="B27" t="n">
        <v>427229</v>
      </c>
      <c s="6" r="C27" t="n">
        <v>882326</v>
      </c>
    </row>
    <row r="28" spans="1:5">
      <c s="4" r="A28" t="s">
        <v>62</v>
      </c>
      <c s="6" r="B28" t="n">
        <v>4034801</v>
      </c>
      <c s="6" r="C28" t="n">
        <v>1845145</v>
      </c>
    </row>
    <row r="29" spans="1:5">
      <c s="4" r="A29" t="s">
        <v>733</v>
      </c>
      <c s="6" r="B29" t="n">
        <v>1727256</v>
      </c>
      <c s="6" r="C29" t="n">
        <v>2000777</v>
      </c>
    </row>
    <row r="30" spans="1:5">
      <c s="4" r="A30" t="s">
        <v>68</v>
      </c>
      <c s="6" r="B30" t="n">
        <v>5762057</v>
      </c>
      <c s="6" r="C30" t="n">
        <v>3845922</v>
      </c>
    </row>
    <row r="31" spans="1:5">
      <c s="4" r="A31" t="s">
        <v>734</v>
      </c>
      <c s="6" r="B31" t="n">
        <v>-138686</v>
      </c>
      <c s="6" r="C31" t="n">
        <v>-138686</v>
      </c>
    </row>
    <row r="32" spans="1:5">
      <c s="4" r="A32" t="s">
        <v>735</v>
      </c>
      <c s="7" r="B32" t="n">
        <v>5623371</v>
      </c>
      <c s="7" r="C32" t="n">
        <v>37072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739</v>
      </c>
      <c s="2" r="B1" t="s">
        <v>740</v>
      </c>
      <c s="2" r="C1" t="s">
        <v>2</v>
      </c>
      <c s="2" r="D1" t="s">
        <v>30</v>
      </c>
    </row>
    <row r="2" spans="1:4">
      <c s="4" r="A2" t="s">
        <v>130</v>
      </c>
      <c s="7" r="C2" t="n">
        <v>-3421841</v>
      </c>
      <c s="7" r="D2" t="n">
        <v>-2489539</v>
      </c>
    </row>
    <row r="3" spans="1:4">
      <c s="4" r="A3" t="s">
        <v>741</v>
      </c>
      <c s="8" r="C3" t="n">
        <v>-0.17</v>
      </c>
      <c s="8" r="D3" t="n">
        <v>-0.14</v>
      </c>
    </row>
    <row r="4" spans="1:4">
      <c s="4" r="A4" t="s">
        <v>449</v>
      </c>
    </row>
    <row r="5" spans="1:4">
      <c s="4" r="A5" t="s">
        <v>742</v>
      </c>
      <c s="7" r="B5" t="n">
        <v>22281407</v>
      </c>
    </row>
    <row r="6" spans="1:4">
      <c s="4" r="A6" t="s">
        <v>130</v>
      </c>
      <c s="7" r="B6" t="n">
        <v>3346754</v>
      </c>
      <c s="7" r="C6" t="n">
        <v>1951294</v>
      </c>
    </row>
    <row r="7" spans="1:4">
      <c s="4" r="A7" t="s">
        <v>741</v>
      </c>
      <c s="8" r="B7" t="n">
        <v>-0.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s="1" r="A1" t="s">
        <v>743</v>
      </c>
      <c s="2" r="B1" t="s">
        <v>2</v>
      </c>
      <c s="2" r="C1" t="s">
        <v>744</v>
      </c>
      <c s="2" r="D1" t="s">
        <v>30</v>
      </c>
      <c s="2" r="E1" t="s">
        <v>535</v>
      </c>
    </row>
    <row r="2" spans="1:5">
      <c s="3" r="A2" t="s">
        <v>729</v>
      </c>
    </row>
    <row r="3" spans="1:5">
      <c s="4" r="A3" t="s">
        <v>271</v>
      </c>
      <c s="7" r="B3" t="n">
        <v>1594998</v>
      </c>
      <c s="7" r="D3" t="n">
        <v>279087</v>
      </c>
      <c s="7" r="E3" t="n">
        <v>739158</v>
      </c>
    </row>
    <row r="4" spans="1:5">
      <c s="4" r="A4" t="s">
        <v>104</v>
      </c>
      <c s="6" r="B4" t="n">
        <v>6623894</v>
      </c>
      <c s="6" r="D4" t="n">
        <v>1804636</v>
      </c>
    </row>
    <row r="5" spans="1:5">
      <c s="4" r="A5" t="s">
        <v>38</v>
      </c>
      <c s="6" r="B5" t="n">
        <v>9606905</v>
      </c>
      <c s="6" r="D5" t="n">
        <v>2623648</v>
      </c>
    </row>
    <row r="6" spans="1:5">
      <c s="4" r="A6" t="s">
        <v>730</v>
      </c>
      <c s="6" r="B6" t="n">
        <v>8613502</v>
      </c>
      <c s="6" r="D6" t="n">
        <v>8294298</v>
      </c>
    </row>
    <row r="7" spans="1:5">
      <c s="4" r="A7" t="s">
        <v>84</v>
      </c>
      <c s="6" r="B7" t="n">
        <v>899465</v>
      </c>
      <c s="6" r="D7" t="n">
        <v>0</v>
      </c>
    </row>
    <row r="8" spans="1:5">
      <c s="4" r="A8" t="s">
        <v>49</v>
      </c>
      <c s="6" r="B8" t="n">
        <v>22623988</v>
      </c>
      <c s="6" r="D8" t="n">
        <v>11470692</v>
      </c>
    </row>
    <row r="9" spans="1:5">
      <c s="3" r="A9" t="s">
        <v>731</v>
      </c>
    </row>
    <row r="10" spans="1:5">
      <c s="4" r="A10" t="s">
        <v>732</v>
      </c>
      <c s="6" r="B10" t="n">
        <v>3937244</v>
      </c>
      <c s="6" r="D10" t="n">
        <v>1457275</v>
      </c>
    </row>
    <row r="11" spans="1:5">
      <c s="4" r="A11" t="s">
        <v>62</v>
      </c>
      <c s="6" r="B11" t="n">
        <v>16840802</v>
      </c>
      <c s="6" r="D11" t="n">
        <v>6376414</v>
      </c>
    </row>
    <row r="12" spans="1:5">
      <c s="4" r="A12" t="s">
        <v>176</v>
      </c>
      <c s="6" r="B12" t="n">
        <v>2141199</v>
      </c>
      <c s="6" r="D12" t="n">
        <v>0</v>
      </c>
    </row>
    <row r="13" spans="1:5">
      <c s="4" r="A13" t="s">
        <v>68</v>
      </c>
      <c s="6" r="B13" t="n">
        <v>19585255</v>
      </c>
      <c s="6" r="D13" t="n">
        <v>14633875</v>
      </c>
    </row>
    <row r="14" spans="1:5">
      <c s="4" r="A14" t="s">
        <v>745</v>
      </c>
      <c s="6" r="B14" t="n">
        <v>22868</v>
      </c>
      <c s="6" r="D14" t="n">
        <v>17951</v>
      </c>
    </row>
    <row r="15" spans="1:5">
      <c s="4" r="A15" t="s">
        <v>734</v>
      </c>
      <c s="6" r="B15" t="n">
        <v>918990</v>
      </c>
      <c s="6" r="D15" t="n">
        <v>0</v>
      </c>
    </row>
    <row r="16" spans="1:5">
      <c s="4" r="A16" t="s">
        <v>735</v>
      </c>
      <c s="6" r="B16" t="n">
        <v>22623988</v>
      </c>
      <c s="7" r="D16" t="n">
        <v>11470692</v>
      </c>
    </row>
    <row r="17" spans="1:5">
      <c s="4" r="A17" t="s">
        <v>358</v>
      </c>
    </row>
    <row r="18" spans="1:5">
      <c s="3" r="A18" t="s">
        <v>729</v>
      </c>
    </row>
    <row r="19" spans="1:5">
      <c s="4" r="A19" t="s">
        <v>271</v>
      </c>
      <c s="6" r="B19" t="n">
        <v>559318</v>
      </c>
      <c s="7" r="C19" t="n">
        <v>164323</v>
      </c>
    </row>
    <row r="20" spans="1:5">
      <c s="4" r="A20" t="s">
        <v>104</v>
      </c>
      <c s="6" r="B20" t="n">
        <v>816889</v>
      </c>
      <c s="6" r="C20" t="n">
        <v>706957</v>
      </c>
    </row>
    <row r="21" spans="1:5">
      <c s="4" r="A21" t="s">
        <v>38</v>
      </c>
      <c s="6" r="B21" t="n">
        <v>1376207</v>
      </c>
      <c s="6" r="C21" t="n">
        <v>871280</v>
      </c>
    </row>
    <row r="22" spans="1:5">
      <c s="4" r="A22" t="s">
        <v>730</v>
      </c>
      <c s="6" r="B22" t="n">
        <v>712830</v>
      </c>
      <c s="6" r="C22" t="n">
        <v>690132</v>
      </c>
    </row>
    <row r="23" spans="1:5">
      <c s="4" r="A23" t="s">
        <v>84</v>
      </c>
      <c s="6" r="B23" t="n">
        <v>899465</v>
      </c>
      <c s="6" r="C23" t="n">
        <v>899465</v>
      </c>
    </row>
    <row r="24" spans="1:5">
      <c s="4" r="A24" t="s">
        <v>49</v>
      </c>
      <c s="6" r="B24" t="n">
        <v>2988502</v>
      </c>
      <c s="6" r="C24" t="n">
        <v>2460877</v>
      </c>
    </row>
    <row r="25" spans="1:5">
      <c s="3" r="A25" t="s">
        <v>731</v>
      </c>
    </row>
    <row r="26" spans="1:5">
      <c s="4" r="A26" t="s">
        <v>732</v>
      </c>
      <c s="6" r="B26" t="n">
        <v>441368</v>
      </c>
      <c s="6" r="C26" t="n">
        <v>675125</v>
      </c>
    </row>
    <row r="27" spans="1:5">
      <c s="4" r="A27" t="s">
        <v>738</v>
      </c>
      <c s="6" r="B27" t="n">
        <v>251588</v>
      </c>
      <c s="6" r="C27" t="n">
        <v>251588</v>
      </c>
    </row>
    <row r="28" spans="1:5">
      <c s="4" r="A28" t="s">
        <v>62</v>
      </c>
      <c s="6" r="B28" t="n">
        <v>692956</v>
      </c>
      <c s="6" r="C28" t="n">
        <v>926713</v>
      </c>
    </row>
    <row r="29" spans="1:5">
      <c s="4" r="A29" t="s">
        <v>176</v>
      </c>
      <c s="6" r="B29" t="n">
        <v>532752</v>
      </c>
      <c s="6" r="C29" t="n">
        <v>554164</v>
      </c>
    </row>
    <row r="30" spans="1:5">
      <c s="4" r="A30" t="s">
        <v>68</v>
      </c>
      <c s="6" r="B30" t="n">
        <v>1225708</v>
      </c>
      <c s="6" r="C30" t="n">
        <v>1480877</v>
      </c>
    </row>
    <row r="31" spans="1:5">
      <c s="4" r="A31" t="s">
        <v>745</v>
      </c>
      <c s="6" r="B31" t="n">
        <v>705118</v>
      </c>
      <c s="6" r="C31" t="n">
        <v>140000</v>
      </c>
    </row>
    <row r="32" spans="1:5">
      <c s="4" r="A32" t="s">
        <v>734</v>
      </c>
      <c s="6" r="B32" t="n">
        <v>1057676</v>
      </c>
      <c s="6" r="C32" t="n">
        <v>840000</v>
      </c>
    </row>
    <row r="33" spans="1:5">
      <c s="4" r="A33" t="s">
        <v>735</v>
      </c>
      <c s="7" r="B33" t="n">
        <v>2988502</v>
      </c>
      <c s="7" r="C33" t="n">
        <v>24608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4"/>
    <col customWidth="1" max="5" min="5" width="16"/>
    <col customWidth="1" max="6" min="6" width="80"/>
    <col customWidth="1" max="7" min="7" width="14"/>
  </cols>
  <sheetData>
    <row r="1" spans="1:7">
      <c s="1" r="A1" t="s">
        <v>746</v>
      </c>
      <c s="2" r="B1" t="s">
        <v>353</v>
      </c>
      <c s="2" r="C1" t="s">
        <v>354</v>
      </c>
      <c s="2" r="D1" t="s">
        <v>2</v>
      </c>
      <c s="2" r="E1" t="s">
        <v>2</v>
      </c>
      <c s="2" r="F1" t="s">
        <v>2</v>
      </c>
      <c s="2" r="G1" t="s">
        <v>30</v>
      </c>
    </row>
    <row r="2" spans="1:7">
      <c s="4" r="A2" t="s">
        <v>747</v>
      </c>
      <c s="8" r="D2" t="n">
        <v>1.35</v>
      </c>
      <c s="8" r="E2" t="n">
        <v>1.35</v>
      </c>
      <c s="8" r="F2" t="n">
        <v>1.35</v>
      </c>
    </row>
    <row r="3" spans="1:7">
      <c s="4" r="A3" t="s">
        <v>748</v>
      </c>
      <c s="7" r="F3" t="n">
        <v>19517664</v>
      </c>
      <c s="7" r="G3" t="n">
        <v>8102602</v>
      </c>
    </row>
    <row r="4" spans="1:7">
      <c s="4" r="A4" t="s">
        <v>116</v>
      </c>
      <c s="6" r="F4" t="n">
        <v>9337740</v>
      </c>
      <c s="6" r="G4" t="n">
        <v>4761573</v>
      </c>
    </row>
    <row r="5" spans="1:7">
      <c s="4" r="A5" t="s">
        <v>749</v>
      </c>
      <c s="6" r="F5" t="n">
        <v>7144538</v>
      </c>
      <c s="6" r="G5" t="n">
        <v>2434259</v>
      </c>
    </row>
    <row r="6" spans="1:7">
      <c s="4" r="A6" t="s">
        <v>750</v>
      </c>
      <c s="7" r="F6" t="n">
        <v>-1220980</v>
      </c>
      <c s="7" r="G6" t="n">
        <v>-866701</v>
      </c>
    </row>
    <row r="7" spans="1:7">
      <c s="4" r="A7" t="s">
        <v>355</v>
      </c>
      <c s="4" r="B7" t="s">
        <v>356</v>
      </c>
      <c s="4" r="C7" t="s">
        <v>356</v>
      </c>
      <c s="4" r="F7" t="s">
        <v>357</v>
      </c>
    </row>
    <row r="8" spans="1:7">
      <c s="4" r="A8" t="s">
        <v>449</v>
      </c>
    </row>
    <row r="9" spans="1:7">
      <c s="4" r="A9" t="s">
        <v>747</v>
      </c>
      <c s="8" r="D9" t="n">
        <v>1.35</v>
      </c>
      <c s="8" r="E9" t="n">
        <v>1.35</v>
      </c>
      <c s="8" r="F9" t="n">
        <v>1.35</v>
      </c>
    </row>
    <row r="10" spans="1:7">
      <c s="4" r="A10" t="s">
        <v>751</v>
      </c>
      <c s="4" r="E10" t="s">
        <v>752</v>
      </c>
    </row>
    <row r="11" spans="1:7">
      <c s="4" r="A11" t="s">
        <v>724</v>
      </c>
      <c s="6" r="E11" t="n">
        <v>3000000</v>
      </c>
      <c s="6" r="F11" t="n">
        <v>3000000</v>
      </c>
    </row>
    <row r="12" spans="1:7">
      <c s="4" r="A12" t="s">
        <v>748</v>
      </c>
      <c s="7" r="E12" t="n">
        <v>10392691</v>
      </c>
    </row>
    <row r="13" spans="1:7">
      <c s="4" r="A13" t="s">
        <v>116</v>
      </c>
      <c s="6" r="E13" t="n">
        <v>3928244</v>
      </c>
    </row>
    <row r="14" spans="1:7">
      <c s="4" r="A14" t="s">
        <v>749</v>
      </c>
      <c s="6" r="E14" t="n">
        <v>3928244</v>
      </c>
    </row>
    <row r="15" spans="1:7">
      <c s="4" r="A15" t="s">
        <v>471</v>
      </c>
      <c s="6" r="E15" t="n">
        <v>18404</v>
      </c>
    </row>
    <row r="16" spans="1:7">
      <c s="4" r="A16" t="s">
        <v>750</v>
      </c>
      <c s="6" r="E16" t="n">
        <v>28525</v>
      </c>
    </row>
    <row r="17" spans="1:7">
      <c s="4" r="A17" t="s">
        <v>358</v>
      </c>
    </row>
    <row r="18" spans="1:7">
      <c s="4" r="A18" t="s">
        <v>748</v>
      </c>
      <c s="7" r="D18" t="n">
        <v>1124798</v>
      </c>
    </row>
    <row r="19" spans="1:7">
      <c s="4" r="A19" t="s">
        <v>116</v>
      </c>
      <c s="6" r="D19" t="n">
        <v>311450</v>
      </c>
    </row>
    <row r="20" spans="1:7">
      <c s="4" r="A20" t="s">
        <v>749</v>
      </c>
      <c s="6" r="D20" t="n">
        <v>111009</v>
      </c>
    </row>
    <row r="21" spans="1:7">
      <c s="4" r="A21" t="s">
        <v>471</v>
      </c>
      <c s="6" r="D21" t="n">
        <v>55749</v>
      </c>
    </row>
    <row r="22" spans="1:7">
      <c s="4" r="A22" t="s">
        <v>753</v>
      </c>
      <c s="6" r="D22" t="n">
        <v>3554</v>
      </c>
    </row>
    <row r="23" spans="1:7">
      <c s="4" r="A23" t="s">
        <v>754</v>
      </c>
      <c s="6" r="D23" t="n">
        <v>287349</v>
      </c>
    </row>
    <row r="24" spans="1:7">
      <c s="4" r="A24" t="s">
        <v>361</v>
      </c>
      <c s="6" r="D24" t="n">
        <v>560000</v>
      </c>
      <c s="6" r="E24" t="n">
        <v>560000</v>
      </c>
      <c s="7" r="F24" t="n">
        <v>560000</v>
      </c>
    </row>
    <row r="25" spans="1:7">
      <c s="4" r="A25" t="s">
        <v>362</v>
      </c>
      <c s="7" r="D25" t="n">
        <v>140000</v>
      </c>
      <c s="7" r="E25" t="n">
        <v>140000</v>
      </c>
      <c s="6" r="F25" t="n">
        <v>140000</v>
      </c>
    </row>
    <row r="26" spans="1:7">
      <c s="4" r="A26" t="s">
        <v>363</v>
      </c>
      <c s="7" r="F26" t="n">
        <v>420000</v>
      </c>
    </row>
    <row r="27" spans="1:7">
      <c s="4" r="A27" t="s">
        <v>364</v>
      </c>
      <c s="4" r="D27" t="s">
        <v>365</v>
      </c>
      <c s="4" r="E27" t="s">
        <v>365</v>
      </c>
      <c s="4" r="F27" t="s">
        <v>365</v>
      </c>
    </row>
    <row r="28" spans="1:7">
      <c s="4" r="A28" t="s">
        <v>355</v>
      </c>
      <c s="4" r="F28" t="s">
        <v>366</v>
      </c>
    </row>
    <row r="29" spans="1:7">
      <c s="4" r="A29" t="s">
        <v>367</v>
      </c>
      <c s="4" r="F29" t="s">
        <v>368</v>
      </c>
    </row>
    <row r="30" spans="1:7">
      <c s="4" r="A30" t="s">
        <v>369</v>
      </c>
      <c s="4" r="F30" t="s">
        <v>3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r="1" spans="1:6">
      <c s="1" r="A1" t="s">
        <v>755</v>
      </c>
      <c s="2" r="B1" t="s">
        <v>740</v>
      </c>
      <c s="2" r="C1" t="s">
        <v>2</v>
      </c>
      <c s="2" r="D1" t="s">
        <v>2</v>
      </c>
      <c s="2" r="E1" t="s">
        <v>2</v>
      </c>
      <c s="2" r="F1" t="s">
        <v>30</v>
      </c>
    </row>
    <row r="2" spans="1:6">
      <c s="4" r="A2" t="s">
        <v>130</v>
      </c>
      <c s="7" r="E2" t="n">
        <v>-3421841</v>
      </c>
      <c s="7" r="F2" t="n">
        <v>-2489539</v>
      </c>
    </row>
    <row r="3" spans="1:6">
      <c s="4" r="A3" t="s">
        <v>734</v>
      </c>
      <c s="6" r="E3" t="n">
        <v>-217676</v>
      </c>
      <c s="7" r="F3" t="n">
        <v>0</v>
      </c>
    </row>
    <row r="4" spans="1:6">
      <c s="4" r="A4" t="s">
        <v>449</v>
      </c>
    </row>
    <row r="5" spans="1:6">
      <c s="4" r="A5" t="s">
        <v>130</v>
      </c>
      <c s="7" r="B5" t="n">
        <v>3346754</v>
      </c>
      <c s="7" r="E5" t="n">
        <v>1951294</v>
      </c>
    </row>
    <row r="6" spans="1:6">
      <c s="4" r="A6" t="s">
        <v>756</v>
      </c>
      <c s="4" r="E6" t="s">
        <v>413</v>
      </c>
    </row>
    <row r="7" spans="1:6">
      <c s="4" r="A7" t="s">
        <v>734</v>
      </c>
      <c s="7" r="D7" t="n">
        <v>0</v>
      </c>
      <c s="7" r="E7" t="n">
        <v>0</v>
      </c>
    </row>
    <row r="8" spans="1:6">
      <c s="4" r="A8" t="s">
        <v>358</v>
      </c>
    </row>
    <row r="9" spans="1:6">
      <c s="4" r="A9" t="s">
        <v>130</v>
      </c>
      <c s="7" r="E9" t="n">
        <v>362794</v>
      </c>
    </row>
    <row r="10" spans="1:6">
      <c s="4" r="A10" t="s">
        <v>756</v>
      </c>
      <c s="4" r="E10" t="s">
        <v>757</v>
      </c>
    </row>
    <row r="11" spans="1:6">
      <c s="4" r="A11" t="s">
        <v>734</v>
      </c>
      <c s="7" r="C11" t="n">
        <v>217676</v>
      </c>
      <c s="7" r="E11" t="n">
        <v>2176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758</v>
      </c>
      <c s="2" r="B1" t="s">
        <v>759</v>
      </c>
      <c s="2" r="C1" t="s">
        <v>714</v>
      </c>
      <c s="2" r="D1" t="s">
        <v>1</v>
      </c>
    </row>
    <row r="2" spans="1:5">
      <c s="2" r="B2" t="s">
        <v>2</v>
      </c>
      <c s="2" r="C2" t="s">
        <v>2</v>
      </c>
      <c s="2" r="D2" t="s">
        <v>2</v>
      </c>
      <c s="2" r="E2" t="s">
        <v>30</v>
      </c>
    </row>
    <row r="3" spans="1:5">
      <c s="4" r="A3" t="s">
        <v>760</v>
      </c>
      <c s="7" r="D3" t="n">
        <v>0</v>
      </c>
    </row>
    <row r="4" spans="1:5">
      <c s="4" r="A4" t="s">
        <v>734</v>
      </c>
      <c s="6" r="D4" t="n">
        <v>-217676</v>
      </c>
      <c s="7" r="E4" t="n">
        <v>0</v>
      </c>
    </row>
    <row r="5" spans="1:5">
      <c s="4" r="A5" t="s">
        <v>761</v>
      </c>
      <c s="7" r="B5" t="n">
        <v>918990</v>
      </c>
      <c s="7" r="C5" t="n">
        <v>918990</v>
      </c>
      <c s="6" r="D5" t="n">
        <v>918990</v>
      </c>
      <c s="7" r="E5" t="n">
        <v>0</v>
      </c>
    </row>
    <row r="6" spans="1:5">
      <c s="4" r="A6" t="s">
        <v>358</v>
      </c>
    </row>
    <row r="7" spans="1:5">
      <c s="4" r="A7" t="s">
        <v>760</v>
      </c>
      <c s="6" r="B7" t="n">
        <v>840000</v>
      </c>
    </row>
    <row r="8" spans="1:5">
      <c s="4" r="A8" t="s">
        <v>762</v>
      </c>
      <c s="6" r="B8" t="n">
        <v>0</v>
      </c>
    </row>
    <row r="9" spans="1:5">
      <c s="4" r="A9" t="s">
        <v>734</v>
      </c>
      <c s="6" r="B9" t="n">
        <v>217676</v>
      </c>
      <c s="6" r="D9" t="n">
        <v>217676</v>
      </c>
    </row>
    <row r="10" spans="1:5">
      <c s="4" r="A10" t="s">
        <v>761</v>
      </c>
      <c s="6" r="B10" t="n">
        <v>1057676</v>
      </c>
      <c s="6" r="C10" t="n">
        <v>1057676</v>
      </c>
      <c s="6" r="D10" t="n">
        <v>1057676</v>
      </c>
    </row>
    <row r="11" spans="1:5">
      <c s="4" r="A11" t="s">
        <v>449</v>
      </c>
    </row>
    <row r="12" spans="1:5">
      <c s="4" r="A12" t="s">
        <v>760</v>
      </c>
      <c s="6" r="C12" t="n">
        <v>-138686</v>
      </c>
    </row>
    <row r="13" spans="1:5">
      <c s="4" r="A13" t="s">
        <v>762</v>
      </c>
      <c s="6" r="C13" t="n">
        <v>0</v>
      </c>
    </row>
    <row r="14" spans="1:5">
      <c s="4" r="A14" t="s">
        <v>734</v>
      </c>
      <c s="6" r="C14" t="n">
        <v>0</v>
      </c>
      <c s="6" r="D14" t="n">
        <v>0</v>
      </c>
    </row>
    <row r="15" spans="1:5">
      <c s="4" r="A15" t="s">
        <v>761</v>
      </c>
      <c s="7" r="B15" t="n">
        <v>-138686</v>
      </c>
      <c s="7" r="C15" t="n">
        <v>-138686</v>
      </c>
      <c s="7" r="D15" t="n">
        <v>-138686</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80"/>
  </cols>
  <sheetData>
    <row r="1" spans="1:4">
      <c s="1" r="A1" t="s">
        <v>763</v>
      </c>
      <c s="2" r="B1" t="s">
        <v>353</v>
      </c>
      <c s="2" r="C1" t="s">
        <v>354</v>
      </c>
      <c s="2" r="D1" t="s">
        <v>2</v>
      </c>
    </row>
    <row r="2" spans="1:4">
      <c s="4" r="A2" t="s">
        <v>355</v>
      </c>
      <c s="4" r="B2" t="s">
        <v>356</v>
      </c>
      <c s="4" r="C2" t="s">
        <v>356</v>
      </c>
      <c s="4" r="D2" t="s">
        <v>357</v>
      </c>
    </row>
    <row r="3" spans="1:4">
      <c s="4" r="A3" t="s">
        <v>358</v>
      </c>
    </row>
    <row r="4" spans="1:4">
      <c s="4" r="A4" t="s">
        <v>361</v>
      </c>
      <c s="7" r="D4" t="n">
        <v>560000</v>
      </c>
    </row>
    <row r="5" spans="1:4">
      <c s="4" r="A5" t="s">
        <v>362</v>
      </c>
      <c s="6" r="D5" t="n">
        <v>140000</v>
      </c>
    </row>
    <row r="6" spans="1:4">
      <c s="4" r="A6" t="s">
        <v>363</v>
      </c>
      <c s="7" r="D6" t="n">
        <v>420000</v>
      </c>
    </row>
    <row r="7" spans="1:4">
      <c s="4" r="A7" t="s">
        <v>364</v>
      </c>
      <c s="4" r="D7" t="s">
        <v>365</v>
      </c>
    </row>
    <row r="8" spans="1:4">
      <c s="4" r="A8" t="s">
        <v>355</v>
      </c>
      <c s="4" r="D8" t="s">
        <v>366</v>
      </c>
    </row>
    <row r="9" spans="1:4">
      <c s="4" r="A9" t="s">
        <v>367</v>
      </c>
      <c s="4" r="D9" t="s">
        <v>368</v>
      </c>
    </row>
    <row r="10" spans="1:4">
      <c s="4" r="A10" t="s">
        <v>369</v>
      </c>
      <c s="4" r="D10" t="s">
        <v>3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r="1" spans="1:4">
      <c s="1" r="A1" t="s">
        <v>764</v>
      </c>
      <c s="2" r="B1" t="s">
        <v>1</v>
      </c>
    </row>
    <row r="2" spans="1:4">
      <c s="2" r="B2" t="s">
        <v>2</v>
      </c>
      <c s="2" r="C2" t="s">
        <v>30</v>
      </c>
      <c s="2" r="D2" t="s">
        <v>535</v>
      </c>
    </row>
    <row r="3" spans="1:4">
      <c s="3" r="A3" t="s">
        <v>765</v>
      </c>
    </row>
    <row r="4" spans="1:4">
      <c s="4" r="A4" t="s">
        <v>766</v>
      </c>
      <c s="7" r="B4" t="n">
        <v>17770697</v>
      </c>
      <c s="7" r="C4" t="n">
        <v>7053603</v>
      </c>
    </row>
    <row r="5" spans="1:4">
      <c s="4" r="A5" t="s">
        <v>113</v>
      </c>
      <c s="6" r="B5" t="n">
        <v>1746967</v>
      </c>
      <c s="6" r="C5" t="n">
        <v>1048999</v>
      </c>
    </row>
    <row r="6" spans="1:4">
      <c s="4" r="A6" t="s">
        <v>114</v>
      </c>
      <c s="6" r="B6" t="n">
        <v>19517664</v>
      </c>
      <c s="6" r="C6" t="n">
        <v>8102602</v>
      </c>
    </row>
    <row r="7" spans="1:4">
      <c s="3" r="A7" t="s">
        <v>115</v>
      </c>
    </row>
    <row r="8" spans="1:4">
      <c s="4" r="A8" t="s">
        <v>767</v>
      </c>
      <c s="6" r="B8" t="n">
        <v>9337740</v>
      </c>
      <c s="6" r="C8" t="n">
        <v>4761573</v>
      </c>
    </row>
    <row r="9" spans="1:4">
      <c s="4" r="A9" t="s">
        <v>117</v>
      </c>
      <c s="6" r="B9" t="n">
        <v>2099568</v>
      </c>
      <c s="6" r="C9" t="n">
        <v>1897780</v>
      </c>
    </row>
    <row r="10" spans="1:4">
      <c s="4" r="A10" t="s">
        <v>118</v>
      </c>
      <c s="6" r="B10" t="n">
        <v>7144538</v>
      </c>
      <c s="6" r="C10" t="n">
        <v>2434259</v>
      </c>
    </row>
    <row r="11" spans="1:4">
      <c s="4" r="A11" t="s">
        <v>119</v>
      </c>
      <c s="6" r="B11" t="n">
        <v>2017208</v>
      </c>
      <c s="6" r="C11" t="n">
        <v>0</v>
      </c>
    </row>
    <row r="12" spans="1:4">
      <c s="4" r="A12" t="s">
        <v>120</v>
      </c>
      <c s="6" r="B12" t="n">
        <v>852985</v>
      </c>
      <c s="6" r="C12" t="n">
        <v>552084</v>
      </c>
    </row>
    <row r="13" spans="1:4">
      <c s="4" r="A13" t="s">
        <v>121</v>
      </c>
      <c s="6" r="B13" t="n">
        <v>21452039</v>
      </c>
      <c s="6" r="C13" t="n">
        <v>9645696</v>
      </c>
    </row>
    <row r="14" spans="1:4">
      <c s="4" r="A14" t="s">
        <v>768</v>
      </c>
      <c s="6" r="B14" t="n">
        <v>-1934375</v>
      </c>
      <c s="6" r="C14" t="n">
        <v>-1543094</v>
      </c>
    </row>
    <row r="15" spans="1:4">
      <c s="4" r="A15" t="s">
        <v>769</v>
      </c>
      <c s="6" r="B15" t="n">
        <v>-1220980</v>
      </c>
      <c s="6" r="C15" t="n">
        <v>-866701</v>
      </c>
    </row>
    <row r="16" spans="1:4">
      <c s="4" r="A16" t="s">
        <v>168</v>
      </c>
      <c s="6" r="B16" t="n">
        <v>-75833</v>
      </c>
      <c s="6" r="C16" t="n">
        <v>-82744</v>
      </c>
    </row>
    <row r="17" spans="1:4">
      <c s="4" r="A17" t="s">
        <v>770</v>
      </c>
      <c s="6" r="B17" t="n">
        <v>27023</v>
      </c>
      <c s="6" r="C17" t="n">
        <v>3000</v>
      </c>
    </row>
    <row r="18" spans="1:4">
      <c s="4" r="A18" t="s">
        <v>771</v>
      </c>
      <c s="6" r="B18" t="n">
        <v>-3204165</v>
      </c>
      <c s="6" r="C18" t="n">
        <v>-2489539</v>
      </c>
    </row>
    <row r="19" spans="1:4">
      <c s="4" r="A19" t="s">
        <v>289</v>
      </c>
      <c s="6" r="B19" t="n">
        <v>0</v>
      </c>
      <c s="6" r="C19" t="n">
        <v>0</v>
      </c>
    </row>
    <row r="20" spans="1:4">
      <c s="4" r="A20" t="s">
        <v>772</v>
      </c>
      <c s="6" r="B20" t="n">
        <v>-3204165</v>
      </c>
      <c s="6" r="C20" t="n">
        <v>-2489539</v>
      </c>
    </row>
    <row r="21" spans="1:4">
      <c s="4" r="A21" t="s">
        <v>734</v>
      </c>
      <c s="6" r="B21" t="n">
        <v>-217676</v>
      </c>
      <c s="6" r="C21" t="n">
        <v>0</v>
      </c>
    </row>
    <row r="22" spans="1:4">
      <c s="4" r="A22" t="s">
        <v>152</v>
      </c>
      <c s="6" r="B22" t="n">
        <v>-3421841</v>
      </c>
      <c s="6" r="C22" t="n">
        <v>-2489539</v>
      </c>
    </row>
    <row r="23" spans="1:4">
      <c s="4" r="A23" t="s">
        <v>773</v>
      </c>
      <c s="6" r="B23" t="n">
        <v>22623988</v>
      </c>
      <c s="6" r="C23" t="n">
        <v>11470692</v>
      </c>
    </row>
    <row r="24" spans="1:4">
      <c s="4" r="A24" t="s">
        <v>774</v>
      </c>
      <c s="6" r="B24" t="n">
        <v>206325</v>
      </c>
      <c s="6" r="C24" t="n">
        <v>145225</v>
      </c>
    </row>
    <row r="25" spans="1:4">
      <c s="4" r="A25" t="s">
        <v>431</v>
      </c>
    </row>
    <row r="26" spans="1:4">
      <c s="3" r="A26" t="s">
        <v>765</v>
      </c>
    </row>
    <row r="27" spans="1:4">
      <c s="4" r="A27" t="s">
        <v>766</v>
      </c>
      <c s="6" r="B27" t="n">
        <v>0</v>
      </c>
      <c s="6" r="C27" t="n">
        <v>0</v>
      </c>
    </row>
    <row r="28" spans="1:4">
      <c s="4" r="A28" t="s">
        <v>113</v>
      </c>
      <c s="6" r="B28" t="n">
        <v>1558083</v>
      </c>
      <c s="6" r="C28" t="n">
        <v>1483948</v>
      </c>
    </row>
    <row r="29" spans="1:4">
      <c s="4" r="A29" t="s">
        <v>114</v>
      </c>
      <c s="6" r="B29" t="n">
        <v>1558083</v>
      </c>
      <c s="6" r="C29" t="n">
        <v>1483948</v>
      </c>
    </row>
    <row r="30" spans="1:4">
      <c s="3" r="A30" t="s">
        <v>115</v>
      </c>
    </row>
    <row r="31" spans="1:4">
      <c s="4" r="A31" t="s">
        <v>767</v>
      </c>
      <c s="6" r="B31" t="n">
        <v>12000</v>
      </c>
      <c s="6" r="C31" t="n">
        <v>12000</v>
      </c>
    </row>
    <row r="32" spans="1:4">
      <c s="4" r="A32" t="s">
        <v>117</v>
      </c>
      <c s="6" r="B32" t="n">
        <v>443367</v>
      </c>
      <c s="6" r="C32" t="n">
        <v>430041</v>
      </c>
    </row>
    <row r="33" spans="1:4">
      <c s="4" r="A33" t="s">
        <v>118</v>
      </c>
      <c s="6" r="B33" t="n">
        <v>112920</v>
      </c>
    </row>
    <row r="34" spans="1:4">
      <c s="4" r="A34" t="s">
        <v>119</v>
      </c>
      <c s="6" r="B34" t="n">
        <v>0</v>
      </c>
      <c s="6" r="C34" t="n">
        <v>89359</v>
      </c>
    </row>
    <row r="35" spans="1:4">
      <c s="4" r="A35" t="s">
        <v>120</v>
      </c>
      <c s="6" r="B35" t="n">
        <v>278611</v>
      </c>
      <c s="6" r="C35" t="n">
        <v>276666</v>
      </c>
    </row>
    <row r="36" spans="1:4">
      <c s="4" r="A36" t="s">
        <v>121</v>
      </c>
      <c s="6" r="B36" t="n">
        <v>846898</v>
      </c>
      <c s="6" r="C36" t="n">
        <v>808066</v>
      </c>
    </row>
    <row r="37" spans="1:4">
      <c s="4" r="A37" t="s">
        <v>768</v>
      </c>
      <c s="6" r="B37" t="n">
        <v>711185</v>
      </c>
      <c s="6" r="C37" t="n">
        <v>675882</v>
      </c>
    </row>
    <row r="38" spans="1:4">
      <c s="4" r="A38" t="s">
        <v>769</v>
      </c>
      <c s="6" r="B38" t="n">
        <v>-442505</v>
      </c>
      <c s="6" r="C38" t="n">
        <v>-451962</v>
      </c>
    </row>
    <row r="39" spans="1:4">
      <c s="4" r="A39" t="s">
        <v>168</v>
      </c>
      <c s="6" r="B39" t="n">
        <v>-57348</v>
      </c>
      <c s="6" r="C39" t="n">
        <v>-57348</v>
      </c>
      <c s="7" r="D39" t="n">
        <v>-57348</v>
      </c>
    </row>
    <row r="40" spans="1:4">
      <c s="4" r="A40" t="s">
        <v>770</v>
      </c>
      <c s="6" r="B40" t="n">
        <v>23469</v>
      </c>
      <c s="6" r="C40" t="n">
        <v>3000</v>
      </c>
    </row>
    <row r="41" spans="1:4">
      <c s="4" r="A41" t="s">
        <v>771</v>
      </c>
      <c s="6" r="B41" t="n">
        <v>234801</v>
      </c>
      <c s="6" r="C41" t="n">
        <v>169572</v>
      </c>
    </row>
    <row r="42" spans="1:4">
      <c s="4" r="A42" t="s">
        <v>289</v>
      </c>
      <c s="6" r="B42" t="n">
        <v>0</v>
      </c>
      <c s="6" r="C42" t="n">
        <v>0</v>
      </c>
    </row>
    <row r="43" spans="1:4">
      <c s="4" r="A43" t="s">
        <v>772</v>
      </c>
      <c s="6" r="B43" t="n">
        <v>234801</v>
      </c>
      <c s="6" r="C43" t="n">
        <v>169572</v>
      </c>
    </row>
    <row r="44" spans="1:4">
      <c s="4" r="A44" t="s">
        <v>734</v>
      </c>
      <c s="6" r="B44" t="n">
        <v>0</v>
      </c>
    </row>
    <row r="45" spans="1:4">
      <c s="4" r="A45" t="s">
        <v>152</v>
      </c>
      <c s="6" r="B45" t="n">
        <v>234801</v>
      </c>
    </row>
    <row r="46" spans="1:4">
      <c s="4" r="A46" t="s">
        <v>773</v>
      </c>
      <c s="6" r="B46" t="n">
        <v>6309955</v>
      </c>
      <c s="6" r="C46" t="n">
        <v>6726759</v>
      </c>
    </row>
    <row r="47" spans="1:4">
      <c s="4" r="A47" t="s">
        <v>774</v>
      </c>
      <c s="6" r="B47" t="n">
        <v>59345</v>
      </c>
      <c s="6" r="C47" t="n">
        <v>16758</v>
      </c>
    </row>
    <row r="48" spans="1:4">
      <c s="4" r="A48" t="s">
        <v>425</v>
      </c>
    </row>
    <row r="49" spans="1:4">
      <c s="3" r="A49" t="s">
        <v>765</v>
      </c>
    </row>
    <row r="50" spans="1:4">
      <c s="4" r="A50" t="s">
        <v>766</v>
      </c>
      <c s="6" r="B50" t="n">
        <v>7537761</v>
      </c>
      <c s="6" r="C50" t="n">
        <v>7053603</v>
      </c>
    </row>
    <row r="51" spans="1:4">
      <c s="4" r="A51" t="s">
        <v>113</v>
      </c>
      <c s="6" r="B51" t="n">
        <v>0</v>
      </c>
      <c s="6" r="C51" t="n">
        <v>0</v>
      </c>
    </row>
    <row r="52" spans="1:4">
      <c s="4" r="A52" t="s">
        <v>114</v>
      </c>
      <c s="6" r="B52" t="n">
        <v>7537761</v>
      </c>
      <c s="6" r="C52" t="n">
        <v>7053603</v>
      </c>
    </row>
    <row r="53" spans="1:4">
      <c s="3" r="A53" t="s">
        <v>115</v>
      </c>
    </row>
    <row r="54" spans="1:4">
      <c s="4" r="A54" t="s">
        <v>767</v>
      </c>
      <c s="6" r="B54" t="n">
        <v>3421210</v>
      </c>
      <c s="6" r="C54" t="n">
        <v>3733140</v>
      </c>
    </row>
    <row r="55" spans="1:4">
      <c s="4" r="A55" t="s">
        <v>117</v>
      </c>
      <c s="6" r="B55" t="n">
        <v>1861195</v>
      </c>
      <c s="6" r="C55" t="n">
        <v>1902688</v>
      </c>
    </row>
    <row r="56" spans="1:4">
      <c s="4" r="A56" t="s">
        <v>118</v>
      </c>
      <c s="6" r="B56" t="n">
        <v>1246383</v>
      </c>
    </row>
    <row r="57" spans="1:4">
      <c s="4" r="A57" t="s">
        <v>119</v>
      </c>
      <c s="6" r="B57" t="n">
        <v>401958</v>
      </c>
      <c s="6" r="C57" t="n">
        <v>1168826</v>
      </c>
    </row>
    <row r="58" spans="1:4">
      <c s="4" r="A58" t="s">
        <v>120</v>
      </c>
      <c s="6" r="B58" t="n">
        <v>266025</v>
      </c>
      <c s="6" r="C58" t="n">
        <v>256318</v>
      </c>
    </row>
    <row r="59" spans="1:4">
      <c s="4" r="A59" t="s">
        <v>121</v>
      </c>
      <c s="6" r="B59" t="n">
        <v>7196771</v>
      </c>
      <c s="6" r="C59" t="n">
        <v>7060972</v>
      </c>
    </row>
    <row r="60" spans="1:4">
      <c s="4" r="A60" t="s">
        <v>768</v>
      </c>
      <c s="6" r="B60" t="n">
        <v>340990</v>
      </c>
      <c s="6" r="C60" t="n">
        <v>-7369</v>
      </c>
    </row>
    <row r="61" spans="1:4">
      <c s="4" r="A61" t="s">
        <v>769</v>
      </c>
      <c s="6" r="B61" t="n">
        <v>-243531</v>
      </c>
      <c s="6" r="C61" t="n">
        <v>-225427</v>
      </c>
    </row>
    <row r="62" spans="1:4">
      <c s="4" r="A62" t="s">
        <v>168</v>
      </c>
      <c s="6" r="B62" t="n">
        <v>-10582</v>
      </c>
      <c s="6" r="C62" t="n">
        <v>-25396</v>
      </c>
    </row>
    <row r="63" spans="1:4">
      <c s="4" r="A63" t="s">
        <v>770</v>
      </c>
      <c s="6" r="B63" t="n">
        <v>0</v>
      </c>
      <c s="6" r="C63" t="n">
        <v>0</v>
      </c>
    </row>
    <row r="64" spans="1:4">
      <c s="4" r="A64" t="s">
        <v>771</v>
      </c>
      <c s="6" r="B64" t="n">
        <v>86877</v>
      </c>
      <c s="6" r="C64" t="n">
        <v>-258192</v>
      </c>
    </row>
    <row r="65" spans="1:4">
      <c s="4" r="A65" t="s">
        <v>289</v>
      </c>
      <c s="6" r="B65" t="n">
        <v>0</v>
      </c>
      <c s="6" r="C65" t="n">
        <v>0</v>
      </c>
    </row>
    <row r="66" spans="1:4">
      <c s="4" r="A66" t="s">
        <v>772</v>
      </c>
      <c s="6" r="B66" t="n">
        <v>86877</v>
      </c>
      <c s="6" r="C66" t="n">
        <v>-258192</v>
      </c>
    </row>
    <row r="67" spans="1:4">
      <c s="4" r="A67" t="s">
        <v>734</v>
      </c>
      <c s="6" r="B67" t="n">
        <v>0</v>
      </c>
    </row>
    <row r="68" spans="1:4">
      <c s="4" r="A68" t="s">
        <v>152</v>
      </c>
      <c s="6" r="B68" t="n">
        <v>86877</v>
      </c>
    </row>
    <row r="69" spans="1:4">
      <c s="4" r="A69" t="s">
        <v>773</v>
      </c>
      <c s="6" r="B69" t="n">
        <v>4391192</v>
      </c>
      <c s="6" r="C69" t="n">
        <v>4407749</v>
      </c>
    </row>
    <row r="70" spans="1:4">
      <c s="4" r="A70" t="s">
        <v>774</v>
      </c>
      <c s="6" r="B70" t="n">
        <v>23837</v>
      </c>
      <c s="6" r="C70" t="n">
        <v>128467</v>
      </c>
    </row>
    <row r="71" spans="1:4">
      <c s="4" r="A71" t="s">
        <v>775</v>
      </c>
    </row>
    <row r="72" spans="1:4">
      <c s="3" r="A72" t="s">
        <v>765</v>
      </c>
    </row>
    <row r="73" spans="1:4">
      <c s="4" r="A73" t="s">
        <v>766</v>
      </c>
      <c s="6" r="B73" t="n">
        <v>9108139</v>
      </c>
    </row>
    <row r="74" spans="1:4">
      <c s="4" r="A74" t="s">
        <v>113</v>
      </c>
      <c s="6" r="B74" t="n">
        <v>681227</v>
      </c>
    </row>
    <row r="75" spans="1:4">
      <c s="4" r="A75" t="s">
        <v>114</v>
      </c>
      <c s="6" r="B75" t="n">
        <v>9789366</v>
      </c>
    </row>
    <row r="76" spans="1:4">
      <c s="3" r="A76" t="s">
        <v>115</v>
      </c>
    </row>
    <row r="77" spans="1:4">
      <c s="4" r="A77" t="s">
        <v>767</v>
      </c>
      <c s="6" r="B77" t="n">
        <v>4084312</v>
      </c>
    </row>
    <row r="78" spans="1:4">
      <c s="4" r="A78" t="s">
        <v>117</v>
      </c>
      <c s="6" r="B78" t="n">
        <v>0</v>
      </c>
    </row>
    <row r="79" spans="1:4">
      <c s="4" r="A79" t="s">
        <v>118</v>
      </c>
      <c s="6" r="B79" t="n">
        <v>3738436</v>
      </c>
    </row>
    <row r="80" spans="1:4">
      <c s="4" r="A80" t="s">
        <v>119</v>
      </c>
      <c s="6" r="B80" t="n">
        <v>0</v>
      </c>
    </row>
    <row r="81" spans="1:4">
      <c s="4" r="A81" t="s">
        <v>120</v>
      </c>
      <c s="6" r="B81" t="n">
        <v>18404</v>
      </c>
    </row>
    <row r="82" spans="1:4">
      <c s="4" r="A82" t="s">
        <v>121</v>
      </c>
      <c s="6" r="B82" t="n">
        <v>7841152</v>
      </c>
    </row>
    <row r="83" spans="1:4">
      <c s="4" r="A83" t="s">
        <v>768</v>
      </c>
      <c s="6" r="B83" t="n">
        <v>1948214</v>
      </c>
    </row>
    <row r="84" spans="1:4">
      <c s="4" r="A84" t="s">
        <v>769</v>
      </c>
      <c s="6" r="B84" t="n">
        <v>-20621</v>
      </c>
    </row>
    <row r="85" spans="1:4">
      <c s="4" r="A85" t="s">
        <v>168</v>
      </c>
      <c s="6" r="B85" t="n">
        <v>-7903</v>
      </c>
    </row>
    <row r="86" spans="1:4">
      <c s="4" r="A86" t="s">
        <v>770</v>
      </c>
      <c s="6" r="B86" t="n">
        <v>0</v>
      </c>
    </row>
    <row r="87" spans="1:4">
      <c s="4" r="A87" t="s">
        <v>771</v>
      </c>
      <c s="6" r="B87" t="n">
        <v>1919690</v>
      </c>
    </row>
    <row r="88" spans="1:4">
      <c s="4" r="A88" t="s">
        <v>289</v>
      </c>
      <c s="6" r="B88" t="n">
        <v>0</v>
      </c>
    </row>
    <row r="89" spans="1:4">
      <c s="4" r="A89" t="s">
        <v>772</v>
      </c>
      <c s="6" r="B89" t="n">
        <v>1919690</v>
      </c>
    </row>
    <row r="90" spans="1:4">
      <c s="4" r="A90" t="s">
        <v>734</v>
      </c>
      <c s="6" r="B90" t="n">
        <v>0</v>
      </c>
    </row>
    <row r="91" spans="1:4">
      <c s="4" r="A91" t="s">
        <v>152</v>
      </c>
      <c s="6" r="B91" t="n">
        <v>1919690</v>
      </c>
    </row>
    <row r="92" spans="1:4">
      <c s="4" r="A92" t="s">
        <v>773</v>
      </c>
      <c s="6" r="B92" t="n">
        <v>5623370</v>
      </c>
      <c s="6" r="C92" t="n">
        <v>0</v>
      </c>
    </row>
    <row r="93" spans="1:4">
      <c s="4" r="A93" t="s">
        <v>774</v>
      </c>
      <c s="6" r="B93" t="n">
        <v>44696</v>
      </c>
    </row>
    <row r="94" spans="1:4">
      <c s="4" r="A94" t="s">
        <v>776</v>
      </c>
    </row>
    <row r="95" spans="1:4">
      <c s="3" r="A95" t="s">
        <v>765</v>
      </c>
    </row>
    <row r="96" spans="1:4">
      <c s="4" r="A96" t="s">
        <v>766</v>
      </c>
      <c s="6" r="B96" t="n">
        <v>1124797</v>
      </c>
    </row>
    <row r="97" spans="1:4">
      <c s="4" r="A97" t="s">
        <v>114</v>
      </c>
      <c s="6" r="B97" t="n">
        <v>1124797</v>
      </c>
    </row>
    <row r="98" spans="1:4">
      <c s="3" r="A98" t="s">
        <v>115</v>
      </c>
    </row>
    <row r="99" spans="1:4">
      <c s="4" r="A99" t="s">
        <v>767</v>
      </c>
      <c s="6" r="B99" t="n">
        <v>311450</v>
      </c>
    </row>
    <row r="100" spans="1:4">
      <c s="4" r="A100" t="s">
        <v>117</v>
      </c>
      <c s="6" r="B100" t="n">
        <v>287349</v>
      </c>
    </row>
    <row r="101" spans="1:4">
      <c s="4" r="A101" t="s">
        <v>118</v>
      </c>
      <c s="6" r="B101" t="n">
        <v>111009</v>
      </c>
    </row>
    <row r="102" spans="1:4">
      <c s="4" r="A102" t="s">
        <v>119</v>
      </c>
      <c s="6" r="B102" t="n">
        <v>0</v>
      </c>
    </row>
    <row r="103" spans="1:4">
      <c s="4" r="A103" t="s">
        <v>120</v>
      </c>
      <c s="6" r="B103" t="n">
        <v>55749</v>
      </c>
    </row>
    <row r="104" spans="1:4">
      <c s="4" r="A104" t="s">
        <v>121</v>
      </c>
      <c s="6" r="B104" t="n">
        <v>765557</v>
      </c>
    </row>
    <row r="105" spans="1:4">
      <c s="4" r="A105" t="s">
        <v>768</v>
      </c>
      <c s="6" r="B105" t="n">
        <v>359240</v>
      </c>
    </row>
    <row r="106" spans="1:4">
      <c s="4" r="A106" t="s">
        <v>769</v>
      </c>
      <c s="6" r="B106" t="n">
        <v>-10545</v>
      </c>
    </row>
    <row r="107" spans="1:4">
      <c s="4" r="A107" t="s">
        <v>168</v>
      </c>
      <c s="6" r="B107" t="n">
        <v>0</v>
      </c>
    </row>
    <row r="108" spans="1:4">
      <c s="4" r="A108" t="s">
        <v>770</v>
      </c>
      <c s="6" r="B108" t="n">
        <v>3554</v>
      </c>
    </row>
    <row r="109" spans="1:4">
      <c s="4" r="A109" t="s">
        <v>771</v>
      </c>
      <c s="6" r="B109" t="n">
        <v>352249</v>
      </c>
    </row>
    <row r="110" spans="1:4">
      <c s="4" r="A110" t="s">
        <v>289</v>
      </c>
      <c s="6" r="B110" t="n">
        <v>0</v>
      </c>
    </row>
    <row r="111" spans="1:4">
      <c s="4" r="A111" t="s">
        <v>772</v>
      </c>
      <c s="6" r="B111" t="n">
        <v>352249</v>
      </c>
    </row>
    <row r="112" spans="1:4">
      <c s="4" r="A112" t="s">
        <v>734</v>
      </c>
      <c s="6" r="B112" t="n">
        <v>-217676</v>
      </c>
    </row>
    <row r="113" spans="1:4">
      <c s="4" r="A113" t="s">
        <v>152</v>
      </c>
      <c s="6" r="B113" t="n">
        <v>134573</v>
      </c>
    </row>
    <row r="114" spans="1:4">
      <c s="4" r="A114" t="s">
        <v>773</v>
      </c>
      <c s="6" r="B114" t="n">
        <v>3013011</v>
      </c>
      <c s="6" r="C114" t="n">
        <v>0</v>
      </c>
    </row>
    <row r="115" spans="1:4">
      <c s="4" r="A115" t="s">
        <v>774</v>
      </c>
      <c s="6" r="B115" t="n">
        <v>78447</v>
      </c>
    </row>
    <row r="116" spans="1:4">
      <c s="4" r="A116" t="s">
        <v>777</v>
      </c>
    </row>
    <row r="117" spans="1:4">
      <c s="3" r="A117" t="s">
        <v>765</v>
      </c>
    </row>
    <row r="118" spans="1:4">
      <c s="4" r="A118" t="s">
        <v>766</v>
      </c>
      <c s="6" r="B118" t="n">
        <v>0</v>
      </c>
      <c s="6" r="C118" t="n">
        <v>0</v>
      </c>
    </row>
    <row r="119" spans="1:4">
      <c s="4" r="A119" t="s">
        <v>113</v>
      </c>
      <c s="6" r="B119" t="n">
        <v>0</v>
      </c>
      <c s="6" r="C119" t="n">
        <v>0</v>
      </c>
    </row>
    <row r="120" spans="1:4">
      <c s="4" r="A120" t="s">
        <v>114</v>
      </c>
      <c s="6" r="B120" t="n">
        <v>0</v>
      </c>
      <c s="6" r="C120" t="n">
        <v>0</v>
      </c>
    </row>
    <row r="121" spans="1:4">
      <c s="3" r="A121" t="s">
        <v>115</v>
      </c>
    </row>
    <row r="122" spans="1:4">
      <c s="4" r="A122" t="s">
        <v>767</v>
      </c>
      <c s="6" r="B122" t="n">
        <v>1508768</v>
      </c>
      <c s="6" r="C122" t="n">
        <v>1016433</v>
      </c>
    </row>
    <row r="123" spans="1:4">
      <c s="4" r="A123" t="s">
        <v>117</v>
      </c>
      <c s="6" r="B123" t="n">
        <v>0</v>
      </c>
      <c s="6" r="C123" t="n">
        <v>0</v>
      </c>
    </row>
    <row r="124" spans="1:4">
      <c s="4" r="A124" t="s">
        <v>118</v>
      </c>
      <c s="6" r="B124" t="n">
        <v>1935790</v>
      </c>
    </row>
    <row r="125" spans="1:4">
      <c s="4" r="A125" t="s">
        <v>119</v>
      </c>
      <c s="6" r="B125" t="n">
        <v>1615250</v>
      </c>
      <c s="6" r="C125" t="n">
        <v>1176074</v>
      </c>
    </row>
    <row r="126" spans="1:4">
      <c s="4" r="A126" t="s">
        <v>120</v>
      </c>
      <c s="6" r="B126" t="n">
        <v>234196</v>
      </c>
      <c s="6" r="C126" t="n">
        <v>19100</v>
      </c>
    </row>
    <row r="127" spans="1:4">
      <c s="4" r="A127" t="s">
        <v>121</v>
      </c>
      <c s="6" r="B127" t="n">
        <v>5294004</v>
      </c>
      <c s="6" r="C127" t="n">
        <v>2211607</v>
      </c>
    </row>
    <row r="128" spans="1:4">
      <c s="4" r="A128" t="s">
        <v>768</v>
      </c>
      <c s="6" r="B128" t="n">
        <v>-5294004</v>
      </c>
      <c s="6" r="C128" t="n">
        <v>-2211607</v>
      </c>
    </row>
    <row r="129" spans="1:4">
      <c s="4" r="A129" t="s">
        <v>769</v>
      </c>
      <c s="6" r="B129" t="n">
        <v>-503778</v>
      </c>
      <c s="6" r="C129" t="n">
        <v>-189312</v>
      </c>
    </row>
    <row r="130" spans="1:4">
      <c s="4" r="A130" t="s">
        <v>168</v>
      </c>
      <c s="6" r="B130" t="n">
        <v>0</v>
      </c>
      <c s="6" r="C130" t="n">
        <v>0</v>
      </c>
    </row>
    <row r="131" spans="1:4">
      <c s="4" r="A131" t="s">
        <v>770</v>
      </c>
      <c s="6" r="B131" t="n">
        <v>0</v>
      </c>
      <c s="6" r="C131" t="n">
        <v>0</v>
      </c>
    </row>
    <row r="132" spans="1:4">
      <c s="4" r="A132" t="s">
        <v>771</v>
      </c>
      <c s="6" r="B132" t="n">
        <v>-5797782</v>
      </c>
      <c s="6" r="C132" t="n">
        <v>-2400919</v>
      </c>
    </row>
    <row r="133" spans="1:4">
      <c s="4" r="A133" t="s">
        <v>289</v>
      </c>
      <c s="6" r="B133" t="n">
        <v>0</v>
      </c>
      <c s="6" r="C133" t="n">
        <v>0</v>
      </c>
    </row>
    <row r="134" spans="1:4">
      <c s="4" r="A134" t="s">
        <v>772</v>
      </c>
      <c s="6" r="B134" t="n">
        <v>-5797782</v>
      </c>
      <c s="6" r="C134" t="n">
        <v>-2400919</v>
      </c>
    </row>
    <row r="135" spans="1:4">
      <c s="4" r="A135" t="s">
        <v>734</v>
      </c>
      <c s="6" r="B135" t="n">
        <v>0</v>
      </c>
    </row>
    <row r="136" spans="1:4">
      <c s="4" r="A136" t="s">
        <v>152</v>
      </c>
      <c s="6" r="B136" t="n">
        <v>-5797782</v>
      </c>
    </row>
    <row r="137" spans="1:4">
      <c s="4" r="A137" t="s">
        <v>773</v>
      </c>
      <c s="6" r="B137" t="n">
        <v>3286460</v>
      </c>
      <c s="6" r="C137" t="n">
        <v>336184</v>
      </c>
    </row>
    <row r="138" spans="1:4">
      <c s="4" r="A138" t="s">
        <v>774</v>
      </c>
      <c s="6" r="B138" t="n">
        <v>0</v>
      </c>
      <c s="6" r="C138" t="n">
        <v>0</v>
      </c>
    </row>
    <row r="139" spans="1:4">
      <c s="4" r="A139" t="s">
        <v>778</v>
      </c>
    </row>
    <row r="140" spans="1:4">
      <c s="3" r="A140" t="s">
        <v>765</v>
      </c>
    </row>
    <row r="141" spans="1:4">
      <c s="4" r="A141" t="s">
        <v>766</v>
      </c>
      <c s="6" r="B141" t="n">
        <v>0</v>
      </c>
      <c s="6" r="C141" t="n">
        <v>0</v>
      </c>
    </row>
    <row r="142" spans="1:4">
      <c s="4" r="A142" t="s">
        <v>113</v>
      </c>
      <c s="6" r="B142" t="n">
        <v>-492343</v>
      </c>
      <c s="6" r="C142" t="n">
        <v>-434949</v>
      </c>
    </row>
    <row r="143" spans="1:4">
      <c s="4" r="A143" t="s">
        <v>114</v>
      </c>
      <c s="6" r="B143" t="n">
        <v>-492343</v>
      </c>
      <c s="6" r="C143" t="n">
        <v>-434949</v>
      </c>
    </row>
    <row r="144" spans="1:4">
      <c s="3" r="A144" t="s">
        <v>115</v>
      </c>
    </row>
    <row r="145" spans="1:4">
      <c s="4" r="A145" t="s">
        <v>767</v>
      </c>
      <c s="6" r="B145" t="n">
        <v>0</v>
      </c>
      <c s="6" r="C145" t="n">
        <v>0</v>
      </c>
    </row>
    <row r="146" spans="1:4">
      <c s="4" r="A146" t="s">
        <v>117</v>
      </c>
      <c s="6" r="B146" t="n">
        <v>-492343</v>
      </c>
      <c s="6" r="C146" t="n">
        <v>-434949</v>
      </c>
    </row>
    <row r="147" spans="1:4">
      <c s="4" r="A147" t="s">
        <v>118</v>
      </c>
      <c s="6" r="B147" t="n">
        <v>0</v>
      </c>
    </row>
    <row r="148" spans="1:4">
      <c s="4" r="A148" t="s">
        <v>119</v>
      </c>
      <c s="6" r="B148" t="n">
        <v>0</v>
      </c>
      <c s="6" r="C148" t="n">
        <v>0</v>
      </c>
    </row>
    <row r="149" spans="1:4">
      <c s="4" r="A149" t="s">
        <v>120</v>
      </c>
      <c s="6" r="B149" t="n">
        <v>0</v>
      </c>
      <c s="6" r="C149" t="n">
        <v>0</v>
      </c>
    </row>
    <row r="150" spans="1:4">
      <c s="4" r="A150" t="s">
        <v>121</v>
      </c>
      <c s="6" r="B150" t="n">
        <v>-492343</v>
      </c>
      <c s="6" r="C150" t="n">
        <v>-434949</v>
      </c>
    </row>
    <row r="151" spans="1:4">
      <c s="4" r="A151" t="s">
        <v>768</v>
      </c>
      <c s="6" r="B151" t="n">
        <v>0</v>
      </c>
      <c s="6" r="C151" t="n">
        <v>0</v>
      </c>
    </row>
    <row r="152" spans="1:4">
      <c s="4" r="A152" t="s">
        <v>769</v>
      </c>
      <c s="6" r="B152" t="n">
        <v>0</v>
      </c>
      <c s="6" r="C152" t="n">
        <v>0</v>
      </c>
    </row>
    <row r="153" spans="1:4">
      <c s="4" r="A153" t="s">
        <v>168</v>
      </c>
      <c s="6" r="B153" t="n">
        <v>0</v>
      </c>
      <c s="6" r="C153" t="n">
        <v>0</v>
      </c>
    </row>
    <row r="154" spans="1:4">
      <c s="4" r="A154" t="s">
        <v>770</v>
      </c>
      <c s="6" r="B154" t="n">
        <v>0</v>
      </c>
      <c s="6" r="C154" t="n">
        <v>0</v>
      </c>
    </row>
    <row r="155" spans="1:4">
      <c s="4" r="A155" t="s">
        <v>771</v>
      </c>
      <c s="6" r="B155" t="n">
        <v>0</v>
      </c>
      <c s="6" r="C155" t="n">
        <v>0</v>
      </c>
    </row>
    <row r="156" spans="1:4">
      <c s="4" r="A156" t="s">
        <v>289</v>
      </c>
      <c s="6" r="B156" t="n">
        <v>0</v>
      </c>
      <c s="6" r="C156" t="n">
        <v>0</v>
      </c>
    </row>
    <row r="157" spans="1:4">
      <c s="4" r="A157" t="s">
        <v>772</v>
      </c>
      <c s="6" r="B157" t="n">
        <v>0</v>
      </c>
      <c s="6" r="C157" t="n">
        <v>0</v>
      </c>
    </row>
    <row r="158" spans="1:4">
      <c s="4" r="A158" t="s">
        <v>734</v>
      </c>
      <c s="6" r="B158" t="n">
        <v>0</v>
      </c>
    </row>
    <row r="159" spans="1:4">
      <c s="4" r="A159" t="s">
        <v>152</v>
      </c>
      <c s="6" r="B159" t="n">
        <v>0</v>
      </c>
    </row>
    <row r="160" spans="1:4">
      <c s="4" r="A160" t="s">
        <v>773</v>
      </c>
      <c s="6" r="B160" t="n">
        <v>0</v>
      </c>
      <c s="6" r="C160" t="n">
        <v>0</v>
      </c>
    </row>
    <row r="161" spans="1:4">
      <c s="4" r="A161" t="s">
        <v>774</v>
      </c>
      <c s="7" r="B161" t="n">
        <v>0</v>
      </c>
      <c s="7" r="C161"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r="1" spans="1:2">
      <c s="1" r="A1" t="s">
        <v>779</v>
      </c>
      <c s="2" r="B1" t="s">
        <v>583</v>
      </c>
    </row>
    <row r="2" spans="1:2">
      <c s="3" r="A2" t="s">
        <v>780</v>
      </c>
    </row>
    <row r="3" spans="1:2">
      <c s="4" r="A3" t="s">
        <v>585</v>
      </c>
      <c s="7" r="B3" t="n">
        <v>3494547</v>
      </c>
    </row>
    <row r="4" spans="1:2">
      <c s="4" r="A4" t="s">
        <v>586</v>
      </c>
      <c s="6" r="B4" t="n">
        <v>3444197</v>
      </c>
    </row>
    <row r="5" spans="1:2">
      <c s="4" r="A5" t="s">
        <v>781</v>
      </c>
      <c s="6" r="B5" t="n">
        <v>3444209</v>
      </c>
    </row>
    <row r="6" spans="1:2">
      <c s="4" r="A6" t="s">
        <v>782</v>
      </c>
      <c s="6" r="B6" t="n">
        <v>3444221</v>
      </c>
    </row>
    <row r="7" spans="1:2">
      <c s="4" r="A7" t="s">
        <v>783</v>
      </c>
      <c s="7" r="B7" t="n">
        <v>138271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s="1" r="A1" t="s">
        <v>784</v>
      </c>
      <c s="2" r="B1" t="s">
        <v>785</v>
      </c>
      <c s="2" r="C1" t="s">
        <v>1</v>
      </c>
    </row>
    <row r="2" spans="1:7">
      <c s="2" r="B2" t="s">
        <v>786</v>
      </c>
      <c s="2" r="C2" t="s">
        <v>2</v>
      </c>
      <c s="2" r="D2" t="s">
        <v>514</v>
      </c>
      <c s="2" r="E2" t="s">
        <v>515</v>
      </c>
      <c s="2" r="F2" t="s">
        <v>516</v>
      </c>
      <c s="2" r="G2" t="s">
        <v>30</v>
      </c>
    </row>
    <row r="3" spans="1:7">
      <c s="3" r="A3" t="s">
        <v>787</v>
      </c>
    </row>
    <row r="4" spans="1:7">
      <c s="4" r="A4" t="s">
        <v>788</v>
      </c>
      <c s="7" r="C4" t="n">
        <v>2360986</v>
      </c>
    </row>
    <row r="5" spans="1:7">
      <c s="4" r="A5" t="s">
        <v>518</v>
      </c>
      <c s="6" r="C5" t="n">
        <v>22867626</v>
      </c>
      <c s="6" r="G5" t="n">
        <v>17951055</v>
      </c>
    </row>
    <row r="6" spans="1:7">
      <c s="4" r="A6" t="s">
        <v>401</v>
      </c>
    </row>
    <row r="7" spans="1:7">
      <c s="3" r="A7" t="s">
        <v>787</v>
      </c>
    </row>
    <row r="8" spans="1:7">
      <c s="4" r="A8" t="s">
        <v>789</v>
      </c>
      <c s="7" r="C8" t="n">
        <v>4200</v>
      </c>
    </row>
    <row r="9" spans="1:7">
      <c s="4" r="A9" t="s">
        <v>398</v>
      </c>
    </row>
    <row r="10" spans="1:7">
      <c s="3" r="A10" t="s">
        <v>787</v>
      </c>
    </row>
    <row r="11" spans="1:7">
      <c s="4" r="A11" t="s">
        <v>789</v>
      </c>
      <c s="6" r="C11" t="n">
        <v>200000</v>
      </c>
    </row>
    <row r="12" spans="1:7">
      <c s="4" r="A12" t="s">
        <v>790</v>
      </c>
    </row>
    <row r="13" spans="1:7">
      <c s="3" r="A13" t="s">
        <v>787</v>
      </c>
    </row>
    <row r="14" spans="1:7">
      <c s="4" r="A14" t="s">
        <v>791</v>
      </c>
      <c s="7" r="C14" t="n">
        <v>250000</v>
      </c>
    </row>
    <row r="15" spans="1:7">
      <c s="4" r="A15" t="s">
        <v>792</v>
      </c>
      <c s="4" r="C15" t="s">
        <v>793</v>
      </c>
    </row>
    <row r="16" spans="1:7">
      <c s="4" r="A16" t="s">
        <v>794</v>
      </c>
      <c s="7" r="C16" t="n">
        <v>0</v>
      </c>
    </row>
    <row r="17" spans="1:7">
      <c s="4" r="A17" t="s">
        <v>795</v>
      </c>
      <c s="6" r="C17" t="n">
        <v>7100000</v>
      </c>
    </row>
    <row r="18" spans="1:7">
      <c s="4" r="A18" t="s">
        <v>796</v>
      </c>
      <c s="6" r="C18" t="n">
        <v>100000000</v>
      </c>
    </row>
    <row r="19" spans="1:7">
      <c s="4" r="A19" t="s">
        <v>797</v>
      </c>
      <c s="7" r="C19" t="n">
        <v>100000</v>
      </c>
    </row>
    <row r="20" spans="1:7">
      <c s="4" r="A20" t="s">
        <v>798</v>
      </c>
      <c s="4" r="C20" t="s">
        <v>799</v>
      </c>
    </row>
    <row r="21" spans="1:7">
      <c s="4" r="A21" t="s">
        <v>800</v>
      </c>
      <c s="4" r="C21" t="s">
        <v>801</v>
      </c>
    </row>
    <row r="22" spans="1:7">
      <c s="4" r="A22" t="s">
        <v>802</v>
      </c>
      <c s="4" r="C22" t="s">
        <v>803</v>
      </c>
    </row>
    <row r="23" spans="1:7">
      <c s="4" r="A23" t="s">
        <v>522</v>
      </c>
    </row>
    <row r="24" spans="1:7">
      <c s="3" r="A24" t="s">
        <v>787</v>
      </c>
    </row>
    <row r="25" spans="1:7">
      <c s="4" r="A25" t="s">
        <v>362</v>
      </c>
      <c s="7" r="E25" t="n">
        <v>650000</v>
      </c>
      <c s="7" r="F25" t="n">
        <v>650000</v>
      </c>
    </row>
    <row r="26" spans="1:7">
      <c s="4" r="A26" t="s">
        <v>523</v>
      </c>
      <c s="6" r="E26" t="n">
        <v>500000</v>
      </c>
      <c s="6" r="F26" t="n">
        <v>500000</v>
      </c>
    </row>
    <row r="27" spans="1:7">
      <c s="4" r="A27" t="s">
        <v>518</v>
      </c>
      <c s="6" r="D27" t="n">
        <v>400000</v>
      </c>
    </row>
    <row r="28" spans="1:7">
      <c s="4" r="A28" t="s">
        <v>804</v>
      </c>
    </row>
    <row r="29" spans="1:7">
      <c s="3" r="A29" t="s">
        <v>787</v>
      </c>
    </row>
    <row r="30" spans="1:7">
      <c s="4" r="A30" t="s">
        <v>362</v>
      </c>
      <c s="6" r="E30" t="n">
        <v>100000</v>
      </c>
    </row>
    <row r="31" spans="1:7">
      <c s="4" r="A31" t="s">
        <v>526</v>
      </c>
    </row>
    <row r="32" spans="1:7">
      <c s="3" r="A32" t="s">
        <v>787</v>
      </c>
    </row>
    <row r="33" spans="1:7">
      <c s="4" r="A33" t="s">
        <v>362</v>
      </c>
      <c s="7" r="E33" t="n">
        <v>550000</v>
      </c>
      <c s="7" r="F33" t="n">
        <v>550000</v>
      </c>
    </row>
    <row r="34" spans="1:7">
      <c s="4" r="A34" t="s">
        <v>527</v>
      </c>
    </row>
    <row r="35" spans="1:7">
      <c s="3" r="A35" t="s">
        <v>787</v>
      </c>
    </row>
    <row r="36" spans="1:7">
      <c s="4" r="A36" t="s">
        <v>518</v>
      </c>
      <c s="6" r="E36" t="n">
        <v>400000</v>
      </c>
      <c s="6" r="F36" t="n">
        <v>400000</v>
      </c>
    </row>
    <row r="37" spans="1:7">
      <c s="4" r="A37" t="s">
        <v>805</v>
      </c>
    </row>
    <row r="38" spans="1:7">
      <c s="3" r="A38" t="s">
        <v>787</v>
      </c>
    </row>
    <row r="39" spans="1:7">
      <c s="4" r="A39" t="s">
        <v>806</v>
      </c>
      <c s="7" r="B39" t="n">
        <v>93281</v>
      </c>
    </row>
    <row r="40" spans="1:7">
      <c s="4" r="A40" t="s">
        <v>807</v>
      </c>
      <c s="7" r="B40" t="n">
        <v>3000000</v>
      </c>
    </row>
    <row r="41" spans="1:7">
      <c s="4" r="A41" t="s">
        <v>808</v>
      </c>
      <c s="7" r="C41" t="n">
        <v>118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809</v>
      </c>
      <c s="2" r="B1" t="s">
        <v>1</v>
      </c>
    </row>
    <row r="2" spans="1:3">
      <c s="2" r="B2" t="s">
        <v>2</v>
      </c>
      <c s="2" r="C2" t="s">
        <v>30</v>
      </c>
    </row>
    <row r="3" spans="1:3">
      <c s="3" r="A3" t="s">
        <v>810</v>
      </c>
    </row>
    <row r="4" spans="1:3">
      <c s="4" r="A4" t="s">
        <v>152</v>
      </c>
      <c s="7" r="B4" t="n">
        <v>-3421841</v>
      </c>
      <c s="7" r="C4" t="n">
        <v>-2489539</v>
      </c>
    </row>
    <row r="5" spans="1:3">
      <c s="4" r="A5" t="s">
        <v>811</v>
      </c>
      <c s="8" r="B5" t="n">
        <v>-0.14</v>
      </c>
      <c s="8" r="C5" t="n">
        <v>-0.17</v>
      </c>
    </row>
    <row r="6" spans="1:3">
      <c s="4" r="A6" t="s">
        <v>812</v>
      </c>
      <c s="6" r="B6" t="n">
        <v>20117582</v>
      </c>
      <c s="6" r="C6" t="n">
        <v>17249921</v>
      </c>
    </row>
    <row r="7" spans="1:3">
      <c s="4" r="A7" t="s">
        <v>813</v>
      </c>
      <c s="8" r="B7" t="n">
        <v>-0.14</v>
      </c>
      <c s="8" r="C7" t="n">
        <v>-0.14</v>
      </c>
    </row>
    <row r="8" spans="1:3">
      <c s="4" r="A8" t="s">
        <v>814</v>
      </c>
      <c s="6" r="B8" t="n">
        <v>20117582</v>
      </c>
      <c s="6" r="C8" t="n">
        <v>172499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815</v>
      </c>
      <c s="2" r="B1" t="s">
        <v>2</v>
      </c>
      <c s="2" r="C1" t="s">
        <v>30</v>
      </c>
    </row>
    <row r="2" spans="1:3">
      <c s="3" r="A2" t="s">
        <v>816</v>
      </c>
    </row>
    <row r="3" spans="1:3">
      <c s="4" r="A3" t="s">
        <v>817</v>
      </c>
      <c s="7" r="B3" t="n">
        <v>201500</v>
      </c>
      <c s="7" r="C3" t="n">
        <v>210000</v>
      </c>
    </row>
    <row r="4" spans="1:3">
      <c s="4" r="A4" t="s">
        <v>818</v>
      </c>
      <c s="6" r="B4" t="n">
        <v>-201500</v>
      </c>
      <c s="6" r="C4" t="n">
        <v>-210000</v>
      </c>
    </row>
    <row r="5" spans="1:3">
      <c s="4" r="A5" t="s">
        <v>819</v>
      </c>
      <c s="7" r="B5" t="n">
        <v>0</v>
      </c>
      <c s="7" r="C5"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s="1" r="A1" t="s">
        <v>820</v>
      </c>
      <c s="2" r="B1" t="s">
        <v>1</v>
      </c>
    </row>
    <row r="2" spans="1:3">
      <c s="2" r="B2" t="s">
        <v>2</v>
      </c>
      <c s="2" r="C2" t="s">
        <v>30</v>
      </c>
    </row>
    <row r="3" spans="1:3">
      <c s="3" r="A3" t="s">
        <v>816</v>
      </c>
    </row>
    <row r="4" spans="1:3">
      <c s="4" r="A4" t="s">
        <v>821</v>
      </c>
      <c s="7" r="B4" t="n">
        <v>0</v>
      </c>
      <c s="7" r="C4" t="n">
        <v>0</v>
      </c>
    </row>
    <row r="5" spans="1:3">
      <c s="4" r="A5" t="s">
        <v>822</v>
      </c>
      <c s="6" r="B5" t="n">
        <v>0</v>
      </c>
      <c s="6" r="C5" t="n">
        <v>0</v>
      </c>
    </row>
    <row r="6" spans="1:3">
      <c s="4" r="A6" t="s">
        <v>823</v>
      </c>
      <c s="7" r="B6" t="n">
        <v>0</v>
      </c>
      <c s="7" r="C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824</v>
      </c>
      <c s="2" r="B1" t="s">
        <v>1</v>
      </c>
    </row>
    <row r="2" spans="1:3">
      <c s="2" r="B2" t="s">
        <v>2</v>
      </c>
      <c s="2" r="C2" t="s">
        <v>30</v>
      </c>
    </row>
    <row r="3" spans="1:3">
      <c s="3" r="A3" t="s">
        <v>816</v>
      </c>
    </row>
    <row r="4" spans="1:3">
      <c s="4" r="A4" t="s">
        <v>825</v>
      </c>
      <c s="4" r="B4" t="s">
        <v>826</v>
      </c>
      <c s="4" r="C4" t="s">
        <v>826</v>
      </c>
    </row>
    <row r="5" spans="1:3">
      <c s="4" r="A5" t="s">
        <v>827</v>
      </c>
      <c s="4" r="B5" t="s">
        <v>828</v>
      </c>
      <c s="4" r="C5" t="s">
        <v>828</v>
      </c>
    </row>
    <row r="6" spans="1:3">
      <c s="4" r="A6" t="s">
        <v>829</v>
      </c>
      <c s="4" r="B6" t="s">
        <v>830</v>
      </c>
      <c s="4" r="C6" t="s">
        <v>8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s="1" r="A1" t="s">
        <v>831</v>
      </c>
      <c s="2" r="B1" t="s">
        <v>583</v>
      </c>
    </row>
    <row r="2" spans="1:2">
      <c s="3" r="A2" t="s">
        <v>816</v>
      </c>
    </row>
    <row r="3" spans="1:2">
      <c s="4" r="A3" t="s">
        <v>832</v>
      </c>
      <c s="7" r="B3" t="n">
        <v>55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8"/>
    <col customWidth="1" max="2" min="2" width="14"/>
    <col customWidth="1" max="3" min="3" width="16"/>
    <col customWidth="1" max="4" min="4" width="14"/>
    <col customWidth="1" max="5" min="5" width="14"/>
    <col customWidth="1" max="6" min="6" width="14"/>
  </cols>
  <sheetData>
    <row r="1" spans="1:6">
      <c s="1" r="A1" t="s">
        <v>833</v>
      </c>
      <c s="2" r="B1" t="s">
        <v>516</v>
      </c>
      <c s="2" r="C1" t="s">
        <v>834</v>
      </c>
      <c s="2" r="D1" t="s">
        <v>786</v>
      </c>
      <c s="2" r="E1" t="s">
        <v>2</v>
      </c>
      <c s="2" r="F1" t="s">
        <v>30</v>
      </c>
    </row>
    <row r="2" spans="1:6">
      <c s="3" r="A2" t="s">
        <v>517</v>
      </c>
    </row>
    <row r="3" spans="1:6">
      <c s="4" r="A3" t="s">
        <v>835</v>
      </c>
      <c s="7" r="E3" t="n">
        <v>-50749</v>
      </c>
      <c s="7" r="F3" t="n">
        <v>0</v>
      </c>
    </row>
    <row r="4" spans="1:6">
      <c s="4" r="A4" t="s">
        <v>805</v>
      </c>
    </row>
    <row r="5" spans="1:6">
      <c s="3" r="A5" t="s">
        <v>517</v>
      </c>
    </row>
    <row r="6" spans="1:6">
      <c s="4" r="A6" t="s">
        <v>836</v>
      </c>
      <c s="7" r="D6" t="n">
        <v>93281</v>
      </c>
    </row>
    <row r="7" spans="1:6">
      <c s="4" r="A7" t="s">
        <v>837</v>
      </c>
      <c s="7" r="D7" t="n">
        <v>3000000</v>
      </c>
    </row>
    <row r="8" spans="1:6">
      <c s="4" r="A8" t="s">
        <v>838</v>
      </c>
      <c s="7" r="B8" t="n">
        <v>500000</v>
      </c>
    </row>
    <row r="9" spans="1:6">
      <c s="4" r="A9" t="s">
        <v>835</v>
      </c>
      <c s="7" r="B9" t="n">
        <v>650000</v>
      </c>
    </row>
    <row r="10" spans="1:6">
      <c s="4" r="A10" t="s">
        <v>839</v>
      </c>
      <c s="6" r="B10" t="n">
        <v>400000</v>
      </c>
    </row>
    <row r="11" spans="1:6">
      <c s="4" r="A11" t="s">
        <v>840</v>
      </c>
    </row>
    <row r="12" spans="1:6">
      <c s="3" r="A12" t="s">
        <v>517</v>
      </c>
    </row>
    <row r="13" spans="1:6">
      <c s="4" r="A13" t="s">
        <v>841</v>
      </c>
      <c s="7" r="B13" t="n">
        <v>550000</v>
      </c>
    </row>
    <row r="14" spans="1:6">
      <c s="4" r="A14" t="s">
        <v>842</v>
      </c>
    </row>
    <row r="15" spans="1:6">
      <c s="3" r="A15" t="s">
        <v>517</v>
      </c>
    </row>
    <row r="16" spans="1:6">
      <c s="4" r="A16" t="s">
        <v>841</v>
      </c>
      <c s="7" r="B16" t="n">
        <v>100000</v>
      </c>
    </row>
    <row r="17" spans="1:6">
      <c s="4" r="A17" t="s">
        <v>395</v>
      </c>
    </row>
    <row r="18" spans="1:6">
      <c s="3" r="A18" t="s">
        <v>517</v>
      </c>
    </row>
    <row r="19" spans="1:6">
      <c s="4" r="A19" t="s">
        <v>435</v>
      </c>
      <c s="7" r="C19" t="n">
        <v>15450000</v>
      </c>
    </row>
    <row r="20" spans="1:6">
      <c s="4" r="A20" t="s">
        <v>843</v>
      </c>
      <c s="7" r="C20" t="n">
        <v>8000000</v>
      </c>
    </row>
    <row r="21" spans="1:6">
      <c s="4" r="A21" t="s">
        <v>844</v>
      </c>
      <c s="4" r="C21" t="s">
        <v>845</v>
      </c>
    </row>
    <row r="22" spans="1:6">
      <c s="4" r="A22" t="s">
        <v>846</v>
      </c>
      <c s="4" r="C22" t="s">
        <v>670</v>
      </c>
    </row>
    <row r="23" spans="1:6">
      <c s="4" r="A23" t="s">
        <v>847</v>
      </c>
      <c s="4" r="C23" t="s">
        <v>3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STATEMENT OF STOCKHOLDERS' EQUI</vt:lpstr>
      <vt:lpstr>CONSOLIDATED STATEMENTS OF CASH</vt:lpstr>
      <vt:lpstr>ORGANIZATION, BUSINESS AND PRIN</vt:lpstr>
      <vt:lpstr>SIGNIFICANT ACCOUNTING POLICIES</vt:lpstr>
      <vt:lpstr>GOING CONCERN AND MANAGEMENT'S </vt:lpstr>
      <vt:lpstr>CASH - RESTRICTED</vt:lpstr>
      <vt:lpstr>PROPERTY, PLANT, AND EQUIPMENT</vt:lpstr>
      <vt:lpstr>ADVANCES</vt:lpstr>
      <vt:lpstr>LINES OF CREDIT</vt:lpstr>
      <vt:lpstr>SETTLEMENT PAYABLE</vt:lpstr>
      <vt:lpstr>NOTE PAYABLE, RELATED PARTY</vt:lpstr>
      <vt:lpstr>CONVERTIBLE NOTES PAYABLE</vt:lpstr>
      <vt:lpstr>NOTES PAYABLE</vt:lpstr>
      <vt:lpstr>RELATED PARTY TRANSACTIONS</vt:lpstr>
      <vt:lpstr>CAPITAL STOCK</vt:lpstr>
      <vt:lpstr>STOCK OPTIONS AND WARRANTS</vt:lpstr>
      <vt:lpstr>VARIABLE INTEREST ENTITY</vt:lpstr>
      <vt:lpstr>NON CONTROLLING INTEREST</vt:lpstr>
      <vt:lpstr>SEGMENT REPORTING</vt:lpstr>
      <vt:lpstr>COMMITMENTS AND CONTINGENCIES</vt:lpstr>
      <vt:lpstr>LOSS PER SHARE</vt:lpstr>
      <vt:lpstr>INCOME TAXES</vt:lpstr>
      <vt:lpstr>SUBSEQUENT EVENTS</vt:lpstr>
      <vt:lpstr>SIGNIFICANT ACCOUNTING POLICI28</vt:lpstr>
      <vt:lpstr>SIGNIFICANT ACCOUNTING POLICI29</vt:lpstr>
      <vt:lpstr>PROPERTY, PLANT, AND EQUIPMENT </vt:lpstr>
      <vt:lpstr>NOTES PAYABLE (Tables)</vt:lpstr>
      <vt:lpstr>STOCK OPTIONS AND WARRANTS (Tab</vt:lpstr>
      <vt:lpstr>VARIABLE INTEREST ENTITY (Table</vt:lpstr>
      <vt:lpstr>NON CONTROLLING INTEREST (Table</vt:lpstr>
      <vt:lpstr>SEGMENT REPORTING (Tables)</vt:lpstr>
      <vt:lpstr>COMMITMENTS AND CONTINGENCIES (</vt:lpstr>
      <vt:lpstr>LOSS PER SHARE (Tables)</vt:lpstr>
      <vt:lpstr>INCOME TAXES (Tables)</vt:lpstr>
      <vt:lpstr>SUBSEQUENT EVENTS (Tables)</vt:lpstr>
      <vt:lpstr>ORGANIZATION, BUSINESS AND PR40</vt:lpstr>
      <vt:lpstr>SIGNIFICANT ACCOUNTING POLICI41</vt:lpstr>
      <vt:lpstr>SIGNIFICANT ACCOUNTING POLICI42</vt:lpstr>
      <vt:lpstr>GOING CONCERN AND MANAGEMENT'43</vt:lpstr>
      <vt:lpstr>CASH - RESTRICTED (Details Text</vt:lpstr>
      <vt:lpstr>PROPERTY, PLANT, AND EQUIPMEN45</vt:lpstr>
      <vt:lpstr>PROPERTY, PLANT, AND EQUIPMEN46</vt:lpstr>
      <vt:lpstr>ADVANCES (Details Textual)</vt:lpstr>
      <vt:lpstr>LINES OF CREDIT (Details Textua</vt:lpstr>
      <vt:lpstr>SETTLEMENT PAYABLE (Details Tex</vt:lpstr>
      <vt:lpstr>NOTE PAYABLE, RELATED PARTY (De</vt:lpstr>
      <vt:lpstr>CONVERTIBLE NOTES PAYABLE (Deta</vt:lpstr>
      <vt:lpstr>NOTES PAYABLE (Details)</vt:lpstr>
      <vt:lpstr>NOTES PAYABLE (Details 1)</vt:lpstr>
      <vt:lpstr>NOTES PAYABLE (Details Textual)</vt:lpstr>
      <vt:lpstr>RELATED PARTY TRANSACTIONS (Det</vt:lpstr>
      <vt:lpstr>CAPITAL STOCK (Details Textual)</vt:lpstr>
      <vt:lpstr>STOCK OPTIONS AND WARRANTS (Det</vt:lpstr>
      <vt:lpstr>STOCK OPTIONS AND WARRANTS (D58</vt:lpstr>
      <vt:lpstr>STOCK OPTIONS AND WARRANTS (D59</vt:lpstr>
      <vt:lpstr>STOCK OPTIONS AND WARRANTS (D60</vt:lpstr>
      <vt:lpstr>STOCK OPTIONS AND WARRANTS (D61</vt:lpstr>
      <vt:lpstr>VARIABLE INTEREST ENTITY (Detai</vt:lpstr>
      <vt:lpstr>VARIABLE INTEREST ENTITY (Det63</vt:lpstr>
      <vt:lpstr>VARIABLE INTEREST ENTITY (Det64</vt:lpstr>
      <vt:lpstr>VARIABLE INTEREST ENTITY (Det65</vt:lpstr>
      <vt:lpstr>NON CONTROLLING INTEREST (Detai</vt:lpstr>
      <vt:lpstr>NON CONTROLLING INTEREST (Det67</vt:lpstr>
      <vt:lpstr>NON CONTROLLING INTEREST (Det68</vt:lpstr>
      <vt:lpstr>SEGMENT REPORTING (Details)</vt:lpstr>
      <vt:lpstr>COMMITMENTS AND CONTINGENCIES70</vt:lpstr>
      <vt:lpstr>COMMITMENTS AND CONTINGENCIES71</vt:lpstr>
      <vt:lpstr>LOSS PER SHARE (Details)</vt:lpstr>
      <vt:lpstr>INCOME TAXES (Details)</vt:lpstr>
      <vt:lpstr>INCOME TAXES (Details 1)</vt:lpstr>
      <vt:lpstr>INCOME TAXES (Details 2)</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09:37Z</dcterms:created>
  <dcterms:modified xmlns:dcterms="http://purl.org/dc/terms/" xmlns:xsi="http://www.w3.org/2001/XMLSchema-instance" xsi:type="dcterms:W3CDTF">2016-04-14T16:09:37Z</dcterms:modified>
  <dc:title xmlns:dc="http://purl.org/dc/elements/1.1/">Untitled</dc:title>
  <dc:description xmlns:dc="http://purl.org/dc/elements/1.1/"/>
  <dc:subject xmlns:dc="http://purl.org/dc/elements/1.1/"/>
  <cp:keywords/>
  <cp:category/>
</cp:coreProperties>
</file>